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Income Per Common Shar" sheetId="10" r:id="rId10"/>
    <s:sheet name="Note 3 - New Accounting Standar" sheetId="11" r:id="rId11"/>
    <s:sheet name="Note 4 - Securities" sheetId="12" r:id="rId12"/>
    <s:sheet name="Note 5 - Loans and Allowance fo" sheetId="13" r:id="rId13"/>
    <s:sheet name="Note 6 - Fair Value" sheetId="14" r:id="rId14"/>
    <s:sheet name="Note 7 - Goodwill and Core Depo" sheetId="15" r:id="rId15"/>
    <s:sheet name="Note 8 - Stock-based Compensati" sheetId="16" r:id="rId16"/>
    <s:sheet name="Note 9 - Contractual Obligation" sheetId="17" r:id="rId17"/>
    <s:sheet name="Note 10 - Other Comprehensive (" sheetId="18" r:id="rId18"/>
    <s:sheet name="Note 11 - Acquisitions" sheetId="19" r:id="rId19"/>
    <s:sheet name="Significant Accounting Policies" sheetId="20" r:id="rId20"/>
    <s:sheet name="Note 2 - Income Per Common Sh21" sheetId="21" r:id="rId21"/>
    <s:sheet name="Note 4 - Securities (Tables)" sheetId="22" r:id="rId22"/>
    <s:sheet name="Note 5 - Loans and Allowance 23" sheetId="23" r:id="rId23"/>
    <s:sheet name="Note 6 - Fair Value (Tables)" sheetId="24" r:id="rId24"/>
    <s:sheet name="Note 7 - Goodwill and Core De25" sheetId="25" r:id="rId25"/>
    <s:sheet name="Note 9 - Contractual Obligati26" sheetId="26" r:id="rId26"/>
    <s:sheet name="Note 10 - Other Comprehensive27" sheetId="27" r:id="rId27"/>
    <s:sheet name="Note 2 - Income Per Common Sh28" sheetId="28" r:id="rId28"/>
    <s:sheet name="Note 2 - Income Per Common Sh29" sheetId="29" r:id="rId29"/>
    <s:sheet name="Note 4 - Securities (Details Te" sheetId="30" r:id="rId30"/>
    <s:sheet name="Note 4 - Securities - Investmen" sheetId="31" r:id="rId31"/>
    <s:sheet name="Note 4 - Securities - Securitie" sheetId="32" r:id="rId32"/>
    <s:sheet name="Note 4 - Securities - Investm33" sheetId="33" r:id="rId33"/>
    <s:sheet name="Note 5 - Loans and Allowance 34" sheetId="34" r:id="rId34"/>
    <s:sheet name="Note 5 - Loans and Allowance 35" sheetId="35" r:id="rId35"/>
    <s:sheet name="Note 5 - Loans and Allowance 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5 - Loans and Allowance 48" sheetId="48" r:id="rId48"/>
    <s:sheet name="Note 6 - Fair Value (Details Te" sheetId="49" r:id="rId49"/>
    <s:sheet name="Note 6 - Fair Value - Fair Valu" sheetId="50" r:id="rId50"/>
    <s:sheet name="Note 6 - Fair Value - Financial" sheetId="51" r:id="rId51"/>
    <s:sheet name="Note 7 - Goodwill and Core De52" sheetId="52" r:id="rId52"/>
    <s:sheet name="Note 7 - Goodwill and Core De53" sheetId="53" r:id="rId53"/>
    <s:sheet name="Note 7 - Goodwill and Core De54" sheetId="54" r:id="rId54"/>
    <s:sheet name="Note 8 - Stock-based Compensa55" sheetId="55" r:id="rId55"/>
    <s:sheet name="Note 9 - Contractual Obligati56" sheetId="56" r:id="rId56"/>
    <s:sheet name="Note 9 - Contractual Obligati57" sheetId="57" r:id="rId57"/>
    <s:sheet name="Note 9 - Contractual Obligati58" sheetId="58" r:id="rId58"/>
    <s:sheet name="Note 10 - Other Comprehensive I" sheetId="59" r:id="rId59"/>
    <s:sheet name="Note 10 - Other Comprehensive60" sheetId="60" r:id="rId60"/>
    <s:sheet name="Note 11 - Acquisitions (Details" sheetId="61" r:id="rId61"/>
  </s:sheets>
  <s:definedNames/>
  <s:calcPr calcId="124519" calcMode="auto" fullCalcOnLoad="1"/>
</s:workbook>
</file>

<file path=xl/sharedStrings.xml><?xml version="1.0" encoding="utf-8"?>
<sst xmlns="http://schemas.openxmlformats.org/spreadsheetml/2006/main" uniqueCount="674">
  <si>
    <t>Document And Entity Information - shares</t>
  </si>
  <si>
    <t>6 Months Ended</t>
  </si>
  <si>
    <t>Jun. 30, 2016</t>
  </si>
  <si>
    <t>Aug. 04, 2016</t>
  </si>
  <si>
    <t>Document Information [Line Items]</t>
  </si>
  <si>
    <t>Entity Registrant Name</t>
  </si>
  <si>
    <t>Prosperity Bancshares Inc.</t>
  </si>
  <si>
    <t>Entity Central Index Key</t>
  </si>
  <si>
    <t>Trading Symbol</t>
  </si>
  <si>
    <t>p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 $ in Thousands</t>
  </si>
  <si>
    <t>Dec. 31, 2015</t>
  </si>
  <si>
    <t>ASSETS</t>
  </si>
  <si>
    <t>Cash and due from banks</t>
  </si>
  <si>
    <t>Federal funds sold</t>
  </si>
  <si>
    <t>Total cash and cash equivalents</t>
  </si>
  <si>
    <t>Available for sale securities, at fair value</t>
  </si>
  <si>
    <t>Held to maturity securities, at cost (fair value of $9,279,813 and $9,393,175, respectively)</t>
  </si>
  <si>
    <t>Total securities</t>
  </si>
  <si>
    <t>Loans Receivable Held-for-sale, Net, Not Part of Disposal Group, Mortgag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69,480,111 shares issued and outstanding at June 30, 2016; 70,058,761 shares issued and 70,021,673 shares outstanding at December 31, 2015</t>
  </si>
  <si>
    <t>Capital surplus</t>
  </si>
  <si>
    <t>Retained earnings</t>
  </si>
  <si>
    <t>Accumulated other comprehensive income—net unrealized gain on available for sale securities, net of tax of $873 and $1,098, respectively</t>
  </si>
  <si>
    <t>Less treasury stock, at cost, 37,088 shares</t>
  </si>
  <si>
    <t>Total shareholders’ equity</t>
  </si>
  <si>
    <t>TOTAL LIABILITIES AND SHAREHOLDERS’ EQUITY</t>
  </si>
  <si>
    <t>Consolidated Balance Sheets (Current Period Unaudited) (Parentheticals) - USD ($) $ in Thousands</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net unrealized gain on available for sale securities, tax</t>
  </si>
  <si>
    <t>Treasury stock, shares (in shares)</t>
  </si>
  <si>
    <t>Consolidated Statements of Income (Unaudited) - USD ($) $ in Thousands</t>
  </si>
  <si>
    <t>3 Months Ended</t>
  </si>
  <si>
    <t>Jun. 30, 2015</t>
  </si>
  <si>
    <t>INTEREST INCOME:</t>
  </si>
  <si>
    <t>Loans, including fees</t>
  </si>
  <si>
    <t>Securities</t>
  </si>
  <si>
    <t>Total interest income</t>
  </si>
  <si>
    <t>INTEREST EXPENSE:</t>
  </si>
  <si>
    <t>Deposits</t>
  </si>
  <si>
    <t>Junior subordinated debenture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Net income</t>
  </si>
  <si>
    <t>Securities available for sale:</t>
  </si>
  <si>
    <t>Change in unrealized gain during period</t>
  </si>
  <si>
    <t>Total other comprehensive loss</t>
  </si>
  <si>
    <t>Deferred taxes related to other comprehensive loss</t>
  </si>
  <si>
    <t>Other comprehensive loss, net of tax</t>
  </si>
  <si>
    <t>Comprehensive income</t>
  </si>
  <si>
    <t>Consolidated Statements of Changes in Sharesholders' Equity (Unaudited) - USD ($) $ in Thousands</t>
  </si>
  <si>
    <t>Common Stock [Member]</t>
  </si>
  <si>
    <t>Capital Surplus [Member]</t>
  </si>
  <si>
    <t>Retained Earnings [Member]</t>
  </si>
  <si>
    <t>AOCI Attributable to Parent [Member]</t>
  </si>
  <si>
    <t>Treasury Stock [Member]</t>
  </si>
  <si>
    <t>Total</t>
  </si>
  <si>
    <t>BALANCE (in shares) at Dec. 31, 2014</t>
  </si>
  <si>
    <t>BALANCE at Dec. 31, 2014</t>
  </si>
  <si>
    <t>Other comprehensive loss</t>
  </si>
  <si>
    <t>Common stock issued in connection with the exercise of stock options and restricted stock awards (in shares)</t>
  </si>
  <si>
    <t>Common stock issued in connection with the exercise of stock options and restricted stock awards</t>
  </si>
  <si>
    <t>Stock based compensation expense</t>
  </si>
  <si>
    <t>Cash dividends declared, $0.5450 per share</t>
  </si>
  <si>
    <t>BALANCE (in shares) at Jun. 30, 2015</t>
  </si>
  <si>
    <t>BALANCE at Jun. 30, 2015</t>
  </si>
  <si>
    <t>BALANCE (in shares) at Dec. 31, 2015</t>
  </si>
  <si>
    <t>BALANCE at Dec. 31, 2015</t>
  </si>
  <si>
    <t>BALANCE (in shares) at Jun. 30, 2016</t>
  </si>
  <si>
    <t>BALANCE at Jun. 30, 2016</t>
  </si>
  <si>
    <t>Common stock issued in connection with the acquisition of Tradition Bancshares, Inc. (in shares)</t>
  </si>
  <si>
    <t>Common stock issued in connection with the acquisition of Tradition Bancshares, Inc.</t>
  </si>
  <si>
    <t>Treasury stock cancellation (in shares)</t>
  </si>
  <si>
    <t>Treasury stock cancellation</t>
  </si>
  <si>
    <t>Common stock repurchase (in shares)</t>
  </si>
  <si>
    <t>Common stock repurchase</t>
  </si>
  <si>
    <t>Consolidated Statements of Changes in Sharesholders' Equity (Unaudited) (Parentheticals) - $ / shares</t>
  </si>
  <si>
    <t>Cash dividend declared, per share (in dollars per share)</t>
  </si>
  <si>
    <t>Consolidated Statements of Cash Flows (Unaudited) - USD ($) $ in Thousands</t>
  </si>
  <si>
    <t>Tradition Bancshares Inc [Member]</t>
  </si>
  <si>
    <t>CASH FLOWS FROM INVESTING ACTIVITIES:</t>
  </si>
  <si>
    <t>Net cash used in the purchase of Tradition Bancshares, Inc.</t>
  </si>
  <si>
    <t>NONCASH ACTIVITIES:</t>
  </si>
  <si>
    <t>Stock issued in connection with the Tradition Bancshares, Inc. acquisition</t>
  </si>
  <si>
    <t>Depreciation and core deposit intangibles amortization</t>
  </si>
  <si>
    <t>Net amortization of premium on investments</t>
  </si>
  <si>
    <t>Loss (gain) on sale of other real estate</t>
  </si>
  <si>
    <t>Gain on sale of assets</t>
  </si>
  <si>
    <t>Net accretion of discount on loans</t>
  </si>
  <si>
    <t>Net accretion of discount on deposits</t>
  </si>
  <si>
    <t>Gain on sale of loans</t>
  </si>
  <si>
    <t>Proceeds from sale of loans held for sale</t>
  </si>
  <si>
    <t>Originations of loans held for sale</t>
  </si>
  <si>
    <t>Decrease in accrued interest receivable and other assets</t>
  </si>
  <si>
    <t>Increase in accrued interest payable and other liabilities</t>
  </si>
  <si>
    <t>Net cash provided by opera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provided by (used in) investing activities</t>
  </si>
  <si>
    <t>Net (decrease) increase in noninterest-bearing deposits</t>
  </si>
  <si>
    <t>Net decrease in interest-bearing deposits</t>
  </si>
  <si>
    <t>Net proceeds from other short-term borrowings</t>
  </si>
  <si>
    <t>Repayments of other long-term borrowings</t>
  </si>
  <si>
    <t>Net increase in securities sold under repurchase agreements</t>
  </si>
  <si>
    <t>Redemption of junior subordinated debentures</t>
  </si>
  <si>
    <t>Proceeds from stock option exercises</t>
  </si>
  <si>
    <t>Repurchase of common stock</t>
  </si>
  <si>
    <t>Payments of cash dividends</t>
  </si>
  <si>
    <t>Net cash (used in) provided by financing activities</t>
  </si>
  <si>
    <t>NET DECREASE IN CASH AND CASH EQUIVALENTS</t>
  </si>
  <si>
    <t>CASH AND CASH EQUIVALENTS, BEGINNING OF PERIOD</t>
  </si>
  <si>
    <t>CASH AND CASH EQUIVALENTS, END OF PERIOD</t>
  </si>
  <si>
    <t>Acquisition of real estate through foreclosure of collateral</t>
  </si>
  <si>
    <t>SUPPLEMENTAL INFORMATION:</t>
  </si>
  <si>
    <t>Income taxes paid</t>
  </si>
  <si>
    <t>Interest paid</t>
  </si>
  <si>
    <t>Note 1 - Basis of Presentation</t>
  </si>
  <si>
    <t>Notes to Financial Statements</t>
  </si>
  <si>
    <t>Organization, Consolidation and Presentation of Financial Statements Disclosure [Text Block]</t>
  </si>
  <si>
    <t xml:space="preserve">1. BASIS OF PRESENTATION The consolidated financial statements include the accounts of Prosperity Bancshares, Inc. ® (“Bancshares”) and its wholly-owned subsidiary, Prosperity Bank ® (the “Bank,” collectively referred to as the “Company”). All intercompany transactions and balances have been eliminated.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5. Operating results for the six-month period ended June 30, 2016 are not necessarily indicative of the results that may be expected for the year ending December 31, 2016 or any other period. </t>
  </si>
  <si>
    <t>Note 2 - Income Per Common Share</t>
  </si>
  <si>
    <t>Earnings Per Share [Text Block]</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June 30, Six Months Ended June 30, 2016 2015 2016 2015 Per Share Per Share Per Share Per Share Amount Amount Amount Amount Amount Amount Amount Amount (Amounts in thousands, except per share data) Net income $ 68,071 $ 71,932 $ 137,022 $ 145,573 Basic: Weighted average shares outstanding 69,565 $ 0.98 70,037 $ 1.03 69,869 $ 1.96 70,035 $ 2.08 Diluted: Add incremental shares for: Effect of dilutive securities - options 9 16 8 19 Total 69,574 $ 0.98 70,053 $ 1.03 69,877 $ 1.96 70,054 $ 2.08 There were no stock options exercisable during the three and six months ended June 30, 2016 or 2015 that would have had an anti-dilutive effect on the above computation. </t>
  </si>
  <si>
    <t>Note 3 - New Accounting Standards</t>
  </si>
  <si>
    <t>New Accounting Pronouncements and Changes in Accounting Principles [Text Block]</t>
  </si>
  <si>
    <t xml:space="preserve">3. NEW ACCOUNTING STANDARDS Accounting Standards Updates (“ASU”) ASU 2016-13, “Financial Instruments – Credit Losses (Topic 326)—Measurement of Credit Losses on Financial Instruments.” ASU 2016-12, “Revenue from Contracts with Customers (Topic 606)—Narrow-Scope Improvements and Practical Expedients.” ASU 2014-09, “ Revenue from Contracts with Customers (Topic 606) ” ASU 2016-10, “Revenue from Contracts with Customers (Topic 606)—Identifying Performance Obligations and Licensing.” “Revenue from Contracts with Customers (Topic 606)” ASU 2014-09, “ Revenue from Contracts with Customers (Topic 606 ) ASU 2016-09, “Compensation - Stock Compensation (Topic 718) — Improvements to Employee Share-Based Payment Accounting.” ASU 2016-08, “Revenue from Contracts with Customers (Topic 606)—Principal versus Agent Considerations (Reporting Revenue Gross versus Net).” ASU 2014-09, “ Revenue from Contracts with Customers (Topic 606) ASU 2016-02 , "Leases (Topic 842) . " ASU 2016-01, “Financial Instruments—Overall (Subtopic 825-10) — Recognition and Measurement of Financial Assets and Financial Liabilities.” ASU 2015-16, “Business Combinations (Topic 805) — Simplifying the Accounting for Measurement-Period Adjustments.” ASU 2015-01, “Income Statement - Extraordinary and Unusual Items (Subtopic 225-20) — Simplifying Income Statement Presentation by Eliminating the Concept of Extraordinary Items.” ASU 2014-1 2, “ Compensation - Stock Compensation (Topic 718) — Accounting for Share-Based Payments When the Terms of an Award Provide That a Performance Target Could Be Achieved after the Requisite Service Period . ASU 2014-09 , “Revenue from Contract s with Customers (Topic 606).” ASU 2015-14, “Revenue from Contracts with Customers (Topic 606)—Deferral of the Effective Date” </t>
  </si>
  <si>
    <t>Note 4 - Securities</t>
  </si>
  <si>
    <t>Investments in Debt and Marketable Equity Securities (and Certain Trading Assets) Disclosure [Text Block]</t>
  </si>
  <si>
    <t xml:space="preserve">4. SECURITIES The amortized cost and fair value of investment securities were as follows: June 30, 2016 Gross Gross Amortized Unrealized Unrealized Fair Cost Gains Losses Value (Dollars in thousands) Available for Sale States and political subdivisions $ 2,574 $ 6 $ - $ 2,580 Collateralized mortgage obligations 22,960 92 (4 ) 23,048 Mortgage-backed securities 98,583 2,759 (563 ) 100,779 Other securities 12,588 253 (46 ) 12,795 Total $ 136,705 $ 3,110 $ (613 ) $ 139,202 Held to Maturity U.S. Treasury securities and obligations of U.S. Government agencies $ 33,437 $ 1,167 $ - $ 34,604 States and political subdivisions 417,532 8,700 (78 ) 426,154 Collateralized mortgage obligations 967 21 (1 ) 987 Mortgage-backed securities 8,683,413 140,777 (6,221 ) 8,817,969 Other securities 100 - (1 ) 99 Total $ 9,135,449 $ 150,665 $ (6,301 ) $ 9,279,813 December 31, 2015 Gross Gross Amortized Unrealized Unrealized Fair Cost Gains Losses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will become the new amortized cost basis of the investment. As of June 30, 2016, management does not have the intent to sell any of its investment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6, management believes any impairment in the Company’s securities is temporary, and therefore no impairment loss has been realized in the Company’s consolidated statement of income. Securities with unrealized losses, segregated by length of time, that have been in a continuous loss position were as follows: June 30, 2016 Less than 12 Months More than 12 Months Total Estimated Unrealized Estimated Unrealized Estimated Unrealized Fair Value Losses Fair Value Losses Fair Value Losses (Dollars in thousands) Available for Sale Collateralized mortgage obligations $ 1,900 $ (2 ) $ 155 $ (2 ) $ 2,055 $ (4 ) Mortgage-backed securities 51,975 (554 ) 2,228 (9 ) 54,203 (563 ) Other securities - - 1,691 (46 ) 1,691 (46 ) Total $ 53,875 $ (556 ) $ 4,074 $ (57 ) $ 57,949 $ (613 ) Held to Maturity States and political subdivisions $ 20,904 $ (21 ) $ 10,621 $ (57 ) $ 31,525 $ (78 ) Collateralized mortgage obligations - - 61 (1 ) 61 (1 ) Mortgage-backed securities 67,160 (741 ) 1,189,259 (5,480 ) 1,256,419 (6,221 ) Other securities 99 (1 ) - - 99 (1 ) Total $ 88,163 $ (763 ) $ 1,199,941 $ (5,538 ) $ 1,288,104 $ (6,301 ) December 31, 2015 Less than 12 Months More than 12 Months Total Estimated Unrealized Estimated Unrealized Estimated Unrealized Fair Value Losses Fair Value Losses Fair Value Losses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Other securities - - - - - - Total $ 3,249,457 $ (36,098 ) $ 1,708,528 $ (46,853 ) $ 4,957,985 $ (82,951 ) At June 30, 2016 and December 31, 2015, there were 428 securities and 474 securities, respectively, in an unrealized loss position for more than 12 months. The amortized cost and fair value of investment securities at June 30, 2016, by contractual maturity, are shown below. Actual maturities will differ from contractual maturities because borrowers may have the right to call or prepay obligations at any time with or without call or prepayment penalties. Held to Maturity Available for Sale Amortized Fair Amortized Fair Cost Value Cost Value (Dollars in thousands) Due in one year or less $ 34,340 $ 34,454 $ 12,689 $ 12,895 Due after one year through five years 193,718 196,821 2,473 2,480 Due after five years through ten years 191,834 197,630 - - Due after ten years 31,177 31,952 - - Subtotal 451,069 460,857 15,162 15,375 Mortgage-backed securities and collateralized mortgage obligations 8,684,380 8,818,956 121,543 123,827 Total $ 9,135,449 $ 9,279,813 $ 136,705 $ 139,202 The Company recorded no gain or loss on sale of securities for the three and six months ended June 30, 2016 and 2015. As of June 30, 2016, the Company did not own any non-agency collateralized mortgage obligations. At June 30, 2016 and December 31, 2015, the Company did not own securities of any one issuer (other than the U.S. government and its agencies) for which aggregate adjusted cost exceeded 10% of the consolidated shareholders’ equity at such respective dates. Securities with an amortized cost of $5.60 billion and $5.81 billion and a fair value of $5.68 billion and $5.79 billion at June 30, 2016 and December 31, 2015, respectively, were pledged to collateralize public deposits and for other purposes required or permitted by law. </t>
  </si>
  <si>
    <t>Note 5 - Loans and Allowance for Credit Losses</t>
  </si>
  <si>
    <t>Loans and Allowance for Credit Losses [Text Block]</t>
  </si>
  <si>
    <t xml:space="preserve">5. LOANS AND ALLOWANCE FOR CREDIT LOSSES The loan portfolio consists of various types of loans made principally to borrowers located within the states of Texas and Oklahoma and is categorized by major type as follows: June 30, December 31, 2016 2015 (Dollars in thousands) Residential mortgage loans held for sale $ 31,831 $ 23,933 Commercial and industrial 1,627,719 1,692,246 Real estate: Construction, land development and other land loans 1,167,286 1,073,198 1-4 family residential (includes home equity) 2,676,249 2,616,732 Commercial real estate (includes multi-family residential) 3,229,556 3,131,083 Farmland 459,303 434,349 Agriculture 198,330 214,469 Consumer and other 259,734 252,579 Total loans held for investment 9,618,177 9,414,656 Total $ 9,650,008 $ 9,438,589 Concentrations of Credit. Foreign Loans. Related Party Loans. An analysis of activity with respect to these related party loans is as follows: June 30, December 31, 2016 2015 (Dollars in thousands) Beginning balance on January 1 $ 4,063 $ 4,940 New loans 160 428 Repayments and reclassified related loans (64 ) (1,305 ) Ending balance $ 4,159 $ 4,063 Non performing Assets and Non accrual and Past Due Loa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June 30, 2016 Loans Past Due and Still Accruing 90 or More Total Past Nonaccrual Current Total 30-89 Days Days Due Loans Loans Loans Loans (Dollars in thousands) Construction, land development and other land loans $ 7,235 $ 286 $ 7,521 $ 109 $ 1,159,656 $ 1,167,286 Agriculture and agriculture real estate (includes farmland) 564 814 1,378 869 655,386 657,633 1-4 family (includes home equity) (1) 2,068 - 2,068 4,305 2,701,707 2,708,080 Commercial real estate (includes multi-family residential) 5,884 3,990 9,874 9,086 3,210,596 3,229,556 Commercial and industrial 16,938 1,683 18,621 14,953 1,594,145 1,627,719 Consumer and other 643 49 692 225 258,817 259,734 Total $ 33,332 $ 6,822 $ 40,154 $ 29,547 $ 9,580,307 $ 9,650,008 December 31, 2015 Loans Past Due and Still Accruing 90 or More Total Past Nonaccrual Current Total 30-89 Days Days Due Loans Loans Loans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1) Includes $31.8 million and $23.9 million of residential mortgage loans held for sale at June 30, 2016 and December 31, 2015, respectively. The following table presents information regarding nonperforming assets as of the dates indicated: June 30, December 31, 2016 2015 (Dollars in thousands) Nonaccrual loans (1) $ 29,547 $ 39,711 Accruing loans 90 or more days past due 6,822 614 Total nonperforming loans 36,369 40,325 Repossessed assets 84 171 Other real estate 15,677 2,963 Total nonperforming assets $ 52,130 $ 43,459 Nonperforming assets to total loans and other real estate 0.54 % 0.46 % (1) Includes troubled debt restructurings of $404 thousand and $681 thousand as of June 30, 2016 and December 31, 2015, respectively. The Company had $52.1 million in nonperforming assets at June 30, 2016 compared with $43.5 million at December 31, 2015. This increase was primarily due to two commercial real estate loans. Nonperforming assets were 0.54% of total loans and other real estate at June 30, 2016 compared with 0.46% of total loans and other real estate at December 31, 2015. These low nonperforming assets to total loans and other real estate ratios are reflective of the Company’s conservative lending approach. If interest on nonaccrual loans had been accrued under the original loan terms, approximately $1.7 million and $1.6 million would have been recorded as income for the six months ended June 30, 2016 and 2015, respectively. Acquired Loans.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June 30, December 31, 2016 2015 (Dollars in thousands) PCI loans: Outstanding balance $ 65,571 $ 79,802 Less: discount 30,479 39,976 Recorded investment $ 35,092 $ 39,826 Changes in the accretable yield for acquired PCI loans for the three and six months ended June 30, 2016 and 2015 were as follows: Three Months Ended June 30, Six Months Ended June 30, 2016 2015 2016 2015 (Dollars in thousands) Balance at beginning of period $ 13,175 $ 7,870 $ 5,664 $ 9,867 Additions - - 10,222 - Reclassifications from nonaccretable 2,311 1,695 7,431 8,632 Accretion (3,471 ) (3,214 ) (11,302 ) (12,148 ) Balance at June 30 $ 12,015 $ 6,351 $ 12,015 $ 6,351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 June 30, December 31, 2016 2015 (Dollars in thousands) Non-PCI loans: Outstanding balance $ 1,382,690 $ 1,430,501 Less: discount 44,672 54,734 Recorded investment $ 1,338,018 $ 1,375,767 Changes in the discount accretion for Non-PCI loans for the three and six months ended June 30, 2016 and 2015 were as follows: Three Months Ended June 30, Six Months Ended June 30, 2016 2015 2016 2015 (Dollars in thousands) Balance at beginning of period $ 50,509 $ 78,289 $ 54,734 $ 89,105 Additions - - 3,491 - Accretion charge-offs (4 ) (6 ) (1,057 ) (109 ) Accretion (5,833 ) (10,388 ) (12,496 ) (21,101 ) Balance at June 30 $ 44,672 $ 67,895 $ 44,672 $ 67,895 Impaired Loans. Impaired loans are set forth in the following tables. No interest income was recognized on impaired loans subsequent to their classification as impaired. June 30, 2016 Unpaid Contractual Average Recorded Principal Related Recorded Investment Balance Allowance Investment (Dollars in thousands) With no related allowance recorded: Construction, land development and other land loans $ 15 $ 335 $ - $ 24 Agriculture and agriculture real estate (includes farmland) 869 893 - 445 1-4 family (includes home equity) 2,714 2,908 - 1,960 Commercial real estate (includes multi-family residential) 8,895 8,950 - 12,005 Commercial and industrial 4,739 5,023 - 3,047 Consumer and other 177 274 - 117 Total 17,409 18,383 - 17,598 With an allowance recorded: Construction, land development and other land loans - - - 4 Agriculture and agriculture real estate (includes farmland) - - - 95 1-4 family (includes home equity) 413 431 159 396 Commercial real estate (includes multi-family residential) 69 69 69 166 Commercial and industrial 10,191 11,537 3,772 12,393 Consumer and other 47 70 8 114 Total 10,720 12,107 4,008 13,168 Total: Construction, land development and other land loans 15 335 - 28 Agriculture and agriculture real estate (includes farmland) 869 893 - 540 1-4 family (includes home equity) 3,127 3,339 159 2,356 Commercial real estate (includes multi-family residential) 8,964 9,019 69 12,171 Commercial and industrial 14,930 16,560 3,772 15,440 Consumer and other 224 344 8 231 $ 28,129 $ 30,490 $ 4,008 $ 30,766 December 31, 2015 Unpaid Contractual Average Recorded Principal Related Recorded Investment Balance Allowance Investment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Credit Quality Indicators. Grade 1 — Grade 2 — Grade 3 — Grade 4 — Grade 5 — Grade 6 — Grade 7 — Grade 8 — Grade 9 — The following table presents risk grades and PCI loans by category of loan at June 30, 2016. Impaired loans include loans in risk grades 7, 8 and 9, as well as any PCI loan that has a specific reserve allocated to it. Construction, Agriculture and 1-4 Family Equity) (1) Commercial Residential) Commercial Industrial Consumer and Total (Dollars in thousands) Grade 1 $ - $ 13,036 $ - $ - $ 62,859 $ 41,423 $ 117,318 Grade 2 3,452 5,336 25,453 7,747 24,086 21,337 87,411 Grade 3 1,099,780 561,018 2,601,977 2,932,431 1,203,148 181,231 8,579,585 Grade 4 55,736 69,081 60,544 213,560 180,722 12,781 592,424 Grade 5 3,225 6,690 3,015 24,182 51,644 2 88,758 Grade 6 3,553 1,211 7,651 24,088 82,476 2,735 121,714 Grade 7 15 869 3,069 8,895 13,151 225 26,224 Grade 8 - - 57 69 1,356 - 1,482 Grade 9 - - - - - - - PCI Loans (2) 1,525 392 6,314 18,584 8,277 - 35,092 Total $ 1,167,286 $ 657,633 $ 2,708,080 $ 3,229,556 $ 1,627,719 $ 259,734 $ 9,650,008 (1) Includes $31.8 million of residential mortgage loans held for sale at June 30, 2016. (2) Of the total PCI loans, $1.9 million were classified as substandard at June 30, 2016, which includes $423 thousand with specific reserves allocated to them. The following table presents risk grades and PCI loans by category of loan at December 31, 2015. Impaired loans include loans in risk grades 7, 8 and 9, as well as any PCI loan that has a specific reserve allocated to it. Construction, Agriculture and 1-4 Family Commercial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allocated to them. Allowance for Credit Losse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t June 30, 2016, the allowance for credit losses totaled $83.8 million or 0.87% of total loans, including acquired loans with discounts. At December 31, 2015, the allowance for credit losses totaled $81.4 million or 0.86% of total loans, including acquired loans with discounts. The following table details activity in the allowance for credit losses by category of loan for the three and six months ended June 30, 2016 and 2015 . Allocation of a portion of the allowance to one category of loans does not preclude its availability to absorb losses in other categories. Construction, and Other Land Loans Agriculture Real Estate (includes 1-4 Family Commercial Multi-Family Commercial Consumer Total (Dollars in thousands) Allowance for credit losses: Three Months Ended Balance March 31, 2016 $ 14,365 $ 3,572 $ 14,564 $ 12,391 $ 37,163 $ 1,659 $ 83,714 Provision for credit losses (188 ) (98 ) 274 478 3,200 2,334 6,000 Charge-offs - - (2 ) (198 ) (4,340 ) (2,577 ) (7,117 ) Recoveries 25 655 80 1 231 237 1,229 Net charge-offs 25 655 78 (197 ) (4,109 ) (2,340 ) (5,888 ) Balance June 30, 2016 $ 14,202 $ 4,129 $ 14,916 $ 12,672 $ 36,254 $ 1,653 $ 83,826 Six Months Ended Balance December 31, 2015 $ 14,882 $ 3,845 $ 14,891 $ 12,996 $ 33,409 $ 1,361 $ 81,384 Provision for credit losses (891 ) 6,591 (23 ) (68 ) 11,350 3,041 20,000 Charge-offs (7 ) (7,025 ) (51 ) (257 ) (10,617 ) (3,425 ) (21,382 ) Recoveries 218 718 99 1 2,112 676 3,824 Net charge-offs 211 (6,307 ) 48 (256 ) (8,505 ) (2,749 ) (17,558 ) Balance June 30, 2016 $ 14,202 $ 4,129 $ 14,916 $ 12,672 $ 36,254 $ 1,653 $ 83,826 Allowance for credit losses: Three Months Ended Balance Mar 31, 2015 $ 16,858 $ 3,277 $ 16,778 $ 12,538 $ 30,084 $ 1,428 $ 80,963 Provision for credit losses 49 429 (173 ) 578 (907 ) 524 500 Charge-offs - - (31 ) (136 ) (98 ) (744 ) (1,009 ) Recoveries 2 65 19 22 126 284 518 Net charge-offs 2 65 (12 ) (114 ) 28 (460 ) (491 ) Balance June 30, 2015 $ 16,909 $ 3,771 $ 16,593 $ 13,002 $ 29,205 $ 1,492 $ 80,972 Six Months Ended Balance December 31, 2014 $ 15,825 $ 3,722 $ 16,377 $ 12,744 $ 30,002 $ 2,092 $ 80,762 Provision for credit losses 1,227 (94 ) 314 405 (321 ) 219 1,750 Charge-offs (151 ) - (129 ) (179 ) (826 ) (1,473 ) (2,758 ) Recoveries 8 143 31 32 350 654 1,218 Net charge-offs (143 ) 143 (98 ) (147 ) (476 ) (819 ) (1,540 ) Balance June 30, 2015 $ 16,909 $ 3,771 $ 16,593 $ 13,002 $ 29,205 $ 1,492 $ 80,972 The following table details the amount of the allowance for credit losses allocated to each category of loan as of June 30, 2016, December 31, 2015 and June 30, 2015, on the basis of the impairment methodology used by the Company. Construction, and Other Land Loans Agriculture Real Estate (includes 1-4 Family ( Commercial Real Estate (includes Multi-Family Residential) Commercial and Industrial Consumer and Other Total (Dollars in thousands) Allowance for credit losses related to: June 30, 2016 Individually evaluated for impairment $ - $ - $ 159 $ 69 $ 3,772 $ 8 $ 4,008 Collectively evaluated for impairment 14,202 4,129 14,757 12,603 32,258 1,645 79,594 PCI loans - - - - 224 - 224 Total allowance for credit losses $ 14,202 $ 4,129 $ 14,916 $ 12,672 $ 36,254 $ 1,653 $ 83,826 December 31, 2015 Individually evaluated for impairment $ 2 $ 52 $ 93 $ 262 $ 7,082 $ 44 $ 7,535 Collectively evaluated for impairment 14,880 3,793 14,798 12,734 25,491 1,317 73,013 PCI loans - - - - 836 - 836 Total allowance for credit losses $ 14,882 $ 3,845 $ 14,891 $ 12,996 $ 33,409 $ 1,361 $ 81,384 June 30, 2015 Individually evaluated for impairment $ 185 $ 11 $ 243 $ 743 $ 2,004 $ 87 $ 3,273 Collectively evaluated for impairment 16,724 3,760 16,350 12,259 27,038 1,405 77,536 PCI loans - - - - 163 - 163 Total allowance for credit losses $ 16,909 $ 3,771 $ 16,593 $ 13,002 $ 29,205 $ 1,492 $ 80,972 The following table details the recorded investment in loans as of June 30, 2016, December 31, 2015 and June 30, 2015, excluding $31.8 million, $23.9 million and $10.5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June 30, 2016 Individually evaluated for impairment $ 15 $ 869 $ 3,127 $ 8,964 $ 14,930 $ 224 $ 28,129 Collectively evaluated for impairment 1,165,746 656,372 2,666,808 3,202,008 1,604,512 259,510 9,554,956 PCI loans 1,525 392 6,314 18,584 8,277 - 35,092 Total loans evaluated for impairment $ 1,167,286 $ 657,633 $ 2,676,249 $ 3,229,556 $ 1,627,719 $ 259,734 $ 9,618,177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June 30, 2015 Individually evaluated for impairment $ 429 $ 556 $ 2,951 $ 7,407 $ 13,569 $ 267 $ 25,179 Collectively evaluated for impairment 1,066,061 599,689 2,543,494 2,930,343 1,622,904 269,859 9,032,350 PCI loans 1,566 500 5,725 20,489 18,044 - 46,324 Total loans evaluated for impairment $ 1,068,056 $ 600,745 $ 2,552,170 $ 2,958,239 $ 1,654,517 $ 270,126 $ 9,103,853 Troubled Debt Restructurings. Receivables —Troubled Debt Restructurings by Creditors,” Six Months Ended June 30, 2016 2015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 $ - $ - - $ - $ - Agriculture and agriculture real estate (includes farmland) 1 154 153 - - - 1-4 Family (includes home equity) - - - - - - Commercial real estate (includes multi-family residential) - - - - - - Commercial and industrial - - - - - - Consumer and other - - - 1 10 9 Total 1 $ 154 $ 153 1 $ 10 $ 9 As of June 30, 2016, there have been no defaults on any loans that were modified as troubled debt restructurings during the preceding twelve months. Default is determined at 90 or more days past due. For the six months ended June 30, 2016, the Company added one loan totaling $154 thousand as a new troubled debt restructuring, of which $153 thousand was still outstanding at June 30, 2016. For the six months ended June 30, 2015, the Company added one loan totaling $10 thousand as a new troubled debt restructuring, of which $9 thousand was still outstanding at June 30, 2015. The modifications generally related to extending the amortization periods of the loans, which includes loans modified during bankruptcy. The Company did not grant principal reductions on any restructured loans. These modifications did not have a material impact on the Company’s determination of the allowance for credit losses. </t>
  </si>
  <si>
    <t>Note 6 - Fair Value</t>
  </si>
  <si>
    <t>Fair Value Disclosures [Text Block]</t>
  </si>
  <si>
    <t xml:space="preserve">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other assets at fair value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June 30, 2016 Level 1 Level 2 Level 3 Total (Dollars in thousands) Assets: Available for sale securities: States and political subdivisions $ - $ 2,580 $ - $ 2,580 Collateralized mortgage obligations - 23,048 - 23,048 Mortgage-backed securities - 100,779 - 100,779 Other securities 12,795 - - 12,795 Total $ 12,795 $ 126,407 $ - $ 139,202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six months ended June 30, 2016, the Company had additions to other real estate owned of $864 thousand and $13.9 million, respectively, of which $864 thousand and $13.8 million were still outstanding as of June 30, 2016. For the three and six months ended June 30, 2016, the Company had additions to impaired loans of $7.4 million and $23.9 million, respectively, of which $10.9 million and $18.8 million were still outstanding as of June 30, 2016. The remaining financial assets and liabilities measured at fair value on a non-recurring basis that were recorded in 2016 and remained outstanding at June 30, 2016 were not significant. The following table presents carrying and fair value information of financial instruments as of the dates indicated: As of June 30, 2016 Carrying Estimated Fair Value Amount Level 1 Level 2 Level 3 Total Assets (Dollars in thousands) Cash and due from banks $ 333,208 $ 333,208 $ - $ - $ 333,208 Federal funds sold 484 484 - - 484 Held to maturity securities 9,135,449 - 9,279,813 - 9,279,813 Loans held for sale 31,831 - 31,831 - 31,831 Loans held for investment, net of allowance 9,534,351 - - 9,581,909 9,581,909 Other real estate owned 15,677 - 15,677 - 15,677 Liabilities Deposits: Noninterest-bearing $ 5,016,637 $ - $ 5,016,637 $ - $ 5,016,637 Interest-bearing 12,202,508 - 12,207,366 - 12,207,366 Other borrowings 606,049 - 606,665 - 606,665 Securities sold under repurchase agreements 320,001 - 320,007 - 320,007 As of December 31, 2015 Carrying Estimated Fair Value Amount Level 1 Level 2 Level 3 Total Assets (Dollars in thousand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The following is a description of the fair value estimates, methods and assumptions that are used by the Company in estimating the fair values of financial instruments. Cash and due from banks Federal funds sold Securities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Loans held for investment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 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Deposits Other borrowings Securities sold under repurchase agreements Off-balance sheet financial instruments The fair value estimates presented herein are based on pertinent information available to management at June 30, 2016.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
  </si>
  <si>
    <t>Note 7 - Goodwill and Core Deposit Intangibles</t>
  </si>
  <si>
    <t>Goodwill and Intangible Assets Disclosure [Text Block]</t>
  </si>
  <si>
    <t xml:space="preserve">7 . GOODWILL AND CORE DEPOSIT INTANGIBLES Changes in the carrying amount of the Company’s goodwill and core deposit intangibles for the six months ended June 30, 2016 and the year ended December 31, 2015 were as follows: Core Deposit Goodwill Intangibles (Dollars in thousands) Balance as of December 31, 2014 $ 1,874,191 $ 58,947 Less: Amortization - (9,530 ) Add: Measurement period adjustments (5,364 ) - Balance as of December 31, 2015 1,868,827 49,417 Less: Amortization - (4,556 ) Add: Acquisition of Tradition Bancshares, Inc. 34,624 - Measurement period adjustments - - Balance as of June 30, 2016 $ 1,903,451 $ 44,861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June 30, 2016,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3 million and $2.4 million for the three months ended June 30, 2016 and 2015, respectively, and $4.6 million and $4.9 million for the six months ended June 30, 2016 and 2015, respectively. The estimated aggregate future amortization expense for core deposit intangibles remaining as of June 30, 2016 is as follows (dollars in thousands): Remaining 2016 $ 3,963 2017 6,327 2018 5,400 2019 4,546 2020 4,026 Thereafter 20,599 Total $ 44,861 </t>
  </si>
  <si>
    <t>Note 8 - Stock-based Compensation</t>
  </si>
  <si>
    <t>Disclosure of Compensation Related Costs, Share-based Payments [Text Block]</t>
  </si>
  <si>
    <t xml:space="preserve">8. STOCK–BASED COMPENSATION At June 30, 2016, the Company had two stock-based employee compensation plans with awards outstanding. One of these plans adopted by the Company has expired and therefore no additional awards may be issued under that plan. During 2004, Bancshares’ Board of Directors established the Prosperity Bancshares, Inc. 2004 Stock Incentive Plan (the “2004 Plan”) which was approved by Bancshare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a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27,551 shares have been granted under the 2012 Plan as of June 30, 2016. The Company received $198 thousand from the exercise of stock options during the three- and six-month periods ended June 30, 2016 and $67 thousand during the three- and six-month periods ended June 30, 2015. There was no tax benefit realized from option exercises of the stock-based payment arrangements during the three- and six-month periods ended June 30, 2016 and 2015. As of June 30, 2016, there was $19.9 million of total unrecognized compensation expense related to stock-based compensation arrangements. That cost is expected to be recognized over a weighted average period of 1.60 years. </t>
  </si>
  <si>
    <t>Note 9 - Contractual Obligations and Off-balance Sheet Items</t>
  </si>
  <si>
    <t>Commitments and Contingencies Disclosure [Text Block]</t>
  </si>
  <si>
    <t xml:space="preserve">9. CONTRACTUAL OBLIGATIONS AND OFF-BALANCE SHEET ITEMS Contractual Obligations The following table summarizes the Company’s contractual obligations and other commitments to make future payments as of June 30, 2016 (other than deposit obligations and securities sold under repurchase agreements). The Company’s future cash payments associated with its contractual obligations pursuant to its FHLB notes payable and operating leases as of June 30, 2016 are summarized below. Payments for FHLB notes payable include interest of $860 thousand that will be paid over the future periods. Payments related to leases are based on actual payments specified in underlying contracts. 1 year or less More than 1 3 years or 5 years Total (Dollars in thousands) Federal Home Loan Bank notes payable $ 600,886 $ 5,045 $ 733 $ 245 $ 606,909 Operating leases 6,079 8,360 5,297 7,229 26,965 Total $ 606,965 $ 13,405 $ 6,030 $ 7,474 $ 633,874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s as of June 30, 2016 are summarized below. Since commitments associated with letters of credit and commitments to extend credit may expire unused, the amounts shown do not necessarily reflect the actual future cash funding requirements. 1 year or less More than 1 3 years or 5 years Total (Dollars in thousands) Standby letters of credit $ 73,833 $ 7,879 $ 841 $ - $ 82,553 Commitments to extend credit 1,068,069 376,170 55,372 534,895 2,034,506 Total $ 1,141,902 $ 384,049 $ 56,213 $ 534,895 $ 2,117,059 </t>
  </si>
  <si>
    <t>Note 10 - Other Comprehensive (Loss) Income</t>
  </si>
  <si>
    <t>Comprehensive Income (Loss) Note [Text Block]</t>
  </si>
  <si>
    <t xml:space="preserve">10. OTHER COMPREHENSIVE (LOSS) INCOME The tax effects allocated to each component of other comprehensive loss were as follows: Three Months Ended June 30, 2016 2015 Before Tax Amount Tax Effect Net of Tax Amount Before Tax Amount Tax Effect Net of Tax Amount (Dollars in thousands) Other comprehensive loss: Securities available for sale: Change in unrealized gain during period $ (790 ) $ 277 $ (513 ) $ (640 ) $ 224 $ (416 ) Total securities available for sale (790 ) 277 (513 ) (640 ) 224 (416 ) Total other comprehensive loss $ (790 ) $ 277 $ (513 ) $ (640 ) $ 224 $ (416 ) Six Months Ended June 30, 2016 2015 Before Tax Amount Tax Effect Net of Tax Amount Before Tax Amount Tax Effect Net of Tax Amount (Dollars in thousands) Other comprehensive loss: Securities available for sale: Change in unrealized gain during period $ (642 ) $ 225 $ (417 ) $ (1,082 ) $ 379 $ (703 ) Total securities available for sale (642 ) 225 (417 ) (1,082 ) 379 (703 ) Total other comprehensive loss $ (642 ) $ 225 $ (417 ) $ (1,082 ) $ 379 $ (703 ) Activity in accumulated other comprehensive income associated with securities available for sale, net of tax, was as follows: Securities Available for Sale Accumulated Other Comprehensive Income (Dollars in thousands) Balance at January 1, 2016 $ 2,040 $ 2,040 Other comprehensive loss (417 ) (417 ) Balance at June 30, 2016 $ 1,623 $ 1,623 Balance at January 1, 2015 $ 3,729 $ 3,729 Other comprehensive loss (703 ) (703 ) Balance at June 30, 2015 $ 3,026 $ 3,026 </t>
  </si>
  <si>
    <t>Note 11 - Acquisitions</t>
  </si>
  <si>
    <t>Business Combination Disclosure [Text Block]</t>
  </si>
  <si>
    <t xml:space="preserve">11. ACQUISITIONS Acquisition of Tradition Bancshares, Inc. — Under the terms of the definitive agreement, Bancshares issued 679,528 shares of its common stock plus $39.0 million in cash for all outstanding shares of Tradition capital stock, for total merger consideration of $71.5 million, based on Bancshares’ closing stock price of $47.86 on December 31, 2015. As of June 30, 2016, total goodwill related to the Tradition acquisition was $34.6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 </t>
  </si>
  <si>
    <t>Significant Accounting Policies (Policies)</t>
  </si>
  <si>
    <t>Accounting Policies [Abstract]</t>
  </si>
  <si>
    <t>New Accounting Pronouncements, Policy [Policy Text Block]</t>
  </si>
  <si>
    <t xml:space="preserve">Accounting Standards Updates (“ASU”) ASU 2016-13, “Financial Instruments – Credit Losses (Topic 326)—Measurement of Credit Losses on Financial Instruments.” ASU 2016-12, “Revenue from Contracts with Customers (Topic 606)—Narrow-Scope Improvements and Practical Expedients.” ASU 2014-09, “ Revenue from Contracts with Customers (Topic 606) ” ASU 2016-10, “Revenue from Contracts with Customers (Topic 606)—Identifying Performance Obligations and Licensing.” “Revenue from Contracts with Customers (Topic 606)” ASU 2014-09, “ Revenue from Contracts with Customers (Topic 606 ) ASU 2016-09, “Compensation - Stock Compensation (Topic 718) — Improvements to Employee Share-Based Payment Accounting.” ASU 2016-08, “Revenue from Contracts with Customers (Topic 606)—Principal versus Agent Considerations (Reporting Revenue Gross versus Net).” ASU 2014-09, “ Revenue from Contracts with Customers (Topic 606) ASU 2016-02 , "Leases (Topic 842) . " ASU 2016-01, “Financial Instruments—Overall (Subtopic 825-10) — Recognition and Measurement of Financial Assets and Financial Liabilities.” ASU 2015-16, “Business Combinations (Topic 805) — Simplifying the Accounting for Measurement-Period Adjustments.” ASU 2015-01, “Income Statement - Extraordinary and Unusual Items (Subtopic 225-20) — Simplifying Income Statement Presentation by Eliminating the Concept of Extraordinary Items.” ASU 2014-1 2, “ Compensation - Stock Compensation (Topic 718) — Accounting for Share-Based Payments When the Terms of an Award Provide That a Performance Target Could Be Achieved after the Requisite Service Period . ASU 2014-09 , “Revenue from Contract s with Customers (Topic 606).” ASU 2015-14, “Revenue from Contracts with Customers (Topic 606)—Deferral of the Effective Date” </t>
  </si>
  <si>
    <t>Note 2 - Income Per Common Share (Tables)</t>
  </si>
  <si>
    <t>Notes Tables</t>
  </si>
  <si>
    <t>Schedule of Earnings Per Share, Basic and Diluted [Table Text Block]</t>
  </si>
  <si>
    <t xml:space="preserve"> Three Months Ended June 30, Six Months Ended June 30, 2016 2015 2016 2015 Per Share Per Share Per Share Per Share Amount Amount Amount Amount Amount Amount Amount Amount (Amounts in thousands, except per share data) Net income $ 68,071 $ 71,932 $ 137,022 $ 145,573 Basic: Weighted average shares outstanding 69,565 $ 0.98 70,037 $ 1.03 69,869 $ 1.96 70,035 $ 2.08 Diluted: Add incremental shares for: Effect of dilutive securities - options 9 16 8 19 Total 69,574 $ 0.98 70,053 $ 1.03 69,877 $ 1.96 70,054 $ 2.08 </t>
  </si>
  <si>
    <t>Note 4 - Securities (Tables)</t>
  </si>
  <si>
    <t>Marketable Securities [Table Text Block]</t>
  </si>
  <si>
    <t xml:space="preserve"> June 30, 2016 Gross Gross Amortized Unrealized Unrealized Fair Cost Gains Losses Value (Dollars in thousands) Available for Sale States and political subdivisions $ 2,574 $ 6 $ - $ 2,580 Collateralized mortgage obligations 22,960 92 (4 ) 23,048 Mortgage-backed securities 98,583 2,759 (563 ) 100,779 Other securities 12,588 253 (46 ) 12,795 Total $ 136,705 $ 3,110 $ (613 ) $ 139,202 Held to Maturity U.S. Treasury securities and obligations of U.S. Government agencies $ 33,437 $ 1,167 $ - $ 34,604 States and political subdivisions 417,532 8,700 (78 ) 426,154 Collateralized mortgage obligations 967 21 (1 ) 987 Mortgage-backed securities 8,683,413 140,777 (6,221 ) 8,817,969 Other securities 100 - (1 ) 99 Total $ 9,135,449 $ 150,665 $ (6,301 ) $ 9,279,813 December 31, 2015 Gross Gross Amortized Unrealized Unrealized Fair Cost Gains Losses Value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 </t>
  </si>
  <si>
    <t>Schedule of Unrealized Loss on Investments [Table Text Block]</t>
  </si>
  <si>
    <t xml:space="preserve"> June 30, 2016 Less than 12 Months More than 12 Months Total Estimated Unrealized Estimated Unrealized Estimated Unrealized Fair Value Losses Fair Value Losses Fair Value Losses (Dollars in thousands) Available for Sale Collateralized mortgage obligations $ 1,900 $ (2 ) $ 155 $ (2 ) $ 2,055 $ (4 ) Mortgage-backed securities 51,975 (554 ) 2,228 (9 ) 54,203 (563 ) Other securities - - 1,691 (46 ) 1,691 (46 ) Total $ 53,875 $ (556 ) $ 4,074 $ (57 ) $ 57,949 $ (613 ) Held to Maturity States and political subdivisions $ 20,904 $ (21 ) $ 10,621 $ (57 ) $ 31,525 $ (78 ) Collateralized mortgage obligations - - 61 (1 ) 61 (1 ) Mortgage-backed securities 67,160 (741 ) 1,189,259 (5,480 ) 1,256,419 (6,221 ) Other securities 99 (1 ) - - 99 (1 ) Total $ 88,163 $ (763 ) $ 1,199,941 $ (5,538 ) $ 1,288,104 $ (6,301 ) December 31, 2015 Less than 12 Months More than 12 Months Total Estimated Unrealized Estimated Unrealized Estimated Unrealized Fair Value Losses Fair Value Losses Fair Value Losses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Other securities - - - - - - Total $ 3,249,457 $ (36,098 ) $ 1,708,528 $ (46,853 ) $ 4,957,985 $ (82,951 )</t>
  </si>
  <si>
    <t>Investments Classified by Contractual Maturity Date [Table Text Block]</t>
  </si>
  <si>
    <t xml:space="preserve"> Held to Maturity Available for Sale Amortized Fair Amortized Fair Cost Value Cost Value (Dollars in thousands) Due in one year or less $ 34,340 $ 34,454 $ 12,689 $ 12,895 Due after one year through five years 193,718 196,821 2,473 2,480 Due after five years through ten years 191,834 197,630 - - Due after ten years 31,177 31,952 - - Subtotal 451,069 460,857 15,162 15,375 Mortgage-backed securities and collateralized mortgage obligations 8,684,380 8,818,956 121,543 123,827 Total $ 9,135,449 $ 9,279,813 $ 136,705 $ 139,202 </t>
  </si>
  <si>
    <t>Note 5 - Loans and Allowance for Credit Losses (Tables)</t>
  </si>
  <si>
    <t>Schedule of Accounts, Notes, Loans and Financing Receivable [Table Text Block]</t>
  </si>
  <si>
    <t xml:space="preserve"> June 30, December 31, 2016 2015 (Dollars in thousands) Residential mortgage loans held for sale $ 31,831 $ 23,933 Commercial and industrial 1,627,719 1,692,246 Real estate: Construction, land development and other land loans 1,167,286 1,073,198 1-4 family residential (includes home equity) 2,676,249 2,616,732 Commercial real estate (includes multi-family residential) 3,229,556 3,131,083 Farmland 459,303 434,349 Agriculture 198,330 214,469 Consumer and other 259,734 252,579 Total loans held for investment 9,618,177 9,414,656 Total $ 9,650,008 $ 9,438,589 </t>
  </si>
  <si>
    <t>Schedule of Related Party Loans [Table Text Block]</t>
  </si>
  <si>
    <t xml:space="preserve"> June 30, December 31, 2016 2015 (Dollars in thousands) Beginning balance on January 1 $ 4,063 $ 4,940 New loans 160 428 Repayments and reclassified related loans (64 ) (1,305 ) Ending balance $ 4,159 $ 4,063 </t>
  </si>
  <si>
    <t>Past Due Financing Receivables [Table Text Block]</t>
  </si>
  <si>
    <t xml:space="preserve"> June 30, 2016 Loans Past Due and Still Accruing 90 or More Total Past Nonaccrual Current Total 30-89 Days Days Due Loans Loans Loans Loans (Dollars in thousands) Construction, land development and other land loans $ 7,235 $ 286 $ 7,521 $ 109 $ 1,159,656 $ 1,167,286 Agriculture and agriculture real estate (includes farmland) 564 814 1,378 869 655,386 657,633 1-4 family (includes home equity) (1) 2,068 - 2,068 4,305 2,701,707 2,708,080 Commercial real estate (includes multi-family residential) 5,884 3,990 9,874 9,086 3,210,596 3,229,556 Commercial and industrial 16,938 1,683 18,621 14,953 1,594,145 1,627,719 Consumer and other 643 49 692 225 258,817 259,734 Total $ 33,332 $ 6,822 $ 40,154 $ 29,547 $ 9,580,307 $ 9,650,008 December 31, 2015 Loans Past Due and Still Accruing 90 or More Total Past Nonaccrual Current Total 30-89 Days Days Due Loans Loans Loans Loans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t>
  </si>
  <si>
    <t>Schedule of Non-performing Assets Table Text Block]</t>
  </si>
  <si>
    <t xml:space="preserve"> June 30, December 31, 2016 2015 (Dollars in thousands) Nonaccrual loans (1) $ 29,547 $ 39,711 Accruing loans 90 or more days past due 6,822 614 Total nonperforming loans 36,369 40,325 Repossessed assets 84 171 Other real estate 15,677 2,963 Total nonperforming assets $ 52,130 $ 43,459 Nonperforming assets to total loans and other real estate 0.54 % 0.46 %</t>
  </si>
  <si>
    <t>Carrying Value and Outstanding Balance for Purchased Credit Impaired Loans [Table Text Block]</t>
  </si>
  <si>
    <t xml:space="preserve"> June 30, December 31, 2016 2015 (Dollars in thousands) PCI loans: Outstanding balance $ 65,571 $ 79,802 Less: discount 30,479 39,976 Recorded investment $ 35,092 $ 39,826 </t>
  </si>
  <si>
    <t>Summary of Changes in Accretable Yields of Acquired Loans [Table Text Block]</t>
  </si>
  <si>
    <t xml:space="preserve"> Three Months Ended June 30, Six Months Ended June 30, 2016 2015 2016 2015 (Dollars in thousands) Balance at beginning of period $ 13,175 $ 7,870 $ 5,664 $ 9,867 Additions - - 10,222 - Reclassifications from nonaccretable 2,311 1,695 7,431 8,632 Accretion (3,471 ) (3,214 ) (11,302 ) (12,148 ) Balance at June 30 $ 12,015 $ 6,351 $ 12,015 $ 6,351 </t>
  </si>
  <si>
    <t>Carrying Value and Outstanding Balance for Non Purchased Credit Impaired Loans [Table Text Block]</t>
  </si>
  <si>
    <t xml:space="preserve"> June 30, December 31, 2016 2015 (Dollars in thousands) Non-PCI loans: Outstanding balance $ 1,382,690 $ 1,430,501 Less: discount 44,672 54,734 Recorded investment $ 1,338,018 $ 1,375,767 </t>
  </si>
  <si>
    <t>Summary of Changes in Accretable Yields of Acquired Non PCI Loans [Table Text Block]</t>
  </si>
  <si>
    <t xml:space="preserve"> Three Months Ended June 30, Six Months Ended June 30, 2016 2015 2016 2015 (Dollars in thousands) Balance at beginning of period $ 50,509 $ 78,289 $ 54,734 $ 89,105 Additions - - 3,491 - Accretion charge-offs (4 ) (6 ) (1,057 ) (109 ) Accretion (5,833 ) (10,388 ) (12,496 ) (21,101 ) Balance at June 30 $ 44,672 $ 67,895 $ 44,672 $ 67,895 </t>
  </si>
  <si>
    <t>Impaired Financing Receivables [Table Text Block]</t>
  </si>
  <si>
    <t xml:space="preserve"> June 30, 2016 Unpaid Contractual Average Recorded Principal Related Recorded Investment Balance Allowance Investment (Dollars in thousands) With no related allowance recorded: Construction, land development and other land loans $ 15 $ 335 $ - $ 24 Agriculture and agriculture real estate (includes farmland) 869 893 - 445 1-4 family (includes home equity) 2,714 2,908 - 1,960 Commercial real estate (includes multi-family residential) 8,895 8,950 - 12,005 Commercial and industrial 4,739 5,023 - 3,047 Consumer and other 177 274 - 117 Total 17,409 18,383 - 17,598 With an allowance recorded: Construction, land development and other land loans - - - 4 Agriculture and agriculture real estate (includes farmland) - - - 95 1-4 family (includes home equity) 413 431 159 396 Commercial real estate (includes multi-family residential) 69 69 69 166 Commercial and industrial 10,191 11,537 3,772 12,393 Consumer and other 47 70 8 114 Total 10,720 12,107 4,008 13,168 Total: Construction, land development and other land loans 15 335 - 28 Agriculture and agriculture real estate (includes farmland) 869 893 - 540 1-4 family (includes home equity) 3,127 3,339 159 2,356 Commercial real estate (includes multi-family residential) 8,964 9,019 69 12,171 Commercial and industrial 14,930 16,560 3,772 15,440 Consumer and other 224 344 8 231 $ 28,129 $ 30,490 $ 4,008 $ 30,766 December 31, 2015 Unpaid Contractual Average Recorded Principal Related Recorded Investment Balance Allowance Investment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t>
  </si>
  <si>
    <t>Financing Receivable Credit Quality Indicators [Table Text Block]</t>
  </si>
  <si>
    <t xml:space="preserve"> Construction, Agriculture and 1-4 Family Equity) (1) Commercial Residential) Commercial Industrial Consumer and Total (Dollars in thousands) Grade 1 $ - $ 13,036 $ - $ - $ 62,859 $ 41,423 $ 117,318 Grade 2 3,452 5,336 25,453 7,747 24,086 21,337 87,411 Grade 3 1,099,780 561,018 2,601,977 2,932,431 1,203,148 181,231 8,579,585 Grade 4 55,736 69,081 60,544 213,560 180,722 12,781 592,424 Grade 5 3,225 6,690 3,015 24,182 51,644 2 88,758 Grade 6 3,553 1,211 7,651 24,088 82,476 2,735 121,714 Grade 7 15 869 3,069 8,895 13,151 225 26,224 Grade 8 - - 57 69 1,356 - 1,482 Grade 9 - - - - - - - PCI Loans (2) 1,525 392 6,314 18,584 8,277 - 35,092 Total $ 1,167,286 $ 657,633 $ 2,708,080 $ 3,229,556 $ 1,627,719 $ 259,734 $ 9,650,008 Construction, Agriculture and 1-4 Family Commercial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t>
  </si>
  <si>
    <t>Schedule of Investment in Loans and Activity in Allowance for Credit Losses By Portfolio Segment [Table Text Block]</t>
  </si>
  <si>
    <t xml:space="preserve"> Construction, and Other Land Loans Agriculture Real Estate (includes 1-4 Family Commercial Multi-Family Commercial Consumer Total (Dollars in thousands) Allowance for credit losses: Three Months Ended Balance March 31, 2016 $ 14,365 $ 3,572 $ 14,564 $ 12,391 $ 37,163 $ 1,659 $ 83,714 Provision for credit losses (188 ) (98 ) 274 478 3,200 2,334 6,000 Charge-offs - - (2 ) (198 ) (4,340 ) (2,577 ) (7,117 ) Recoveries 25 655 80 1 231 237 1,229 Net charge-offs 25 655 78 (197 ) (4,109 ) (2,340 ) (5,888 ) Balance June 30, 2016 $ 14,202 $ 4,129 $ 14,916 $ 12,672 $ 36,254 $ 1,653 $ 83,826 Six Months Ended Balance December 31, 2015 $ 14,882 $ 3,845 $ 14,891 $ 12,996 $ 33,409 $ 1,361 $ 81,384 Provision for credit losses (891 ) 6,591 (23 ) (68 ) 11,350 3,041 20,000 Charge-offs (7 ) (7,025 ) (51 ) (257 ) (10,617 ) (3,425 ) (21,382 ) Recoveries 218 718 99 1 2,112 676 3,824 Net charge-offs 211 (6,307 ) 48 (256 ) (8,505 ) (2,749 ) (17,558 ) Balance June 30, 2016 $ 14,202 $ 4,129 $ 14,916 $ 12,672 $ 36,254 $ 1,653 $ 83,826 Allowance for credit losses: Three Months Ended Balance Mar 31, 2015 $ 16,858 $ 3,277 $ 16,778 $ 12,538 $ 30,084 $ 1,428 $ 80,963 Provision for credit losses 49 429 (173 ) 578 (907 ) 524 500 Charge-offs - - (31 ) (136 ) (98 ) (744 ) (1,009 ) Recoveries 2 65 19 22 126 284 518 Net charge-offs 2 65 (12 ) (114 ) 28 (460 ) (491 ) Balance June 30, 2015 $ 16,909 $ 3,771 $ 16,593 $ 13,002 $ 29,205 $ 1,492 $ 80,972 Six Months Ended Balance December 31, 2014 $ 15,825 $ 3,722 $ 16,377 $ 12,744 $ 30,002 $ 2,092 $ 80,762 Provision for credit losses 1,227 (94 ) 314 405 (321 ) 219 1,750 Charge-offs (151 ) - (129 ) (179 ) (826 ) (1,473 ) (2,758 ) Recoveries 8 143 31 32 350 654 1,218 Net charge-offs (143 ) 143 (98 ) (147 ) (476 ) (819 ) (1,540 ) Balance June 30, 2015 $ 16,909 $ 3,771 $ 16,593 $ 13,002 $ 29,205 $ 1,492 $ 80,972 Construction, and Other Land Loans Agriculture Real Estate (includes 1-4 Family ( Commercial Real Estate (includes Multi-Family Residential) Commercial and Industrial Consumer and Other Total (Dollars in thousands) Allowance for credit losses related to: June 30, 2016 Individually evaluated for impairment $ - $ - $ 159 $ 69 $ 3,772 $ 8 $ 4,008 Collectively evaluated for impairment 14,202 4,129 14,757 12,603 32,258 1,645 79,594 PCI loans - - - - 224 - 224 Total allowance for credit losses $ 14,202 $ 4,129 $ 14,916 $ 12,672 $ 36,254 $ 1,653 $ 83,826 December 31, 2015 Individually evaluated for impairment $ 2 $ 52 $ 93 $ 262 $ 7,082 $ 44 $ 7,535 Collectively evaluated for impairment 14,880 3,793 14,798 12,734 25,491 1,317 73,013 PCI loans - - - - 836 - 836 Total allowance for credit losses $ 14,882 $ 3,845 $ 14,891 $ 12,996 $ 33,409 $ 1,361 $ 81,384 June 30, 2015 Individually evaluated for impairment $ 185 $ 11 $ 243 $ 743 $ 2,004 $ 87 $ 3,273 Collectively evaluated for impairment 16,724 3,760 16,350 12,259 27,038 1,405 77,536 PCI loans - - - - 163 - 163 Total allowance for credit losses $ 16,909 $ 3,771 $ 16,593 $ 13,002 $ 29,205 $ 1,492 $ 80,972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June 30, 2016 Individually evaluated for impairment $ 15 $ 869 $ 3,127 $ 8,964 $ 14,930 $ 224 $ 28,129 Collectively evaluated for impairment 1,165,746 656,372 2,666,808 3,202,008 1,604,512 259,510 9,554,956 PCI loans 1,525 392 6,314 18,584 8,277 - 35,092 Total loans evaluated for impairment $ 1,167,286 $ 657,633 $ 2,676,249 $ 3,229,556 $ 1,627,719 $ 259,734 $ 9,618,177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June 30, 2015 Individually evaluated for impairment $ 429 $ 556 $ 2,951 $ 7,407 $ 13,569 $ 267 $ 25,179 Collectively evaluated for impairment 1,066,061 599,689 2,543,494 2,930,343 1,622,904 269,859 9,032,350 PCI loans 1,566 500 5,725 20,489 18,044 - 46,324 Total loans evaluated for impairment $ 1,068,056 $ 600,745 $ 2,552,170 $ 2,958,239 $ 1,654,517 $ 270,126 $ 9,103,853 </t>
  </si>
  <si>
    <t>Troubled Debt Restructurings on Financing Receivables [Table Text Block]</t>
  </si>
  <si>
    <t xml:space="preserve"> Six Months Ended June 30, 2016 2015 Pre- Post- Pre- Post- Modification Modification Modification Modification Outstanding Outstanding Outstanding Outstanding Number of Recorded Recorded Number of Recorded Recorded Loans Investment Investment Loans Investment Investment (Dollars in thousands) Troubled Debt Restructurings Construction, land development and other land loans - $ - $ - - $ - $ - Agriculture and agriculture real estate (includes farmland) 1 154 153 - - - 1-4 Family (includes home equity) - - - - - - Commercial real estate (includes multi-family residential) - - - - - - Commercial and industrial - - - - - - Consumer and other - - - 1 10 9 Total 1 $ 154 $ 153 1 $ 10 $ 9 </t>
  </si>
  <si>
    <t>Note 6 - Fair Value (Tables)</t>
  </si>
  <si>
    <t>Schedule of Fair Value, Assets and Liabilities Measured on Recurring Basis [Table Text Block]</t>
  </si>
  <si>
    <t xml:space="preserve"> As of June 30, 2016 Level 1 Level 2 Level 3 Total (Dollars in thousands) Assets: Available for sale securities: States and political subdivisions $ - $ 2,580 $ - $ 2,580 Collateralized mortgage obligations - 23,048 - 23,048 Mortgage-backed securities - 100,779 - 100,779 Other securities 12,795 - - 12,795 Total $ 12,795 $ 126,407 $ - $ 139,202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 </t>
  </si>
  <si>
    <t>Fair Value, by Balance Sheet Grouping [Table Text Block]</t>
  </si>
  <si>
    <t xml:space="preserve"> As of June 30, 2016 Carrying Estimated Fair Value Amount Level 1 Level 2 Level 3 Total Assets (Dollars in thousands) Cash and due from banks $ 333,208 $ 333,208 $ - $ - $ 333,208 Federal funds sold 484 484 - - 484 Held to maturity securities 9,135,449 - 9,279,813 - 9,279,813 Loans held for sale 31,831 - 31,831 - 31,831 Loans held for investment, net of allowance 9,534,351 - - 9,581,909 9,581,909 Other real estate owned 15,677 - 15,677 - 15,677 Liabilities Deposits: Noninterest-bearing $ 5,016,637 $ - $ 5,016,637 $ - $ 5,016,637 Interest-bearing 12,202,508 - 12,207,366 - 12,207,366 Other borrowings 606,049 - 606,665 - 606,665 Securities sold under repurchase agreements 320,001 - 320,007 - 320,007 As of December 31, 2015 Carrying Estimated Fair Value Amount Level 1 Level 2 Level 3 Total Assets (Dollars in thousand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t>
  </si>
  <si>
    <t>Note 7 - Goodwill and Core Deposit Intangibles (Tables)</t>
  </si>
  <si>
    <t>Schedule of Intangible Assets and Goodwill [Table Text Block]</t>
  </si>
  <si>
    <t xml:space="preserve"> Core Deposit Goodwill Intangibles (Dollars in thousands) Balance as of December 31, 2014 $ 1,874,191 $ 58,947 Less: Amortization - (9,530 ) Add: Measurement period adjustments (5,364 ) - Balance as of December 31, 2015 1,868,827 49,417 Less: Amortization - (4,556 ) Add: Acquisition of Tradition Bancshares, Inc. 34,624 - Measurement period adjustments - - Balance as of June 30, 2016 $ 1,903,451 $ 44,861 </t>
  </si>
  <si>
    <t>Schedule of Finite-Lived Intangible Assets, Future Amortization Expense [Table Text Block]</t>
  </si>
  <si>
    <t xml:space="preserve"> Remaining 2016 $ 3,963 2017 6,327 2018 5,400 2019 4,546 2020 4,026 Thereafter 20,599 Total $ 44,861 </t>
  </si>
  <si>
    <t>Note 9 - Contractual Obligations and Off-balance Sheet Items (Tables)</t>
  </si>
  <si>
    <t>Schedule of Contractual Obligations and Other Commitments [Table Text Block]</t>
  </si>
  <si>
    <t xml:space="preserve"> 1 year or less More than 1 3 years or 5 years Total (Dollars in thousands) Federal Home Loan Bank notes payable $ 600,886 $ 5,045 $ 733 $ 245 $ 606,909 Operating leases 6,079 8,360 5,297 7,229 26,965 Total $ 606,965 $ 13,405 $ 6,030 $ 7,474 $ 633,874 </t>
  </si>
  <si>
    <t>Schedule of Line of Credit Facilities [Table Text Block]</t>
  </si>
  <si>
    <t xml:space="preserve"> 1 year or less More than 1 3 years or 5 years Total (Dollars in thousands) Standby letters of credit $ 73,833 $ 7,879 $ 841 $ - $ 82,553 Commitments to extend credit 1,068,069 376,170 55,372 534,895 2,034,506 Total $ 1,141,902 $ 384,049 $ 56,213 $ 534,895 $ 2,117,059 </t>
  </si>
  <si>
    <t>Note 10 - Other Comprehensive (Loss) Income (Tables)</t>
  </si>
  <si>
    <t>Comprehensive Income (Loss) [Table Text Block]</t>
  </si>
  <si>
    <t xml:space="preserve"> Three Months Ended June 30, 2016 2015 Before Tax Amount Tax Effect Net of Tax Amount Before Tax Amount Tax Effect Net of Tax Amount (Dollars in thousands) Other comprehensive loss: Securities available for sale: Change in unrealized gain during period $ (790 ) $ 277 $ (513 ) $ (640 ) $ 224 $ (416 ) Total securities available for sale (790 ) 277 (513 ) (640 ) 224 (416 ) Total other comprehensive loss $ (790 ) $ 277 $ (513 ) $ (640 ) $ 224 $ (416 ) Six Months Ended June 30, 2016 2015 Before Tax Amount Tax Effect Net of Tax Amount Before Tax Amount Tax Effect Net of Tax Amount (Dollars in thousands) Other comprehensive loss: Securities available for sale: Change in unrealized gain during period $ (642 ) $ 225 $ (417 ) $ (1,082 ) $ 379 $ (703 ) Total securities available for sale (642 ) 225 (417 ) (1,082 ) 379 (703 ) Total other comprehensive loss $ (642 ) $ 225 $ (417 ) $ (1,082 ) $ 379 $ (703 )</t>
  </si>
  <si>
    <t>Schedule of Accumulated Other Comprehensive Income (Loss) [Table Text Block]</t>
  </si>
  <si>
    <t xml:space="preserve"> Securities Available for Sale Accumulated Other Comprehensive Income (Dollars in thousands) Balance at January 1, 2016 $ 2,040 $ 2,040 Other comprehensive loss (417 ) (417 ) Balance at June 30, 2016 $ 1,623 $ 1,623 Balance at January 1, 2015 $ 3,729 $ 3,729 Other comprehensive loss (703 ) (703 ) Balance at June 30, 2015 $ 3,026 $ 3,026 </t>
  </si>
  <si>
    <t>Note 2 - Income Per Common Share (Details Textual) - shares</t>
  </si>
  <si>
    <t>Employee Stock Option [Member]</t>
  </si>
  <si>
    <t>Antidilutive Securities Excluded from Computation of Earnings Per Share, Amount</t>
  </si>
  <si>
    <t>Note 2 - Income Per Common Share - Computation of Basic and Diluted Earnings Per Share (Details) - USD ($) $ / shares in Units, $ in Thousands</t>
  </si>
  <si>
    <t>Weighted average shares outstanding (in shares)</t>
  </si>
  <si>
    <t>Weighted average shares outstanding (in dollars per share)</t>
  </si>
  <si>
    <t>Effect of dilutive securities - options (in shares)</t>
  </si>
  <si>
    <t>Total (in shares)</t>
  </si>
  <si>
    <t>Total (in dollars per share)</t>
  </si>
  <si>
    <t>Note 4 - Securities (Details Textual) $ in Thousands</t>
  </si>
  <si>
    <t>12 Months Ended</t>
  </si>
  <si>
    <t>Jun. 30, 2016USD ($)</t>
  </si>
  <si>
    <t>Jun. 30, 2015USD ($)</t>
  </si>
  <si>
    <t>Dec. 31, 2015USD ($)</t>
  </si>
  <si>
    <t>Stockholders' Equity, Total [Member] | Securities Concentration Risk [Member]</t>
  </si>
  <si>
    <t>Concentration Risk, Percentage</t>
  </si>
  <si>
    <t>10.00%</t>
  </si>
  <si>
    <t>Collateralized Securities [Member]</t>
  </si>
  <si>
    <t>Available-for-sale Securities, Amortized Cost Basis</t>
  </si>
  <si>
    <t>Available-for-sale Securities</t>
  </si>
  <si>
    <t>Other than Temporary Impairment Losses, Investments</t>
  </si>
  <si>
    <t>Gain (Loss) on Sale of Securities, Net</t>
  </si>
  <si>
    <t>Number of Investment Securities Segments</t>
  </si>
  <si>
    <t>Securities in Unrealized Loss Positions Qualitative Disclosure Number of Positions Greater Than or Equal to One Year</t>
  </si>
  <si>
    <t>Note 4 - Securities - Investment Securities (Details) - USD ($) $ in Thousands</t>
  </si>
  <si>
    <t>US States and Political Subdivisions Debt Securities [Member]</t>
  </si>
  <si>
    <t>Available for Sale, Gross Unrealized Gains</t>
  </si>
  <si>
    <t>Available for Sale, Gross Unrealized Losses</t>
  </si>
  <si>
    <t>Held to Maturity, Amortized Cost</t>
  </si>
  <si>
    <t>Held to Maturity, Gross Unrealized Gains</t>
  </si>
  <si>
    <t>Held to Maturity, Gross Unrealized Losses</t>
  </si>
  <si>
    <t>Held to maturity securities</t>
  </si>
  <si>
    <t>Collateralized Mortgage Obligations [Member]</t>
  </si>
  <si>
    <t>Collateralized Mortgage Backed Securities [Member]</t>
  </si>
  <si>
    <t>Other Securities [Member]</t>
  </si>
  <si>
    <t>U.S. Treasury Securities and Obligations of U.S. Government Agencies [Member]</t>
  </si>
  <si>
    <t>Note 4 - Securities - Securities in a Continuous Loss Position (Details)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4 - Securities - Investment Securities by Contractual Maturity (Details) - USD ($) $ in Thousands</t>
  </si>
  <si>
    <t>Held to maturity, amortized cost, due in one year or less</t>
  </si>
  <si>
    <t>Held to maturity, fair value, due in one year or less</t>
  </si>
  <si>
    <t>Available for sale, amortized cost, due in one year or less</t>
  </si>
  <si>
    <t>Available for sale, fair value, due in one year or less</t>
  </si>
  <si>
    <t>Held to maturity, amortized cost, due after one year through five years</t>
  </si>
  <si>
    <t>Held to maturity, fair value, due after one year through five years</t>
  </si>
  <si>
    <t>Available for sale, amortized cost, due after one year through five years</t>
  </si>
  <si>
    <t>Available for sale, fair value, due after one year through five years</t>
  </si>
  <si>
    <t>Held to maturity, amortized cost, due after five years through ten years</t>
  </si>
  <si>
    <t>Held to maturity, fair value, due after five years through ten years</t>
  </si>
  <si>
    <t>Available for sale, amortized cost, due after five years through ten years</t>
  </si>
  <si>
    <t>Available for sale, fair value, due after five years through ten years</t>
  </si>
  <si>
    <t>Held to maturity, amortized cost, due after ten years</t>
  </si>
  <si>
    <t>Held to maturity, fair value, due after ten years</t>
  </si>
  <si>
    <t>Available for sale, amortized cost, due after ten years</t>
  </si>
  <si>
    <t>Available for sale, fair value, due after ten years</t>
  </si>
  <si>
    <t>Held to maturity, amortized cost, subtotal</t>
  </si>
  <si>
    <t>Held to maturity, fair value, subtotal</t>
  </si>
  <si>
    <t>Available for sale, amortized cost, subtotal</t>
  </si>
  <si>
    <t>Available for sale, fair value, subtotal</t>
  </si>
  <si>
    <t>Held to maturity, amortized cost, mortgage-backed securities and collateralized mortgage obligations</t>
  </si>
  <si>
    <t>Held to maturity, fair value, mortgage-backed securities and collateralized mortgage obligations</t>
  </si>
  <si>
    <t>Available for sale, amortized cost, mortgage-backed securities and collateralized mortgage obligations</t>
  </si>
  <si>
    <t>Available for sale, fair value, mortgage-backed securities and collateralized mortgage obligations</t>
  </si>
  <si>
    <t>Held to maturity, amortized cost, total</t>
  </si>
  <si>
    <t>Held to maturity, fair value, total</t>
  </si>
  <si>
    <t>Available for sale, amortized cost, total</t>
  </si>
  <si>
    <t>Note 5 - Loans and Allowance for Credit Losses (Details Textual) $ in Thousands</t>
  </si>
  <si>
    <t>Dec. 31, 2014USD ($)</t>
  </si>
  <si>
    <t>Residential Mortgage Loans [Member]</t>
  </si>
  <si>
    <t>With Specific Reserves Allocated [Member] | Substandard [Member] | Receivables Acquired with Deteriorated Credit Quality [Member]</t>
  </si>
  <si>
    <t>Loans Receivable, Fair Value Disclosure</t>
  </si>
  <si>
    <t>Troubled Debt Restructuring [Member]</t>
  </si>
  <si>
    <t>Financing Receivable, Recorded Investment, Nonaccrual Status</t>
  </si>
  <si>
    <t>Nonperforming Financial Instruments [Member]</t>
  </si>
  <si>
    <t>[1]</t>
  </si>
  <si>
    <t>Other Real Estate, Foreclosed Assets, and Repossessed Assets</t>
  </si>
  <si>
    <t>Substandard [Member] | Receivables Acquired with Deteriorated Credit Quality [Member]</t>
  </si>
  <si>
    <t>Substandard [Member]</t>
  </si>
  <si>
    <t>Financing Receivable, Modifications, Subsequent Default, Number of Contracts</t>
  </si>
  <si>
    <t>Percentage of Loans Related to Single Industry on Loans</t>
  </si>
  <si>
    <t>Loans and Leases Receivable, Related Parties</t>
  </si>
  <si>
    <t>Minimum Period for Ceases Accruing Interest</t>
  </si>
  <si>
    <t>90 days</t>
  </si>
  <si>
    <t>Financing Receivable Ratio of Non-performing Loans to All Loans and Other Real Estate</t>
  </si>
  <si>
    <t>0.54%</t>
  </si>
  <si>
    <t>0.46%</t>
  </si>
  <si>
    <t>Loans and Leases Receivable, Impaired, Interest Lost on Nonaccrual Loans</t>
  </si>
  <si>
    <t>Financing Receivable, Allowance for Credit Losses</t>
  </si>
  <si>
    <t>Allowance for Credit Losses as Percentage of Loans</t>
  </si>
  <si>
    <t>0.87%</t>
  </si>
  <si>
    <t>0.86%</t>
  </si>
  <si>
    <t>Loan to be Considered as Payment Default in Period</t>
  </si>
  <si>
    <t>Financing Receivable, Modifications, Number of Contracts</t>
  </si>
  <si>
    <t>Financing Receivable, Modifications, Pre-Modification Recorded Investment</t>
  </si>
  <si>
    <t>Financing Receivable, Modifications, Recorded Investment</t>
  </si>
  <si>
    <t>Includes troubled debt restructurings of $404 thousand and $681 thousand as of June 30, 2016 and December 31, 2015, respectively.</t>
  </si>
  <si>
    <t>Note 5 - Loans and Allowance for Credit Losses - Types of Loans in Loan Portfolio (Details) - USD ($) $ in Thousands</t>
  </si>
  <si>
    <t>Residential Portfolio Segment [Member]</t>
  </si>
  <si>
    <t>Commercial and Industrial [Member]</t>
  </si>
  <si>
    <t>Total loans held for investment</t>
  </si>
  <si>
    <t>Construction, Land Development and Other Land Loans [Member]</t>
  </si>
  <si>
    <t>1-4 Family Residential (Includes Home Equity) [Member]</t>
  </si>
  <si>
    <t>[2]</t>
  </si>
  <si>
    <t>[3]</t>
  </si>
  <si>
    <t>Commercial Real Estate (Includes Multi-Family Residential) [Member]</t>
  </si>
  <si>
    <t>Farmland [Member]</t>
  </si>
  <si>
    <t>Agriculture [Member]</t>
  </si>
  <si>
    <t>Consumer and Other [Member]</t>
  </si>
  <si>
    <t>Includes $31.8 million and $23.9 million of residential mortgage loans held for sale at June 30, 2016 and December 31, 2015, respectively.</t>
  </si>
  <si>
    <t>Includes $31.8 million of residential mortgage loans held for sale at June 30, 2016.</t>
  </si>
  <si>
    <t>Includes $23.9 million of residential mortgage loans held for sale at December 31, 2015.</t>
  </si>
  <si>
    <t>Note 5 - Loans and Allowance for Credit Losses - Related Party Loans (Details) - USD ($) $ in Thousands</t>
  </si>
  <si>
    <t>Beginning balance on January 1</t>
  </si>
  <si>
    <t>New loans</t>
  </si>
  <si>
    <t>Repayments and reclassified related loans</t>
  </si>
  <si>
    <t>Ending balance</t>
  </si>
  <si>
    <t>Note 5 - Loans and Allowance for Credit Losses - Past Due Loans (Details) - USD ($) $ in Thousands</t>
  </si>
  <si>
    <t>Construction, Land Development and Other Land Loans [Member] | Financing Receivables, 30 to 89 Days Past Due [Member]</t>
  </si>
  <si>
    <t>Loans past due and still accruing</t>
  </si>
  <si>
    <t>Construction, Land Development and Other Land Loans [Member] | Financing Receivables, Equal to Greater than 90 Days Past Due [Member]</t>
  </si>
  <si>
    <t>Nonaccrual loans</t>
  </si>
  <si>
    <t>Current loans</t>
  </si>
  <si>
    <t>Agriculture and Agriculture Real Estate (Includes Farmland) [Member] | Financing Receivables, 30 to 89 Days Past Due [Member]</t>
  </si>
  <si>
    <t>Agriculture and Agriculture Real Estate (Includes Farmland) [Member] | Financing Receivables, Equal to Greater than 90 Days Past Due [Member]</t>
  </si>
  <si>
    <t>Agriculture and Agriculture Real Estate (Includes Farmland)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Real Estate (Includes Multi-Family Residential) [Member] | Financing Receivables, Equal to Greater than 90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Consumer and Other [Member] | Financing Receivables, Equal to Greater than 90 Days Past Due [Member]</t>
  </si>
  <si>
    <t>Financing Receivables, 30 to 89 Days Past Due [Member]</t>
  </si>
  <si>
    <t>Financing Receivables, Equal to Greater than 90 Days Past Due [Member]</t>
  </si>
  <si>
    <t>Note 5 - Loans and Allowance for Credit Losses - Nonperforming Assets (Details) - USD ($) $ in Thousands</t>
  </si>
  <si>
    <t>Accruing loans 90 or more days past due</t>
  </si>
  <si>
    <t>Total nonperforming loans</t>
  </si>
  <si>
    <t>Repossessed assets</t>
  </si>
  <si>
    <t>Other real estate</t>
  </si>
  <si>
    <t>Total nonperforming assets</t>
  </si>
  <si>
    <t>Nonperforming assets to total loans and other real estate</t>
  </si>
  <si>
    <t>Note 5 - Loans and Allowance for Credit Losses - Nonperforming Assets (Details) (Parentheticals) - USD ($) $ in Thousands</t>
  </si>
  <si>
    <t>Note 5 - Loans and Allowance for Credit Losses - Purchased Credit Impaired Loans (Details) - Receivables Acquired with Deteriorated Credit Quality [Member] - USD ($) $ in Thousands</t>
  </si>
  <si>
    <t>Outstanding balance</t>
  </si>
  <si>
    <t>Less: discount</t>
  </si>
  <si>
    <t>Recorded investment</t>
  </si>
  <si>
    <t>Note 5 - Loans and Allowance for Credit Losses - Changes in Accretable Yield for PCI Loans (Details) - Receivables Acquired with Deteriorated Credit Quality [Member] - USD ($) $ in Thousands</t>
  </si>
  <si>
    <t>Balance</t>
  </si>
  <si>
    <t>Additions</t>
  </si>
  <si>
    <t>Reclassifications from nonaccretable</t>
  </si>
  <si>
    <t>Accretion</t>
  </si>
  <si>
    <t>Note 5 - Loans and Allowance for Credit Losses - Non Purchased Credit Impaired Loans (Details) - Non PCI Loans [Member] - USD ($) $ in Thousands</t>
  </si>
  <si>
    <t>Note 5 - Loans and Allowance for Credit Losses - Changes in Accretable Yield for Non PCI Loans (Details) - Non PCI Loans [Member] - USD ($) $ in Thousands</t>
  </si>
  <si>
    <t>Accretion charge-offs</t>
  </si>
  <si>
    <t>Note 5 - Loans and Allowance for Credit Losses - Impaired Loans (Details) - USD ($) $ in Thousands</t>
  </si>
  <si>
    <t>Impaired loans with no related allowance, recorded investment</t>
  </si>
  <si>
    <t>Impaired loans with no related allowance, unpaid principal balance</t>
  </si>
  <si>
    <t>Impaired loans with no related allowance, average recorded investment</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Impaired loans, recorded investment</t>
  </si>
  <si>
    <t>Impaired loans, unpaid principal balance</t>
  </si>
  <si>
    <t>Impaired loans, average recorded investment</t>
  </si>
  <si>
    <t>Note 5 - Loans and Allowance for Credit Losses - Risk Grades and Impaired Loans by Class of Loan (Details) - USD ($) $ in Thousands</t>
  </si>
  <si>
    <t>Construction, Land Development and Other Land Loans [Member] | Grade 1 [Member]</t>
  </si>
  <si>
    <t>Loans</t>
  </si>
  <si>
    <t>Construction, Land Development and Other Land Loans [Member] | Grade 2 [Member]</t>
  </si>
  <si>
    <t>Construction, Land Development and Other Land Loans [Member] | Grade 3 [Member]</t>
  </si>
  <si>
    <t>Construction, Land Development and Other Land Loans [Member] | Grade 4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Grade 8 [Member]</t>
  </si>
  <si>
    <t>Construction, Land Development and Other Land Loans [Member] | Grade 9 [Member]</t>
  </si>
  <si>
    <t>Construction, Land Development and Other Land Loans [Member] | PCI Loans [Member]</t>
  </si>
  <si>
    <t>[1],[2]</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Grade 8 [Member]</t>
  </si>
  <si>
    <t>Agriculture and Agriculture Real Estate (Includes Farmland) [Member] | Grade 9 [Member]</t>
  </si>
  <si>
    <t>Agriculture and Agriculture Real Estate (Includes Farmland) [Member] | PCI Loans [Member]</t>
  </si>
  <si>
    <t>1-4 Family Residential (Includes Home Equity) [Member] | Grade 1 [Member]</t>
  </si>
  <si>
    <t>1-4 Family Residential (Includes Home Equity) [Member] | Grade 2 [Member]</t>
  </si>
  <si>
    <t>[4]</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Grade 9 [Member]</t>
  </si>
  <si>
    <t>1-4 Family Residential (Includes Home Equity) [Member] | PCI Loans [Member]</t>
  </si>
  <si>
    <t>[3],[4]</t>
  </si>
  <si>
    <t>[5]</t>
  </si>
  <si>
    <t>Commercial Real Estate (Includes Multi-Family Residential) [Member] | Grade 1 [Member]</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Grade 8 [Member]</t>
  </si>
  <si>
    <t>Commercial Real Estate (Includes Multi-Family Residential) [Member] | Grade 9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Grade 6 [Member]</t>
  </si>
  <si>
    <t>Commercial and Industrial [Member] | Grade 7 [Member]</t>
  </si>
  <si>
    <t>Commercial and Industrial [Member] | Grade 8 [Member]</t>
  </si>
  <si>
    <t>Commercial and Industrial [Member] | Grade 9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Grade 8 [Member]</t>
  </si>
  <si>
    <t>Consumer and Other [Member] | Grade 9 [Member]</t>
  </si>
  <si>
    <t>Consumer and Other [Member] | PCI Loans [Member]</t>
  </si>
  <si>
    <t>Grade 1 [Member]</t>
  </si>
  <si>
    <t>Grade 2 [Member]</t>
  </si>
  <si>
    <t>Grade 3 [Member]</t>
  </si>
  <si>
    <t>Grade 4 [Member]</t>
  </si>
  <si>
    <t>Grade 5 [Member]</t>
  </si>
  <si>
    <t>Grade 6 [Member]</t>
  </si>
  <si>
    <t>Grade 7 [Member]</t>
  </si>
  <si>
    <t>Grade 8 [Member]</t>
  </si>
  <si>
    <t>Grade 9 [Member]</t>
  </si>
  <si>
    <t>PCI Loans [Member]</t>
  </si>
  <si>
    <t>Of the total PCI loans, $1.9 million were classified as substandard at June 30, 2016, which includes $423 thousand with specific reserves allocated to them.</t>
  </si>
  <si>
    <t>Of the total PCI loans, $7.3 million were classified as substandard at December 31, 2015, which includes $976 thousand with specific reserves allocated to them.</t>
  </si>
  <si>
    <t>Note 5 - Loans and Allowance for Credit Losses - Risk Grades and Impaired Loans by Class of Loan (Details) (Parentheticals) - USD ($) $ in Thousands</t>
  </si>
  <si>
    <t>Note 5 - Loans and Allowance for Credit Losses - Activity in Allowance for Loan Losses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Allowance for credit losses, PCI loans</t>
  </si>
  <si>
    <t>Total allowance for credit losses</t>
  </si>
  <si>
    <t>Recorded investment in loans:</t>
  </si>
  <si>
    <t>Loans, individually evaluated for impairment</t>
  </si>
  <si>
    <t>Loans, collectively evaluated for impairment</t>
  </si>
  <si>
    <t>PCI loans</t>
  </si>
  <si>
    <t>Total loans evaluated for impairment</t>
  </si>
  <si>
    <t>Note 5 - Loans and Allowance for Credit Losses - Troubled Debt Restructurings (Details) $ in Thousands</t>
  </si>
  <si>
    <t>Troubled Debt Restructurings</t>
  </si>
  <si>
    <t>Troubled debt restructurings, number of loans</t>
  </si>
  <si>
    <t>Troubled debt restructurings, pre-modification outstanding recorded investment</t>
  </si>
  <si>
    <t>Troubled debt restructurings, post-modification outstanding recorded investment</t>
  </si>
  <si>
    <t>Note 6 - Fair Value (Details Textual) - USD ($) $ in Thousands</t>
  </si>
  <si>
    <t>Other Real Estate, Additions</t>
  </si>
  <si>
    <t>Real Estate Owned Outstanding</t>
  </si>
  <si>
    <t>Additions to Impaired Loans</t>
  </si>
  <si>
    <t>Impaired Loans Outstanding</t>
  </si>
  <si>
    <t>Note 6 - Fair Value - Fair Value Assets and Liabilities Measured on Recurring Basis (Details) - USD ($) $ in Thousands</t>
  </si>
  <si>
    <t>US States and Political Subdivisions Debt Securities [Member] | Fair Value, Inputs, Level 2 [Member] | Fair Value, Measurements, Recurring [Member]</t>
  </si>
  <si>
    <t>Available for sale securities:</t>
  </si>
  <si>
    <t>US States and Political Subdivisions Debt Securities [Member] | Fair Value, Measurements, Recurring [Member]</t>
  </si>
  <si>
    <t>Collateralized Mortgage Obligations [Member] | Fair Value, Inputs, Level 2 [Member] | Fair Value, Measurements, Recurring [Member]</t>
  </si>
  <si>
    <t>Collateralized Mortgage Obligations [Member] | Fair Value, Measurements, Recurring [Member]</t>
  </si>
  <si>
    <t>Collateralized Mortgage Backed Securities [Member] | Fair Value, Inputs, Level 2 [Member] | Fair Value, Measurements, Recurring [Member]</t>
  </si>
  <si>
    <t>Collateralized Mortgage Backed Securities [Member] | Fair Value, Measurements, Recurring [Member]</t>
  </si>
  <si>
    <t>Other Debt Obligations [Member] | Fair Value, Inputs, Level 1 [Member] | Fair Value, Measurements, Recurring [Member]</t>
  </si>
  <si>
    <t>Other Debt Obligations [Member] | Fair Value, Measurements, Recurring [Member]</t>
  </si>
  <si>
    <t>Fair Value, Inputs, Level 2 [Member] | Fair Value, Measurements, Recurring [Member]</t>
  </si>
  <si>
    <t>Fair Value, Inputs, Level 1 [Member] | Fair Value, Measurements, Recurring [Member]</t>
  </si>
  <si>
    <t>Fair Value, Measurements, Recurring [Member]</t>
  </si>
  <si>
    <t>Note 6 - Fair Value - Financial Instruments Fair Value (Details) - USD ($) $ in Thousands</t>
  </si>
  <si>
    <t>Reported Value Measurement [Member]</t>
  </si>
  <si>
    <t>Assets</t>
  </si>
  <si>
    <t>Loans held for sale</t>
  </si>
  <si>
    <t>Loans held for investment, net of allowance</t>
  </si>
  <si>
    <t>Liabilitie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7 - Goodwill and Core Deposit Intangibles (Details Textual) - USD ($) $ in Thousands</t>
  </si>
  <si>
    <t>Core Deposits [Member] | Minimum [Member]</t>
  </si>
  <si>
    <t>Finite-Lived Intangible Asset, Useful Life</t>
  </si>
  <si>
    <t>10 years</t>
  </si>
  <si>
    <t>Core Deposits [Member] | Maximum [Member]</t>
  </si>
  <si>
    <t>15 years</t>
  </si>
  <si>
    <t>Core Deposits [Member]</t>
  </si>
  <si>
    <t>Amortization of Intangible Assets</t>
  </si>
  <si>
    <t>Goodwill, Impaired, Accumulated Impairment Loss</t>
  </si>
  <si>
    <t>Note 7 - Goodwill and Core Deposit Intangibles - Goodwill and Core Deposit Intangibles (Details) - USD ($) $ in Thousands</t>
  </si>
  <si>
    <t>Balance, core deposits</t>
  </si>
  <si>
    <t>Amortization, core deposits</t>
  </si>
  <si>
    <t>Balance, goodwill</t>
  </si>
  <si>
    <t>Acquisition, goodwill</t>
  </si>
  <si>
    <t>Measurement period adjustments, goodwill</t>
  </si>
  <si>
    <t>Note 7 - Goodwill and Core Deposit Intangibles - Estimated Aggregate Future Amortization Expense for Intangible Assets (Details) - USD ($) $ in Thousands</t>
  </si>
  <si>
    <t>Thereafter</t>
  </si>
  <si>
    <t>Note 8 - Stock-based Compensation (Details Textual) $ in Thousands</t>
  </si>
  <si>
    <t>Jun. 30, 2016USD ($)shares</t>
  </si>
  <si>
    <t>Dec. 31, 2012shares</t>
  </si>
  <si>
    <t>Dec. 31, 2004shares</t>
  </si>
  <si>
    <t>2004 Stock Incentive Plan [Member]</t>
  </si>
  <si>
    <t>Share-based Compensation Arrangement by Share-based Payment Award, Number of Shares Available for Grant</t>
  </si>
  <si>
    <t>Share-based Compensation Arrangement by Share-based Payment Award, Number of Shares Authorized</t>
  </si>
  <si>
    <t>2012 Stock Incentive Plan [Member]</t>
  </si>
  <si>
    <t>Share-based Compensation Arrangement by Share-based Payment Award, Options, Grants in Period, Gross</t>
  </si>
  <si>
    <t>Employee Service Share-based Compensation, Cash Received from Exercise of Stock Options | $</t>
  </si>
  <si>
    <t>Employee Service Share-based Compensation, Tax Benefit Realized from Exercise of Stock Options | $</t>
  </si>
  <si>
    <t>Number of Stock Based Employee Compensation Plans</t>
  </si>
  <si>
    <t>Number of Stock Based Employee Compensation Plans Expired</t>
  </si>
  <si>
    <t>Employee Service Share-based Compensation, Nonvested Awards, Compensation Cost Not yet Recognized | $</t>
  </si>
  <si>
    <t>Employee Service Share-based Compensation, Nonvested Awards, Compensation Cost Not yet Recognized, Period for Recognition</t>
  </si>
  <si>
    <t>1 year 219 days</t>
  </si>
  <si>
    <t>Note 9 - Contractual Obligations and Off-balance Sheet Items (Details Textual) $ in Thousands</t>
  </si>
  <si>
    <t>To be Paid Over Future Periods [Member]</t>
  </si>
  <si>
    <t>Interest Expense, Federal Home Loan Bank and Federal Reserve Bank Advances, Long-term</t>
  </si>
  <si>
    <t>Note 9 - Contractual Obligations and Off-balance Sheet Items - Contractual Obligations and Other Commitments (Details) $ in Thousands</t>
  </si>
  <si>
    <t>Federal Home Loan Bank Advances [Member]</t>
  </si>
  <si>
    <t>1 year or less</t>
  </si>
  <si>
    <t>More than 1 year but less than 3 years</t>
  </si>
  <si>
    <t>3 years or more but less than 5 years</t>
  </si>
  <si>
    <t>5 years or more</t>
  </si>
  <si>
    <t>Operating Leases [Member]</t>
  </si>
  <si>
    <t>Note 9 - Contractual Obligations and Off-balance Sheet Items - Letters of Credit and Commitments (Details) $ in Thousands</t>
  </si>
  <si>
    <t>Guarantee Obligations [Member] | Standby Letters of Credit [Member]</t>
  </si>
  <si>
    <t>Guarantee Obligations [Member] | Financial Guarantee [Member]</t>
  </si>
  <si>
    <t>Guarantee Obligations [Member]</t>
  </si>
  <si>
    <t>Note 10 - Other Comprehensive Income (Loss) - Tax Effects Allocated to Each Component of Other Comprehensive Income (Details) - USD ($) $ in Thousands</t>
  </si>
  <si>
    <t>Change in unrealized gain during period, before tax</t>
  </si>
  <si>
    <t>Change in unrealized gain during period, tax</t>
  </si>
  <si>
    <t>Change in unrealized gain during period, net of tax</t>
  </si>
  <si>
    <t>Total securities available for sale, before tax</t>
  </si>
  <si>
    <t>Total securities available for sale, tax</t>
  </si>
  <si>
    <t>Total securities available for sale, net of tax</t>
  </si>
  <si>
    <t>Total other comprehensive loss, before tax</t>
  </si>
  <si>
    <t>Total other comprehensive loss, tax</t>
  </si>
  <si>
    <t>Note 10 - Other Comprehensive Income (Loss) - Activity in Accumulated Other Comprehensive Income, Net of Tax (Details) - USD ($) $ in Thousands</t>
  </si>
  <si>
    <t>Accumulated Net Investment Gain (Loss) Attributable to Parent [Member]</t>
  </si>
  <si>
    <t>Beginning balance, accumulated other comprehensive income</t>
  </si>
  <si>
    <t>Ending balance, accumulated other comprehensive income</t>
  </si>
  <si>
    <t>Note 11 - Acquisitions (Details Textual) $ / shares in Units, $ in Thousands</t>
  </si>
  <si>
    <t>Jan. 02, 2016USD ($)shares</t>
  </si>
  <si>
    <t>Dec. 31, 2015USD ($)$ / shares</t>
  </si>
  <si>
    <t>Tradition Bancshares Inc [Member] | Houston [Member]</t>
  </si>
  <si>
    <t>Number of Operating Banking Offices</t>
  </si>
  <si>
    <t>Tradition Bancshares Inc [Member] | Katy [Member]</t>
  </si>
  <si>
    <t>Tradition Bancshares Inc [Member] | The Woodlands [Member]</t>
  </si>
  <si>
    <t>Business Acquisition, Equity Interest Issued or Issuable, Number of Shares | shares</t>
  </si>
  <si>
    <t>Payments to Acquire Businesses, Gross</t>
  </si>
  <si>
    <t>Business Combination, Consideration Transferred</t>
  </si>
  <si>
    <t>Business Acquisition, Share Pric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6885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6947961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4</v>
      </c>
    </row>
    <row spans="1:2" r="4">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04</v>
      </c>
    </row>
    <row spans="1:2" r="4">
      <c s="4" r="A4" t="s">
        <v>211</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204</v>
      </c>
    </row>
    <row spans="1:2" r="4">
      <c s="4" r="A4" t="s">
        <v>214</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204</v>
      </c>
    </row>
    <row spans="1:2" r="4">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9</v>
      </c>
      <c s="2" r="B1" t="s">
        <v>1</v>
      </c>
    </row>
    <row spans="1:2" r="2">
      <c s="2" r="B2" t="s">
        <v>2</v>
      </c>
    </row>
    <row spans="1:2" r="3">
      <c s="3" r="A3" t="s">
        <v>204</v>
      </c>
    </row>
    <row spans="1:2" r="4">
      <c s="4" r="A4" t="s">
        <v>220</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204</v>
      </c>
    </row>
    <row spans="1:2" r="4">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5</v>
      </c>
      <c s="2" r="B1" t="s">
        <v>1</v>
      </c>
    </row>
    <row spans="1:2" r="2">
      <c s="2" r="B2" t="s">
        <v>2</v>
      </c>
    </row>
    <row spans="1:2" r="3">
      <c s="3" r="A3" t="s">
        <v>204</v>
      </c>
    </row>
    <row spans="1:2" r="4">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8</v>
      </c>
      <c s="2" r="B1" t="s">
        <v>1</v>
      </c>
    </row>
    <row spans="1:2" r="2">
      <c s="2" r="B2" t="s">
        <v>2</v>
      </c>
    </row>
    <row spans="1:2" r="3">
      <c s="3" r="A3" t="s">
        <v>204</v>
      </c>
    </row>
    <row spans="1:2" r="4">
      <c s="4" r="A4" t="s">
        <v>229</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204</v>
      </c>
    </row>
    <row spans="1:2" r="4">
      <c s="4" r="A4" t="s">
        <v>232</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4</v>
      </c>
      <c s="2" r="B1" t="s">
        <v>1</v>
      </c>
    </row>
    <row spans="1:2" r="2">
      <c s="2" r="B2" t="s">
        <v>2</v>
      </c>
    </row>
    <row spans="1:2" r="3">
      <c s="3" r="A3" t="s">
        <v>204</v>
      </c>
    </row>
    <row spans="1:2" r="4">
      <c s="4" r="A4" t="s">
        <v>235</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33208</v>
      </c>
      <c s="7" r="C3" t="n">
        <v>562544</v>
      </c>
    </row>
    <row spans="1:3" r="4">
      <c s="4" r="A4" t="s">
        <v>33</v>
      </c>
      <c s="6" r="B4" t="n">
        <v>484</v>
      </c>
      <c s="6" r="C4" t="n">
        <v>1418</v>
      </c>
    </row>
    <row spans="1:3" r="5">
      <c s="4" r="A5" t="s">
        <v>34</v>
      </c>
      <c s="6" r="B5" t="n">
        <v>333692</v>
      </c>
      <c s="6" r="C5" t="n">
        <v>563962</v>
      </c>
    </row>
    <row spans="1:3" r="6">
      <c s="4" r="A6" t="s">
        <v>35</v>
      </c>
      <c s="6" r="B6" t="n">
        <v>139202</v>
      </c>
      <c s="6" r="C6" t="n">
        <v>103064</v>
      </c>
    </row>
    <row spans="1:3" r="7">
      <c s="4" r="A7" t="s">
        <v>36</v>
      </c>
      <c s="6" r="B7" t="n">
        <v>9135449</v>
      </c>
      <c s="6" r="C7" t="n">
        <v>9399363</v>
      </c>
    </row>
    <row spans="1:3" r="8">
      <c s="4" r="A8" t="s">
        <v>37</v>
      </c>
      <c s="6" r="B8" t="n">
        <v>9274651</v>
      </c>
      <c s="6" r="C8" t="n">
        <v>9502427</v>
      </c>
    </row>
    <row spans="1:3" r="9">
      <c s="4" r="A9" t="s">
        <v>38</v>
      </c>
      <c s="6" r="B9" t="n">
        <v>31831</v>
      </c>
      <c s="6" r="C9" t="n">
        <v>23933</v>
      </c>
    </row>
    <row spans="1:3" r="10">
      <c s="4" r="A10" t="s">
        <v>39</v>
      </c>
      <c s="6" r="B10" t="n">
        <v>9618177</v>
      </c>
      <c s="6" r="C10" t="n">
        <v>9414656</v>
      </c>
    </row>
    <row spans="1:3" r="11">
      <c s="4" r="A11" t="s">
        <v>40</v>
      </c>
      <c s="6" r="B11" t="n">
        <v>9650008</v>
      </c>
      <c s="6" r="C11" t="n">
        <v>9438589</v>
      </c>
    </row>
    <row spans="1:3" r="12">
      <c s="4" r="A12" t="s">
        <v>41</v>
      </c>
      <c s="6" r="B12" t="n">
        <v>-83826</v>
      </c>
      <c s="6" r="C12" t="n">
        <v>-81384</v>
      </c>
    </row>
    <row spans="1:3" r="13">
      <c s="4" r="A13" t="s">
        <v>42</v>
      </c>
      <c s="6" r="B13" t="n">
        <v>9566182</v>
      </c>
      <c s="6" r="C13" t="n">
        <v>9357205</v>
      </c>
    </row>
    <row spans="1:3" r="14">
      <c s="4" r="A14" t="s">
        <v>43</v>
      </c>
      <c s="6" r="B14" t="n">
        <v>51486</v>
      </c>
      <c s="6" r="C14" t="n">
        <v>51924</v>
      </c>
    </row>
    <row spans="1:3" r="15">
      <c s="4" r="A15" t="s">
        <v>44</v>
      </c>
      <c s="6" r="B15" t="n">
        <v>1903451</v>
      </c>
      <c s="6" r="C15" t="n">
        <v>1868827</v>
      </c>
    </row>
    <row spans="1:3" r="16">
      <c s="4" r="A16" t="s">
        <v>45</v>
      </c>
      <c s="6" r="B16" t="n">
        <v>44861</v>
      </c>
      <c s="6" r="C16" t="n">
        <v>49417</v>
      </c>
    </row>
    <row spans="1:3" r="17">
      <c s="4" r="A17" t="s">
        <v>46</v>
      </c>
      <c s="6" r="B17" t="n">
        <v>273104</v>
      </c>
      <c s="6" r="C17" t="n">
        <v>267996</v>
      </c>
    </row>
    <row spans="1:3" r="18">
      <c s="4" r="A18" t="s">
        <v>47</v>
      </c>
      <c s="6" r="B18" t="n">
        <v>15677</v>
      </c>
      <c s="6" r="C18" t="n">
        <v>2963</v>
      </c>
    </row>
    <row spans="1:3" r="19">
      <c s="4" r="A19" t="s">
        <v>48</v>
      </c>
      <c s="6" r="B19" t="n">
        <v>247057</v>
      </c>
      <c s="6" r="C19" t="n">
        <v>235429</v>
      </c>
    </row>
    <row spans="1:3" r="20">
      <c s="4" r="A20" t="s">
        <v>49</v>
      </c>
      <c s="6" r="B20" t="n">
        <v>39557</v>
      </c>
      <c s="6" r="C20" t="n">
        <v>68413</v>
      </c>
    </row>
    <row spans="1:3" r="21">
      <c s="4" r="A21" t="s">
        <v>50</v>
      </c>
      <c s="6" r="B21" t="n">
        <v>46592</v>
      </c>
      <c s="6" r="C21" t="n">
        <v>68653</v>
      </c>
    </row>
    <row spans="1:3" r="22">
      <c s="4" r="A22" t="s">
        <v>51</v>
      </c>
      <c s="6" r="B22" t="n">
        <v>21796310</v>
      </c>
      <c s="6" r="C22" t="n">
        <v>22037216</v>
      </c>
    </row>
    <row spans="1:3" r="23">
      <c s="3" r="A23" t="s">
        <v>52</v>
      </c>
    </row>
    <row spans="1:3" r="24">
      <c s="4" r="A24" t="s">
        <v>53</v>
      </c>
      <c s="6" r="B24" t="n">
        <v>5016637</v>
      </c>
      <c s="6" r="C24" t="n">
        <v>5136579</v>
      </c>
    </row>
    <row spans="1:3" r="25">
      <c s="4" r="A25" t="s">
        <v>54</v>
      </c>
      <c s="6" r="B25" t="n">
        <v>12202508</v>
      </c>
      <c s="6" r="C25" t="n">
        <v>12544540</v>
      </c>
    </row>
    <row spans="1:3" r="26">
      <c s="4" r="A26" t="s">
        <v>55</v>
      </c>
      <c s="6" r="B26" t="n">
        <v>17219145</v>
      </c>
      <c s="6" r="C26" t="n">
        <v>17681119</v>
      </c>
    </row>
    <row spans="1:3" r="27">
      <c s="4" r="A27" t="s">
        <v>56</v>
      </c>
      <c s="6" r="B27" t="n">
        <v>606049</v>
      </c>
      <c s="6" r="C27" t="n">
        <v>491399</v>
      </c>
    </row>
    <row spans="1:3" r="28">
      <c s="4" r="A28" t="s">
        <v>57</v>
      </c>
      <c s="6" r="B28" t="n">
        <v>320001</v>
      </c>
      <c s="6" r="C28" t="n">
        <v>315253</v>
      </c>
    </row>
    <row spans="1:3" r="29">
      <c s="4" r="A29" t="s">
        <v>58</v>
      </c>
      <c s="6" r="B29" t="n">
        <v>2225</v>
      </c>
      <c s="6" r="C29" t="n">
        <v>1896</v>
      </c>
    </row>
    <row spans="1:3" r="30">
      <c s="4" r="A30" t="s">
        <v>59</v>
      </c>
      <c s="6" r="B30" t="n">
        <v>104306</v>
      </c>
      <c s="6" r="C30" t="n">
        <v>84639</v>
      </c>
    </row>
    <row spans="1:3" r="31">
      <c s="4" r="A31" t="s">
        <v>60</v>
      </c>
      <c s="6" r="B31" t="n">
        <v>18251726</v>
      </c>
      <c s="6" r="C31" t="n">
        <v>18574306</v>
      </c>
    </row>
    <row spans="1:3" r="32">
      <c s="4" r="A32" t="s">
        <v>61</v>
      </c>
      <c s="4" r="B32" t="s">
        <v>62</v>
      </c>
      <c s="4" r="C32" t="s">
        <v>62</v>
      </c>
    </row>
    <row spans="1:3" r="33">
      <c s="3" r="A33" t="s">
        <v>63</v>
      </c>
    </row>
    <row spans="1:3" r="34">
      <c s="4" r="A34" t="s">
        <v>64</v>
      </c>
      <c s="4" r="B34" t="s">
        <v>62</v>
      </c>
      <c s="4" r="C34" t="s">
        <v>62</v>
      </c>
    </row>
    <row spans="1:3" r="35">
      <c s="4" r="A35" t="s">
        <v>65</v>
      </c>
      <c s="6" r="B35" t="n">
        <v>69480</v>
      </c>
      <c s="6" r="C35" t="n">
        <v>70059</v>
      </c>
    </row>
    <row spans="1:3" r="36">
      <c s="4" r="A36" t="s">
        <v>66</v>
      </c>
      <c s="6" r="B36" t="n">
        <v>2023179</v>
      </c>
      <c s="6" r="C36" t="n">
        <v>2036378</v>
      </c>
    </row>
    <row spans="1:3" r="37">
      <c s="4" r="A37" t="s">
        <v>67</v>
      </c>
      <c s="6" r="B37" t="n">
        <v>1450302</v>
      </c>
      <c s="6" r="C37" t="n">
        <v>1355040</v>
      </c>
    </row>
    <row spans="1:3" r="38">
      <c s="4" r="A38" t="s">
        <v>68</v>
      </c>
      <c s="6" r="B38" t="n">
        <v>1623</v>
      </c>
      <c s="6" r="C38" t="n">
        <v>2040</v>
      </c>
    </row>
    <row spans="1:3" r="39">
      <c s="4" r="A39" t="s">
        <v>69</v>
      </c>
      <c s="4" r="B39" t="s">
        <v>62</v>
      </c>
      <c s="6" r="C39" t="n">
        <v>-607</v>
      </c>
    </row>
    <row spans="1:3" r="40">
      <c s="4" r="A40" t="s">
        <v>70</v>
      </c>
      <c s="6" r="B40" t="n">
        <v>3544584</v>
      </c>
      <c s="6" r="C40" t="n">
        <v>3462910</v>
      </c>
    </row>
    <row spans="1:3" r="41">
      <c s="4" r="A41" t="s">
        <v>71</v>
      </c>
      <c s="7" r="B41" t="n">
        <v>21796310</v>
      </c>
      <c s="7" r="C41" t="n">
        <v>22037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45</v>
      </c>
      <c s="2" r="B1" t="s">
        <v>1</v>
      </c>
    </row>
    <row spans="1:2" r="2">
      <c s="2" r="B2" t="s">
        <v>2</v>
      </c>
    </row>
    <row spans="1:2" r="3">
      <c s="3" r="A3" t="s">
        <v>242</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42</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67</v>
      </c>
      <c s="4" r="B11" t="s">
        <v>268</v>
      </c>
    </row>
    <row spans="1:2" r="12">
      <c s="4" r="A12" t="s">
        <v>269</v>
      </c>
      <c s="4" r="B12" t="s">
        <v>270</v>
      </c>
    </row>
    <row spans="1:2" r="13">
      <c s="4" r="A13" t="s">
        <v>271</v>
      </c>
      <c s="4" r="B13" t="s">
        <v>272</v>
      </c>
    </row>
    <row spans="1:2" r="14">
      <c s="4" r="A14" t="s">
        <v>273</v>
      </c>
      <c s="4" r="B14" t="s">
        <v>274</v>
      </c>
    </row>
    <row spans="1:2" r="15">
      <c s="4" r="A15" t="s">
        <v>275</v>
      </c>
      <c s="4" r="B15"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42</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242</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87</v>
      </c>
      <c s="2" r="B1" t="s">
        <v>1</v>
      </c>
    </row>
    <row spans="1:2" r="2">
      <c s="2" r="B2" t="s">
        <v>2</v>
      </c>
    </row>
    <row spans="1:2" r="3">
      <c s="3" r="A3" t="s">
        <v>242</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92</v>
      </c>
      <c s="2" r="B1" t="s">
        <v>1</v>
      </c>
    </row>
    <row spans="1:2" r="2">
      <c s="2" r="B2" t="s">
        <v>2</v>
      </c>
    </row>
    <row spans="1:2" r="3">
      <c s="3" r="A3" t="s">
        <v>242</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7</v>
      </c>
      <c s="2" r="B1" t="s">
        <v>85</v>
      </c>
      <c s="2" r="D1" t="s">
        <v>1</v>
      </c>
    </row>
    <row spans="1:5" r="2">
      <c s="2" r="B2" t="s">
        <v>2</v>
      </c>
      <c s="2" r="C2" t="s">
        <v>86</v>
      </c>
      <c s="2" r="D2" t="s">
        <v>2</v>
      </c>
      <c s="2" r="E2" t="s">
        <v>86</v>
      </c>
    </row>
    <row spans="1:5" r="3">
      <c s="4" r="A3" t="s">
        <v>298</v>
      </c>
    </row>
    <row spans="1:5" r="4">
      <c s="4" r="A4" t="s">
        <v>299</v>
      </c>
      <c s="6" r="B4" t="n">
        <v>0</v>
      </c>
      <c s="6" r="C4" t="n">
        <v>0</v>
      </c>
      <c s="6" r="D4" t="n">
        <v>0</v>
      </c>
      <c s="6" r="E4"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85</v>
      </c>
      <c s="2" r="D1" t="s">
        <v>1</v>
      </c>
    </row>
    <row spans="1:5" r="2">
      <c s="2" r="B2" t="s">
        <v>2</v>
      </c>
      <c s="2" r="C2" t="s">
        <v>86</v>
      </c>
      <c s="2" r="D2" t="s">
        <v>2</v>
      </c>
      <c s="2" r="E2" t="s">
        <v>86</v>
      </c>
    </row>
    <row spans="1:5" r="3">
      <c s="4" r="A3" t="s">
        <v>125</v>
      </c>
      <c s="7" r="B3" t="n">
        <v>68071</v>
      </c>
      <c s="7" r="C3" t="n">
        <v>71932</v>
      </c>
      <c s="7" r="D3" t="n">
        <v>137022</v>
      </c>
      <c s="7" r="E3" t="n">
        <v>145573</v>
      </c>
    </row>
    <row spans="1:5" r="4">
      <c s="4" r="A4" t="s">
        <v>301</v>
      </c>
      <c s="6" r="B4" t="n">
        <v>69565</v>
      </c>
      <c s="6" r="C4" t="n">
        <v>70037</v>
      </c>
      <c s="6" r="D4" t="n">
        <v>69869</v>
      </c>
      <c s="6" r="E4" t="n">
        <v>70035</v>
      </c>
    </row>
    <row spans="1:5" r="5">
      <c s="4" r="A5" t="s">
        <v>302</v>
      </c>
      <c s="8" r="B5" t="n">
        <v>0.98</v>
      </c>
      <c s="8" r="C5" t="n">
        <v>1.03</v>
      </c>
      <c s="8" r="D5" t="n">
        <v>1.96</v>
      </c>
      <c s="8" r="E5" t="n">
        <v>2.08</v>
      </c>
    </row>
    <row spans="1:5" r="6">
      <c s="4" r="A6" t="s">
        <v>303</v>
      </c>
      <c s="6" r="B6" t="n">
        <v>9</v>
      </c>
      <c s="6" r="C6" t="n">
        <v>16</v>
      </c>
      <c s="6" r="D6" t="n">
        <v>8</v>
      </c>
      <c s="6" r="E6" t="n">
        <v>19</v>
      </c>
    </row>
    <row spans="1:5" r="7">
      <c s="4" r="A7" t="s">
        <v>304</v>
      </c>
      <c s="6" r="B7" t="n">
        <v>69574</v>
      </c>
      <c s="6" r="C7" t="n">
        <v>70053</v>
      </c>
      <c s="6" r="D7" t="n">
        <v>69877</v>
      </c>
      <c s="6" r="E7" t="n">
        <v>70054</v>
      </c>
    </row>
    <row spans="1:5" r="8">
      <c s="4" r="A8" t="s">
        <v>305</v>
      </c>
      <c s="8" r="B8" t="n">
        <v>0.98</v>
      </c>
      <c s="8" r="C8" t="n">
        <v>1.03</v>
      </c>
      <c s="8" r="D8" t="n">
        <v>1.96</v>
      </c>
      <c s="8" r="E8" t="n">
        <v>2.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0</v>
      </c>
    </row>
    <row spans="1:3" r="2">
      <c s="4" r="A2" t="s">
        <v>73</v>
      </c>
      <c s="7" r="B2" t="n">
        <v>9279813</v>
      </c>
      <c s="7" r="C2" t="n">
        <v>9393175</v>
      </c>
    </row>
    <row spans="1:3" r="3">
      <c s="4" r="A3" t="s">
        <v>74</v>
      </c>
      <c s="7" r="B3" t="n">
        <v>1</v>
      </c>
      <c s="7" r="C3" t="n">
        <v>1</v>
      </c>
    </row>
    <row spans="1:3" r="4">
      <c s="4" r="A4" t="s">
        <v>75</v>
      </c>
      <c s="6" r="B4" t="n">
        <v>20000000</v>
      </c>
      <c s="6" r="C4" t="n">
        <v>20000000</v>
      </c>
    </row>
    <row spans="1:3" r="5">
      <c s="4" r="A5" t="s">
        <v>76</v>
      </c>
      <c s="6" r="B5" t="n">
        <v>0</v>
      </c>
      <c s="6" r="C5" t="n">
        <v>0</v>
      </c>
    </row>
    <row spans="1:3" r="6">
      <c s="4" r="A6" t="s">
        <v>77</v>
      </c>
      <c s="6" r="B6" t="n">
        <v>0</v>
      </c>
      <c s="6" r="C6" t="n">
        <v>0</v>
      </c>
    </row>
    <row spans="1:3" r="7">
      <c s="4" r="A7" t="s">
        <v>78</v>
      </c>
      <c s="7" r="B7" t="n">
        <v>1</v>
      </c>
      <c s="7" r="C7" t="n">
        <v>1</v>
      </c>
    </row>
    <row spans="1:3" r="8">
      <c s="4" r="A8" t="s">
        <v>79</v>
      </c>
      <c s="6" r="B8" t="n">
        <v>200000000</v>
      </c>
      <c s="6" r="C8" t="n">
        <v>200000000</v>
      </c>
    </row>
    <row spans="1:3" r="9">
      <c s="4" r="A9" t="s">
        <v>80</v>
      </c>
      <c s="6" r="B9" t="n">
        <v>69480111</v>
      </c>
      <c s="6" r="C9" t="n">
        <v>70058761</v>
      </c>
    </row>
    <row spans="1:3" r="10">
      <c s="4" r="A10" t="s">
        <v>81</v>
      </c>
      <c s="6" r="B10" t="n">
        <v>69480111</v>
      </c>
      <c s="6" r="C10" t="n">
        <v>70021673</v>
      </c>
    </row>
    <row spans="1:3" r="11">
      <c s="4" r="A11" t="s">
        <v>82</v>
      </c>
      <c s="7" r="B11" t="n">
        <v>873</v>
      </c>
      <c s="7" r="C11" t="n">
        <v>1098</v>
      </c>
    </row>
    <row spans="1:3" r="12">
      <c s="4" r="A12" t="s">
        <v>83</v>
      </c>
      <c s="6" r="B12" t="n">
        <v>0</v>
      </c>
      <c s="6" r="C12" t="n">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06</v>
      </c>
      <c s="2" r="B1" t="s">
        <v>85</v>
      </c>
      <c s="2" r="D1" t="s">
        <v>1</v>
      </c>
      <c s="2" r="F1" t="s">
        <v>307</v>
      </c>
    </row>
    <row spans="1:6" r="2">
      <c s="2" r="B2" t="s">
        <v>308</v>
      </c>
      <c s="2" r="C2" t="s">
        <v>309</v>
      </c>
      <c s="2" r="D2" t="s">
        <v>308</v>
      </c>
      <c s="2" r="E2" t="s">
        <v>309</v>
      </c>
      <c s="2" r="F2" t="s">
        <v>310</v>
      </c>
    </row>
    <row spans="1:6" r="3">
      <c s="4" r="A3" t="s">
        <v>311</v>
      </c>
    </row>
    <row spans="1:6" r="4">
      <c s="4" r="A4" t="s">
        <v>312</v>
      </c>
      <c s="4" r="D4" t="s">
        <v>313</v>
      </c>
      <c s="4" r="F4" t="s">
        <v>313</v>
      </c>
    </row>
    <row spans="1:6" r="5">
      <c s="4" r="A5" t="s">
        <v>314</v>
      </c>
    </row>
    <row spans="1:6" r="6">
      <c s="4" r="A6" t="s">
        <v>315</v>
      </c>
      <c s="7" r="B6" t="n">
        <v>5600000</v>
      </c>
      <c s="7" r="D6" t="n">
        <v>5600000</v>
      </c>
      <c s="7" r="F6" t="n">
        <v>5810000</v>
      </c>
    </row>
    <row spans="1:6" r="7">
      <c s="4" r="A7" t="s">
        <v>316</v>
      </c>
      <c s="6" r="B7" t="n">
        <v>5680000</v>
      </c>
      <c s="6" r="D7" t="n">
        <v>5680000</v>
      </c>
      <c s="7" r="F7" t="n">
        <v>5790000</v>
      </c>
    </row>
    <row spans="1:6" r="8">
      <c s="4" r="A8" t="s">
        <v>317</v>
      </c>
      <c s="6" r="D8" t="n">
        <v>0</v>
      </c>
    </row>
    <row spans="1:6" r="9">
      <c s="4" r="A9" t="s">
        <v>318</v>
      </c>
      <c s="7" r="B9" t="n">
        <v>0</v>
      </c>
      <c s="7" r="C9" t="n">
        <v>0</v>
      </c>
      <c s="7" r="D9" t="n">
        <v>0</v>
      </c>
      <c s="7" r="E9" t="n">
        <v>0</v>
      </c>
    </row>
    <row spans="1:6" r="10">
      <c s="4" r="A10" t="s">
        <v>319</v>
      </c>
      <c s="6" r="D10" t="n">
        <v>2</v>
      </c>
    </row>
    <row spans="1:6" r="11">
      <c s="4" r="A11" t="s">
        <v>320</v>
      </c>
      <c s="6" r="B11" t="n">
        <v>428</v>
      </c>
      <c s="6" r="D11" t="n">
        <v>428</v>
      </c>
      <c s="6" r="F11" t="n">
        <v>474</v>
      </c>
    </row>
    <row spans="1:6" r="12">
      <c s="4" r="A12" t="s">
        <v>315</v>
      </c>
      <c s="7" r="B12" t="n">
        <v>136705</v>
      </c>
      <c s="7" r="D12" t="n">
        <v>136705</v>
      </c>
      <c s="7" r="F12" t="n">
        <v>99926</v>
      </c>
    </row>
    <row spans="1:6" r="13">
      <c s="4" r="A13" t="s">
        <v>316</v>
      </c>
      <c s="7" r="B13" t="n">
        <v>139202</v>
      </c>
      <c s="7" r="D13" t="n">
        <v>139202</v>
      </c>
      <c s="7" r="F13" t="n">
        <v>1030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21</v>
      </c>
      <c s="2" r="B1" t="s">
        <v>2</v>
      </c>
      <c s="2" r="C1" t="s">
        <v>30</v>
      </c>
    </row>
    <row spans="1:3" r="2">
      <c s="4" r="A2" t="s">
        <v>322</v>
      </c>
    </row>
    <row spans="1:3" r="3">
      <c s="4" r="A3" t="s">
        <v>315</v>
      </c>
      <c s="7" r="B3" t="n">
        <v>2574</v>
      </c>
      <c s="7" r="C3" t="n">
        <v>5463</v>
      </c>
    </row>
    <row spans="1:3" r="4">
      <c s="4" r="A4" t="s">
        <v>323</v>
      </c>
      <c s="6" r="B4" t="n">
        <v>6</v>
      </c>
      <c s="6" r="C4" t="n">
        <v>22</v>
      </c>
    </row>
    <row spans="1:3" r="5">
      <c s="4" r="A5" t="s">
        <v>324</v>
      </c>
      <c s="6" r="B5" t="n">
        <v>0</v>
      </c>
      <c s="6" r="C5" t="n">
        <v>0</v>
      </c>
    </row>
    <row spans="1:3" r="6">
      <c s="4" r="A6" t="s">
        <v>316</v>
      </c>
      <c s="6" r="B6" t="n">
        <v>2580</v>
      </c>
      <c s="6" r="C6" t="n">
        <v>5485</v>
      </c>
    </row>
    <row spans="1:3" r="7">
      <c s="4" r="A7" t="s">
        <v>325</v>
      </c>
      <c s="6" r="B7" t="n">
        <v>417532</v>
      </c>
      <c s="6" r="C7" t="n">
        <v>363505</v>
      </c>
    </row>
    <row spans="1:3" r="8">
      <c s="4" r="A8" t="s">
        <v>326</v>
      </c>
      <c s="6" r="B8" t="n">
        <v>8700</v>
      </c>
      <c s="6" r="C8" t="n">
        <v>7080</v>
      </c>
    </row>
    <row spans="1:3" r="9">
      <c s="4" r="A9" t="s">
        <v>327</v>
      </c>
      <c s="6" r="B9" t="n">
        <v>-78</v>
      </c>
      <c s="6" r="C9" t="n">
        <v>-542</v>
      </c>
    </row>
    <row spans="1:3" r="10">
      <c s="4" r="A10" t="s">
        <v>328</v>
      </c>
      <c s="6" r="B10" t="n">
        <v>426154</v>
      </c>
      <c s="6" r="C10" t="n">
        <v>370043</v>
      </c>
    </row>
    <row spans="1:3" r="11">
      <c s="4" r="A11" t="s">
        <v>329</v>
      </c>
    </row>
    <row spans="1:3" r="12">
      <c s="4" r="A12" t="s">
        <v>315</v>
      </c>
      <c s="6" r="B12" t="n">
        <v>22960</v>
      </c>
      <c s="6" r="C12" t="n">
        <v>25991</v>
      </c>
    </row>
    <row spans="1:3" r="13">
      <c s="4" r="A13" t="s">
        <v>323</v>
      </c>
      <c s="6" r="B13" t="n">
        <v>92</v>
      </c>
      <c s="6" r="C13" t="n">
        <v>25</v>
      </c>
    </row>
    <row spans="1:3" r="14">
      <c s="4" r="A14" t="s">
        <v>324</v>
      </c>
      <c s="6" r="B14" t="n">
        <v>-4</v>
      </c>
      <c s="6" r="C14" t="n">
        <v>-100</v>
      </c>
    </row>
    <row spans="1:3" r="15">
      <c s="4" r="A15" t="s">
        <v>316</v>
      </c>
      <c s="6" r="B15" t="n">
        <v>23048</v>
      </c>
      <c s="6" r="C15" t="n">
        <v>25916</v>
      </c>
    </row>
    <row spans="1:3" r="16">
      <c s="4" r="A16" t="s">
        <v>325</v>
      </c>
      <c s="6" r="B16" t="n">
        <v>967</v>
      </c>
      <c s="6" r="C16" t="n">
        <v>2107</v>
      </c>
    </row>
    <row spans="1:3" r="17">
      <c s="4" r="A17" t="s">
        <v>326</v>
      </c>
      <c s="6" r="B17" t="n">
        <v>21</v>
      </c>
      <c s="6" r="C17" t="n">
        <v>17</v>
      </c>
    </row>
    <row spans="1:3" r="18">
      <c s="4" r="A18" t="s">
        <v>327</v>
      </c>
      <c s="6" r="B18" t="n">
        <v>-1</v>
      </c>
      <c s="6" r="C18" t="n">
        <v>-2</v>
      </c>
    </row>
    <row spans="1:3" r="19">
      <c s="4" r="A19" t="s">
        <v>328</v>
      </c>
      <c s="6" r="B19" t="n">
        <v>987</v>
      </c>
      <c s="6" r="C19" t="n">
        <v>2122</v>
      </c>
    </row>
    <row spans="1:3" r="20">
      <c s="4" r="A20" t="s">
        <v>330</v>
      </c>
    </row>
    <row spans="1:3" r="21">
      <c s="4" r="A21" t="s">
        <v>315</v>
      </c>
      <c s="6" r="B21" t="n">
        <v>98583</v>
      </c>
      <c s="6" r="C21" t="n">
        <v>55884</v>
      </c>
    </row>
    <row spans="1:3" r="22">
      <c s="4" r="A22" t="s">
        <v>323</v>
      </c>
      <c s="6" r="B22" t="n">
        <v>2759</v>
      </c>
      <c s="6" r="C22" t="n">
        <v>3098</v>
      </c>
    </row>
    <row spans="1:3" r="23">
      <c s="4" r="A23" t="s">
        <v>324</v>
      </c>
      <c s="6" r="B23" t="n">
        <v>-563</v>
      </c>
      <c s="6" r="C23" t="n">
        <v>-11</v>
      </c>
    </row>
    <row spans="1:3" r="24">
      <c s="4" r="A24" t="s">
        <v>316</v>
      </c>
      <c s="6" r="B24" t="n">
        <v>100779</v>
      </c>
      <c s="6" r="C24" t="n">
        <v>58971</v>
      </c>
    </row>
    <row spans="1:3" r="25">
      <c s="4" r="A25" t="s">
        <v>325</v>
      </c>
      <c s="6" r="B25" t="n">
        <v>8683413</v>
      </c>
      <c s="6" r="C25" t="n">
        <v>8986153</v>
      </c>
    </row>
    <row spans="1:3" r="26">
      <c s="4" r="A26" t="s">
        <v>326</v>
      </c>
      <c s="6" r="B26" t="n">
        <v>140777</v>
      </c>
      <c s="6" r="C26" t="n">
        <v>68868</v>
      </c>
    </row>
    <row spans="1:3" r="27">
      <c s="4" r="A27" t="s">
        <v>327</v>
      </c>
      <c s="6" r="B27" t="n">
        <v>-6221</v>
      </c>
      <c s="6" r="C27" t="n">
        <v>-82407</v>
      </c>
    </row>
    <row spans="1:3" r="28">
      <c s="4" r="A28" t="s">
        <v>328</v>
      </c>
      <c s="6" r="B28" t="n">
        <v>8817969</v>
      </c>
      <c s="6" r="C28" t="n">
        <v>8972614</v>
      </c>
    </row>
    <row spans="1:3" r="29">
      <c s="4" r="A29" t="s">
        <v>331</v>
      </c>
    </row>
    <row spans="1:3" r="30">
      <c s="4" r="A30" t="s">
        <v>315</v>
      </c>
      <c s="6" r="B30" t="n">
        <v>12588</v>
      </c>
      <c s="6" r="C30" t="n">
        <v>12588</v>
      </c>
    </row>
    <row spans="1:3" r="31">
      <c s="4" r="A31" t="s">
        <v>323</v>
      </c>
      <c s="6" r="B31" t="n">
        <v>253</v>
      </c>
      <c s="6" r="C31" t="n">
        <v>150</v>
      </c>
    </row>
    <row spans="1:3" r="32">
      <c s="4" r="A32" t="s">
        <v>324</v>
      </c>
      <c s="6" r="B32" t="n">
        <v>-46</v>
      </c>
      <c s="6" r="C32" t="n">
        <v>-46</v>
      </c>
    </row>
    <row spans="1:3" r="33">
      <c s="4" r="A33" t="s">
        <v>316</v>
      </c>
      <c s="6" r="B33" t="n">
        <v>12795</v>
      </c>
      <c s="6" r="C33" t="n">
        <v>12692</v>
      </c>
    </row>
    <row spans="1:3" r="34">
      <c s="4" r="A34" t="s">
        <v>325</v>
      </c>
      <c s="6" r="B34" t="n">
        <v>100</v>
      </c>
      <c s="6" r="C34" t="n">
        <v>0</v>
      </c>
    </row>
    <row spans="1:3" r="35">
      <c s="4" r="A35" t="s">
        <v>326</v>
      </c>
      <c s="6" r="B35" t="n">
        <v>0</v>
      </c>
      <c s="6" r="C35" t="n">
        <v>0</v>
      </c>
    </row>
    <row spans="1:3" r="36">
      <c s="4" r="A36" t="s">
        <v>327</v>
      </c>
      <c s="6" r="B36" t="n">
        <v>-1</v>
      </c>
      <c s="6" r="C36" t="n">
        <v>0</v>
      </c>
    </row>
    <row spans="1:3" r="37">
      <c s="4" r="A37" t="s">
        <v>328</v>
      </c>
      <c s="6" r="B37" t="n">
        <v>99</v>
      </c>
      <c s="6" r="C37" t="n">
        <v>0</v>
      </c>
    </row>
    <row spans="1:3" r="38">
      <c s="4" r="A38" t="s">
        <v>332</v>
      </c>
    </row>
    <row spans="1:3" r="39">
      <c s="4" r="A39" t="s">
        <v>325</v>
      </c>
      <c s="6" r="B39" t="n">
        <v>33437</v>
      </c>
      <c s="6" r="C39" t="n">
        <v>47598</v>
      </c>
    </row>
    <row spans="1:3" r="40">
      <c s="4" r="A40" t="s">
        <v>326</v>
      </c>
      <c s="6" r="B40" t="n">
        <v>1167</v>
      </c>
      <c s="6" r="C40" t="n">
        <v>798</v>
      </c>
    </row>
    <row spans="1:3" r="41">
      <c s="4" r="A41" t="s">
        <v>327</v>
      </c>
      <c s="6" r="B41" t="n">
        <v>0</v>
      </c>
      <c s="6" r="C41" t="n">
        <v>0</v>
      </c>
    </row>
    <row spans="1:3" r="42">
      <c s="4" r="A42" t="s">
        <v>328</v>
      </c>
      <c s="6" r="B42" t="n">
        <v>34604</v>
      </c>
      <c s="6" r="C42" t="n">
        <v>48396</v>
      </c>
    </row>
    <row spans="1:3" r="43">
      <c s="4" r="A43" t="s">
        <v>315</v>
      </c>
      <c s="6" r="B43" t="n">
        <v>136705</v>
      </c>
      <c s="6" r="C43" t="n">
        <v>99926</v>
      </c>
    </row>
    <row spans="1:3" r="44">
      <c s="4" r="A44" t="s">
        <v>323</v>
      </c>
      <c s="6" r="B44" t="n">
        <v>3110</v>
      </c>
      <c s="6" r="C44" t="n">
        <v>3295</v>
      </c>
    </row>
    <row spans="1:3" r="45">
      <c s="4" r="A45" t="s">
        <v>324</v>
      </c>
      <c s="6" r="B45" t="n">
        <v>-613</v>
      </c>
      <c s="6" r="C45" t="n">
        <v>-157</v>
      </c>
    </row>
    <row spans="1:3" r="46">
      <c s="4" r="A46" t="s">
        <v>316</v>
      </c>
      <c s="6" r="B46" t="n">
        <v>139202</v>
      </c>
      <c s="6" r="C46" t="n">
        <v>103064</v>
      </c>
    </row>
    <row spans="1:3" r="47">
      <c s="4" r="A47" t="s">
        <v>325</v>
      </c>
      <c s="6" r="B47" t="n">
        <v>9135449</v>
      </c>
      <c s="6" r="C47" t="n">
        <v>9399363</v>
      </c>
    </row>
    <row spans="1:3" r="48">
      <c s="4" r="A48" t="s">
        <v>326</v>
      </c>
      <c s="6" r="B48" t="n">
        <v>150665</v>
      </c>
      <c s="6" r="C48" t="n">
        <v>76763</v>
      </c>
    </row>
    <row spans="1:3" r="49">
      <c s="4" r="A49" t="s">
        <v>327</v>
      </c>
      <c s="6" r="B49" t="n">
        <v>-6301</v>
      </c>
      <c s="6" r="C49" t="n">
        <v>-82951</v>
      </c>
    </row>
    <row spans="1:3" r="50">
      <c s="4" r="A50" t="s">
        <v>328</v>
      </c>
      <c s="7" r="B50" t="n">
        <v>9279813</v>
      </c>
      <c s="7" r="C50" t="n">
        <v>93931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0</v>
      </c>
    </row>
    <row spans="1:3" r="2">
      <c s="4" r="A2" t="s">
        <v>329</v>
      </c>
    </row>
    <row spans="1:3" r="3">
      <c s="4" r="A3" t="s">
        <v>334</v>
      </c>
      <c s="7" r="B3" t="n">
        <v>1900</v>
      </c>
      <c s="7" r="C3" t="n">
        <v>14331</v>
      </c>
    </row>
    <row spans="1:3" r="4">
      <c s="4" r="A4" t="s">
        <v>335</v>
      </c>
      <c s="6" r="B4" t="n">
        <v>-2</v>
      </c>
      <c s="6" r="C4" t="n">
        <v>-100</v>
      </c>
    </row>
    <row spans="1:3" r="5">
      <c s="4" r="A5" t="s">
        <v>336</v>
      </c>
      <c s="6" r="B5" t="n">
        <v>155</v>
      </c>
      <c s="6" r="C5" t="n">
        <v>1</v>
      </c>
    </row>
    <row spans="1:3" r="6">
      <c s="4" r="A6" t="s">
        <v>337</v>
      </c>
      <c s="6" r="B6" t="n">
        <v>-2</v>
      </c>
      <c s="6" r="C6" t="n">
        <v>0</v>
      </c>
    </row>
    <row spans="1:3" r="7">
      <c s="4" r="A7" t="s">
        <v>338</v>
      </c>
      <c s="6" r="B7" t="n">
        <v>2055</v>
      </c>
      <c s="6" r="C7" t="n">
        <v>14332</v>
      </c>
    </row>
    <row spans="1:3" r="8">
      <c s="4" r="A8" t="s">
        <v>339</v>
      </c>
      <c s="6" r="B8" t="n">
        <v>-4</v>
      </c>
      <c s="6" r="C8" t="n">
        <v>-100</v>
      </c>
    </row>
    <row spans="1:3" r="9">
      <c s="4" r="A9" t="s">
        <v>340</v>
      </c>
      <c s="6" r="B9" t="n">
        <v>0</v>
      </c>
      <c s="6" r="C9" t="n">
        <v>156</v>
      </c>
    </row>
    <row spans="1:3" r="10">
      <c s="4" r="A10" t="s">
        <v>341</v>
      </c>
      <c s="6" r="B10" t="n">
        <v>0</v>
      </c>
      <c s="6" r="C10" t="n">
        <v>0</v>
      </c>
    </row>
    <row spans="1:3" r="11">
      <c s="4" r="A11" t="s">
        <v>342</v>
      </c>
      <c s="6" r="B11" t="n">
        <v>61</v>
      </c>
      <c s="6" r="C11" t="n">
        <v>94</v>
      </c>
    </row>
    <row spans="1:3" r="12">
      <c s="4" r="A12" t="s">
        <v>343</v>
      </c>
      <c s="6" r="B12" t="n">
        <v>-1</v>
      </c>
      <c s="6" r="C12" t="n">
        <v>-2</v>
      </c>
    </row>
    <row spans="1:3" r="13">
      <c s="4" r="A13" t="s">
        <v>344</v>
      </c>
      <c s="6" r="B13" t="n">
        <v>61</v>
      </c>
      <c s="6" r="C13" t="n">
        <v>250</v>
      </c>
    </row>
    <row spans="1:3" r="14">
      <c s="4" r="A14" t="s">
        <v>345</v>
      </c>
      <c s="6" r="B14" t="n">
        <v>-1</v>
      </c>
      <c s="6" r="C14" t="n">
        <v>-2</v>
      </c>
    </row>
    <row spans="1:3" r="15">
      <c s="4" r="A15" t="s">
        <v>330</v>
      </c>
    </row>
    <row spans="1:3" r="16">
      <c s="4" r="A16" t="s">
        <v>334</v>
      </c>
      <c s="6" r="B16" t="n">
        <v>51975</v>
      </c>
      <c s="6" r="C16" t="n">
        <v>793</v>
      </c>
    </row>
    <row spans="1:3" r="17">
      <c s="4" r="A17" t="s">
        <v>335</v>
      </c>
      <c s="6" r="B17" t="n">
        <v>-554</v>
      </c>
      <c s="6" r="C17" t="n">
        <v>-1</v>
      </c>
    </row>
    <row spans="1:3" r="18">
      <c s="4" r="A18" t="s">
        <v>336</v>
      </c>
      <c s="6" r="B18" t="n">
        <v>2228</v>
      </c>
      <c s="6" r="C18" t="n">
        <v>2465</v>
      </c>
    </row>
    <row spans="1:3" r="19">
      <c s="4" r="A19" t="s">
        <v>337</v>
      </c>
      <c s="6" r="B19" t="n">
        <v>-9</v>
      </c>
      <c s="6" r="C19" t="n">
        <v>-10</v>
      </c>
    </row>
    <row spans="1:3" r="20">
      <c s="4" r="A20" t="s">
        <v>338</v>
      </c>
      <c s="6" r="B20" t="n">
        <v>54203</v>
      </c>
      <c s="6" r="C20" t="n">
        <v>3258</v>
      </c>
    </row>
    <row spans="1:3" r="21">
      <c s="4" r="A21" t="s">
        <v>339</v>
      </c>
      <c s="6" r="B21" t="n">
        <v>-563</v>
      </c>
      <c s="6" r="C21" t="n">
        <v>-11</v>
      </c>
    </row>
    <row spans="1:3" r="22">
      <c s="4" r="A22" t="s">
        <v>340</v>
      </c>
      <c s="6" r="B22" t="n">
        <v>67160</v>
      </c>
      <c s="6" r="C22" t="n">
        <v>3233601</v>
      </c>
    </row>
    <row spans="1:3" r="23">
      <c s="4" r="A23" t="s">
        <v>341</v>
      </c>
      <c s="6" r="B23" t="n">
        <v>-741</v>
      </c>
      <c s="6" r="C23" t="n">
        <v>-36016</v>
      </c>
    </row>
    <row spans="1:3" r="24">
      <c s="4" r="A24" t="s">
        <v>342</v>
      </c>
      <c s="6" r="B24" t="n">
        <v>1189259</v>
      </c>
      <c s="6" r="C24" t="n">
        <v>1662482</v>
      </c>
    </row>
    <row spans="1:3" r="25">
      <c s="4" r="A25" t="s">
        <v>343</v>
      </c>
      <c s="6" r="B25" t="n">
        <v>-5480</v>
      </c>
      <c s="6" r="C25" t="n">
        <v>-46391</v>
      </c>
    </row>
    <row spans="1:3" r="26">
      <c s="4" r="A26" t="s">
        <v>344</v>
      </c>
      <c s="6" r="B26" t="n">
        <v>1256419</v>
      </c>
      <c s="6" r="C26" t="n">
        <v>4896083</v>
      </c>
    </row>
    <row spans="1:3" r="27">
      <c s="4" r="A27" t="s">
        <v>345</v>
      </c>
      <c s="6" r="B27" t="n">
        <v>-6221</v>
      </c>
      <c s="6" r="C27" t="n">
        <v>-82407</v>
      </c>
    </row>
    <row spans="1:3" r="28">
      <c s="4" r="A28" t="s">
        <v>331</v>
      </c>
    </row>
    <row spans="1:3" r="29">
      <c s="4" r="A29" t="s">
        <v>334</v>
      </c>
      <c s="6" r="B29" t="n">
        <v>0</v>
      </c>
      <c s="6" r="C29" t="n">
        <v>0</v>
      </c>
    </row>
    <row spans="1:3" r="30">
      <c s="4" r="A30" t="s">
        <v>335</v>
      </c>
      <c s="6" r="B30" t="n">
        <v>0</v>
      </c>
      <c s="6" r="C30" t="n">
        <v>0</v>
      </c>
    </row>
    <row spans="1:3" r="31">
      <c s="4" r="A31" t="s">
        <v>336</v>
      </c>
      <c s="6" r="B31" t="n">
        <v>1691</v>
      </c>
      <c s="6" r="C31" t="n">
        <v>1691</v>
      </c>
    </row>
    <row spans="1:3" r="32">
      <c s="4" r="A32" t="s">
        <v>337</v>
      </c>
      <c s="6" r="B32" t="n">
        <v>-46</v>
      </c>
      <c s="6" r="C32" t="n">
        <v>-46</v>
      </c>
    </row>
    <row spans="1:3" r="33">
      <c s="4" r="A33" t="s">
        <v>338</v>
      </c>
      <c s="6" r="B33" t="n">
        <v>1691</v>
      </c>
      <c s="6" r="C33" t="n">
        <v>1691</v>
      </c>
    </row>
    <row spans="1:3" r="34">
      <c s="4" r="A34" t="s">
        <v>339</v>
      </c>
      <c s="6" r="B34" t="n">
        <v>-46</v>
      </c>
      <c s="6" r="C34" t="n">
        <v>-46</v>
      </c>
    </row>
    <row spans="1:3" r="35">
      <c s="4" r="A35" t="s">
        <v>340</v>
      </c>
      <c s="6" r="B35" t="n">
        <v>99</v>
      </c>
      <c s="6" r="C35" t="n">
        <v>0</v>
      </c>
    </row>
    <row spans="1:3" r="36">
      <c s="4" r="A36" t="s">
        <v>341</v>
      </c>
      <c s="6" r="B36" t="n">
        <v>-1</v>
      </c>
      <c s="6" r="C36" t="n">
        <v>0</v>
      </c>
    </row>
    <row spans="1:3" r="37">
      <c s="4" r="A37" t="s">
        <v>342</v>
      </c>
      <c s="6" r="B37" t="n">
        <v>0</v>
      </c>
      <c s="6" r="C37" t="n">
        <v>0</v>
      </c>
    </row>
    <row spans="1:3" r="38">
      <c s="4" r="A38" t="s">
        <v>343</v>
      </c>
      <c s="6" r="B38" t="n">
        <v>0</v>
      </c>
      <c s="6" r="C38" t="n">
        <v>0</v>
      </c>
    </row>
    <row spans="1:3" r="39">
      <c s="4" r="A39" t="s">
        <v>344</v>
      </c>
      <c s="6" r="B39" t="n">
        <v>99</v>
      </c>
      <c s="6" r="C39" t="n">
        <v>0</v>
      </c>
    </row>
    <row spans="1:3" r="40">
      <c s="4" r="A40" t="s">
        <v>345</v>
      </c>
      <c s="6" r="B40" t="n">
        <v>-1</v>
      </c>
      <c s="6" r="C40" t="n">
        <v>0</v>
      </c>
    </row>
    <row spans="1:3" r="41">
      <c s="4" r="A41" t="s">
        <v>322</v>
      </c>
    </row>
    <row spans="1:3" r="42">
      <c s="4" r="A42" t="s">
        <v>340</v>
      </c>
      <c s="6" r="B42" t="n">
        <v>20904</v>
      </c>
      <c s="6" r="C42" t="n">
        <v>15700</v>
      </c>
    </row>
    <row spans="1:3" r="43">
      <c s="4" r="A43" t="s">
        <v>341</v>
      </c>
      <c s="6" r="B43" t="n">
        <v>-21</v>
      </c>
      <c s="6" r="C43" t="n">
        <v>-82</v>
      </c>
    </row>
    <row spans="1:3" r="44">
      <c s="4" r="A44" t="s">
        <v>342</v>
      </c>
      <c s="6" r="B44" t="n">
        <v>10621</v>
      </c>
      <c s="6" r="C44" t="n">
        <v>45952</v>
      </c>
    </row>
    <row spans="1:3" r="45">
      <c s="4" r="A45" t="s">
        <v>343</v>
      </c>
      <c s="6" r="B45" t="n">
        <v>-57</v>
      </c>
      <c s="6" r="C45" t="n">
        <v>-460</v>
      </c>
    </row>
    <row spans="1:3" r="46">
      <c s="4" r="A46" t="s">
        <v>344</v>
      </c>
      <c s="6" r="B46" t="n">
        <v>31525</v>
      </c>
      <c s="6" r="C46" t="n">
        <v>61652</v>
      </c>
    </row>
    <row spans="1:3" r="47">
      <c s="4" r="A47" t="s">
        <v>345</v>
      </c>
      <c s="6" r="B47" t="n">
        <v>-78</v>
      </c>
      <c s="6" r="C47" t="n">
        <v>-542</v>
      </c>
    </row>
    <row spans="1:3" r="48">
      <c s="4" r="A48" t="s">
        <v>334</v>
      </c>
      <c s="6" r="B48" t="n">
        <v>53875</v>
      </c>
      <c s="6" r="C48" t="n">
        <v>15124</v>
      </c>
    </row>
    <row spans="1:3" r="49">
      <c s="4" r="A49" t="s">
        <v>335</v>
      </c>
      <c s="6" r="B49" t="n">
        <v>-556</v>
      </c>
      <c s="6" r="C49" t="n">
        <v>-101</v>
      </c>
    </row>
    <row spans="1:3" r="50">
      <c s="4" r="A50" t="s">
        <v>336</v>
      </c>
      <c s="6" r="B50" t="n">
        <v>4074</v>
      </c>
      <c s="6" r="C50" t="n">
        <v>4157</v>
      </c>
    </row>
    <row spans="1:3" r="51">
      <c s="4" r="A51" t="s">
        <v>337</v>
      </c>
      <c s="6" r="B51" t="n">
        <v>-57</v>
      </c>
      <c s="6" r="C51" t="n">
        <v>-56</v>
      </c>
    </row>
    <row spans="1:3" r="52">
      <c s="4" r="A52" t="s">
        <v>338</v>
      </c>
      <c s="6" r="B52" t="n">
        <v>57949</v>
      </c>
      <c s="6" r="C52" t="n">
        <v>19281</v>
      </c>
    </row>
    <row spans="1:3" r="53">
      <c s="4" r="A53" t="s">
        <v>339</v>
      </c>
      <c s="6" r="B53" t="n">
        <v>-613</v>
      </c>
      <c s="6" r="C53" t="n">
        <v>-157</v>
      </c>
    </row>
    <row spans="1:3" r="54">
      <c s="4" r="A54" t="s">
        <v>340</v>
      </c>
      <c s="6" r="B54" t="n">
        <v>88163</v>
      </c>
      <c s="6" r="C54" t="n">
        <v>3249457</v>
      </c>
    </row>
    <row spans="1:3" r="55">
      <c s="4" r="A55" t="s">
        <v>341</v>
      </c>
      <c s="6" r="B55" t="n">
        <v>-763</v>
      </c>
      <c s="6" r="C55" t="n">
        <v>-36098</v>
      </c>
    </row>
    <row spans="1:3" r="56">
      <c s="4" r="A56" t="s">
        <v>342</v>
      </c>
      <c s="6" r="B56" t="n">
        <v>1199941</v>
      </c>
      <c s="6" r="C56" t="n">
        <v>1708528</v>
      </c>
    </row>
    <row spans="1:3" r="57">
      <c s="4" r="A57" t="s">
        <v>343</v>
      </c>
      <c s="6" r="B57" t="n">
        <v>-5538</v>
      </c>
      <c s="6" r="C57" t="n">
        <v>-46853</v>
      </c>
    </row>
    <row spans="1:3" r="58">
      <c s="4" r="A58" t="s">
        <v>344</v>
      </c>
      <c s="6" r="B58" t="n">
        <v>1288104</v>
      </c>
      <c s="6" r="C58" t="n">
        <v>4957985</v>
      </c>
    </row>
    <row spans="1:3" r="59">
      <c s="4" r="A59" t="s">
        <v>345</v>
      </c>
      <c s="7" r="B59" t="n">
        <v>-6301</v>
      </c>
      <c s="7" r="C59" t="n">
        <v>-829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30</v>
      </c>
    </row>
    <row spans="1:3" r="2">
      <c s="4" r="A2" t="s">
        <v>347</v>
      </c>
      <c s="7" r="B2" t="n">
        <v>34340</v>
      </c>
    </row>
    <row spans="1:3" r="3">
      <c s="4" r="A3" t="s">
        <v>348</v>
      </c>
      <c s="6" r="B3" t="n">
        <v>34454</v>
      </c>
    </row>
    <row spans="1:3" r="4">
      <c s="4" r="A4" t="s">
        <v>349</v>
      </c>
      <c s="6" r="B4" t="n">
        <v>12689</v>
      </c>
    </row>
    <row spans="1:3" r="5">
      <c s="4" r="A5" t="s">
        <v>350</v>
      </c>
      <c s="6" r="B5" t="n">
        <v>12895</v>
      </c>
    </row>
    <row spans="1:3" r="6">
      <c s="4" r="A6" t="s">
        <v>351</v>
      </c>
      <c s="6" r="B6" t="n">
        <v>193718</v>
      </c>
    </row>
    <row spans="1:3" r="7">
      <c s="4" r="A7" t="s">
        <v>352</v>
      </c>
      <c s="6" r="B7" t="n">
        <v>196821</v>
      </c>
    </row>
    <row spans="1:3" r="8">
      <c s="4" r="A8" t="s">
        <v>353</v>
      </c>
      <c s="6" r="B8" t="n">
        <v>2473</v>
      </c>
    </row>
    <row spans="1:3" r="9">
      <c s="4" r="A9" t="s">
        <v>354</v>
      </c>
      <c s="6" r="B9" t="n">
        <v>2480</v>
      </c>
    </row>
    <row spans="1:3" r="10">
      <c s="4" r="A10" t="s">
        <v>355</v>
      </c>
      <c s="6" r="B10" t="n">
        <v>191834</v>
      </c>
    </row>
    <row spans="1:3" r="11">
      <c s="4" r="A11" t="s">
        <v>356</v>
      </c>
      <c s="6" r="B11" t="n">
        <v>197630</v>
      </c>
    </row>
    <row spans="1:3" r="12">
      <c s="4" r="A12" t="s">
        <v>357</v>
      </c>
      <c s="6" r="B12" t="n">
        <v>0</v>
      </c>
    </row>
    <row spans="1:3" r="13">
      <c s="4" r="A13" t="s">
        <v>358</v>
      </c>
      <c s="6" r="B13" t="n">
        <v>0</v>
      </c>
    </row>
    <row spans="1:3" r="14">
      <c s="4" r="A14" t="s">
        <v>359</v>
      </c>
      <c s="6" r="B14" t="n">
        <v>31177</v>
      </c>
    </row>
    <row spans="1:3" r="15">
      <c s="4" r="A15" t="s">
        <v>360</v>
      </c>
      <c s="6" r="B15" t="n">
        <v>31952</v>
      </c>
    </row>
    <row spans="1:3" r="16">
      <c s="4" r="A16" t="s">
        <v>361</v>
      </c>
      <c s="6" r="B16" t="n">
        <v>0</v>
      </c>
    </row>
    <row spans="1:3" r="17">
      <c s="4" r="A17" t="s">
        <v>362</v>
      </c>
      <c s="6" r="B17" t="n">
        <v>0</v>
      </c>
    </row>
    <row spans="1:3" r="18">
      <c s="4" r="A18" t="s">
        <v>363</v>
      </c>
      <c s="6" r="B18" t="n">
        <v>451069</v>
      </c>
    </row>
    <row spans="1:3" r="19">
      <c s="4" r="A19" t="s">
        <v>364</v>
      </c>
      <c s="6" r="B19" t="n">
        <v>460857</v>
      </c>
    </row>
    <row spans="1:3" r="20">
      <c s="4" r="A20" t="s">
        <v>365</v>
      </c>
      <c s="6" r="B20" t="n">
        <v>15162</v>
      </c>
    </row>
    <row spans="1:3" r="21">
      <c s="4" r="A21" t="s">
        <v>366</v>
      </c>
      <c s="6" r="B21" t="n">
        <v>15375</v>
      </c>
    </row>
    <row spans="1:3" r="22">
      <c s="4" r="A22" t="s">
        <v>367</v>
      </c>
      <c s="6" r="B22" t="n">
        <v>8684380</v>
      </c>
    </row>
    <row spans="1:3" r="23">
      <c s="4" r="A23" t="s">
        <v>368</v>
      </c>
      <c s="6" r="B23" t="n">
        <v>8818956</v>
      </c>
    </row>
    <row spans="1:3" r="24">
      <c s="4" r="A24" t="s">
        <v>369</v>
      </c>
      <c s="6" r="B24" t="n">
        <v>121543</v>
      </c>
    </row>
    <row spans="1:3" r="25">
      <c s="4" r="A25" t="s">
        <v>370</v>
      </c>
      <c s="6" r="B25" t="n">
        <v>123827</v>
      </c>
    </row>
    <row spans="1:3" r="26">
      <c s="4" r="A26" t="s">
        <v>371</v>
      </c>
      <c s="6" r="B26" t="n">
        <v>9135449</v>
      </c>
      <c s="7" r="C26" t="n">
        <v>9399363</v>
      </c>
    </row>
    <row spans="1:3" r="27">
      <c s="4" r="A27" t="s">
        <v>372</v>
      </c>
      <c s="6" r="B27" t="n">
        <v>9279813</v>
      </c>
      <c s="6" r="C27" t="n">
        <v>9393175</v>
      </c>
    </row>
    <row spans="1:3" r="28">
      <c s="4" r="A28" t="s">
        <v>373</v>
      </c>
      <c s="6" r="B28" t="n">
        <v>136705</v>
      </c>
    </row>
    <row spans="1:3" r="29">
      <c s="4" r="A29" t="s">
        <v>35</v>
      </c>
      <c s="7" r="B29" t="n">
        <v>139202</v>
      </c>
      <c s="7" r="C29" t="n">
        <v>1030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374</v>
      </c>
      <c s="2" r="C1" t="s">
        <v>1</v>
      </c>
    </row>
    <row spans="1:6" r="2">
      <c s="2" r="C2" t="s">
        <v>308</v>
      </c>
      <c s="2" r="D2" t="s">
        <v>309</v>
      </c>
      <c s="2" r="E2" t="s">
        <v>310</v>
      </c>
      <c s="2" r="F2" t="s">
        <v>375</v>
      </c>
    </row>
    <row spans="1:6" r="3">
      <c s="4" r="A3" t="s">
        <v>376</v>
      </c>
    </row>
    <row spans="1:6" r="4">
      <c s="4" r="A4" t="s">
        <v>38</v>
      </c>
      <c s="7" r="C4" t="n">
        <v>31800</v>
      </c>
      <c s="7" r="D4" t="n">
        <v>10500</v>
      </c>
      <c s="7" r="E4" t="n">
        <v>23900</v>
      </c>
    </row>
    <row spans="1:6" r="5">
      <c s="4" r="A5" t="s">
        <v>377</v>
      </c>
    </row>
    <row spans="1:6" r="6">
      <c s="4" r="A6" t="s">
        <v>378</v>
      </c>
      <c s="6" r="C6" t="n">
        <v>423</v>
      </c>
      <c s="6" r="E6" t="n">
        <v>976</v>
      </c>
    </row>
    <row spans="1:6" r="7">
      <c s="4" r="A7" t="s">
        <v>379</v>
      </c>
    </row>
    <row spans="1:6" r="8">
      <c s="4" r="A8" t="s">
        <v>380</v>
      </c>
      <c s="6" r="C8" t="n">
        <v>404</v>
      </c>
      <c s="6" r="E8" t="n">
        <v>681</v>
      </c>
    </row>
    <row spans="1:6" r="9">
      <c s="4" r="A9" t="s">
        <v>381</v>
      </c>
    </row>
    <row spans="1:6" r="10">
      <c s="4" r="A10" t="s">
        <v>380</v>
      </c>
      <c s="4" r="B10" t="s">
        <v>382</v>
      </c>
      <c s="6" r="C10" t="n">
        <v>29547</v>
      </c>
      <c s="6" r="E10" t="n">
        <v>39711</v>
      </c>
    </row>
    <row spans="1:6" r="11">
      <c s="4" r="A11" t="s">
        <v>383</v>
      </c>
      <c s="6" r="C11" t="n">
        <v>52130</v>
      </c>
      <c s="6" r="E11" t="n">
        <v>43459</v>
      </c>
    </row>
    <row spans="1:6" r="12">
      <c s="4" r="A12" t="s">
        <v>384</v>
      </c>
    </row>
    <row spans="1:6" r="13">
      <c s="4" r="A13" t="s">
        <v>38</v>
      </c>
      <c s="6" r="C13" t="n">
        <v>1900</v>
      </c>
    </row>
    <row spans="1:6" r="14">
      <c s="4" r="A14" t="s">
        <v>378</v>
      </c>
      <c s="6" r="E14" t="n">
        <v>7300</v>
      </c>
    </row>
    <row spans="1:6" r="15">
      <c s="4" r="A15" t="s">
        <v>385</v>
      </c>
    </row>
    <row spans="1:6" r="16">
      <c s="4" r="A16" t="s">
        <v>378</v>
      </c>
      <c s="7" r="C16" t="n">
        <v>1900</v>
      </c>
      <c s="6" r="E16" t="n">
        <v>1900</v>
      </c>
    </row>
    <row spans="1:6" r="17">
      <c s="4" r="A17" t="s">
        <v>386</v>
      </c>
      <c s="6" r="C17" t="n">
        <v>0</v>
      </c>
    </row>
    <row spans="1:6" r="18">
      <c s="4" r="A18" t="s">
        <v>387</v>
      </c>
      <c s="4" r="C18" t="s">
        <v>313</v>
      </c>
    </row>
    <row spans="1:6" r="19">
      <c s="4" r="A19" t="s">
        <v>388</v>
      </c>
      <c s="7" r="C19" t="n">
        <v>4159</v>
      </c>
      <c s="6" r="E19" t="n">
        <v>4063</v>
      </c>
      <c s="7" r="F19" t="n">
        <v>4940</v>
      </c>
    </row>
    <row spans="1:6" r="20">
      <c s="4" r="A20" t="s">
        <v>389</v>
      </c>
      <c s="4" r="C20" t="s">
        <v>390</v>
      </c>
    </row>
    <row spans="1:6" r="21">
      <c s="4" r="A21" t="s">
        <v>38</v>
      </c>
      <c s="7" r="C21" t="n">
        <v>31831</v>
      </c>
      <c s="6" r="E21" t="n">
        <v>23933</v>
      </c>
    </row>
    <row spans="1:6" r="22">
      <c s="4" r="A22" t="s">
        <v>380</v>
      </c>
      <c s="7" r="C22" t="n">
        <v>29547</v>
      </c>
      <c s="7" r="E22" t="n">
        <v>39711</v>
      </c>
    </row>
    <row spans="1:6" r="23">
      <c s="4" r="A23" t="s">
        <v>391</v>
      </c>
      <c s="4" r="C23" t="s">
        <v>392</v>
      </c>
      <c s="4" r="E23" t="s">
        <v>393</v>
      </c>
    </row>
    <row spans="1:6" r="24">
      <c s="4" r="A24" t="s">
        <v>394</v>
      </c>
      <c s="7" r="C24" t="n">
        <v>1700</v>
      </c>
      <c s="7" r="D24" t="n">
        <v>1600</v>
      </c>
    </row>
    <row spans="1:6" r="25">
      <c s="4" r="A25" t="s">
        <v>395</v>
      </c>
      <c s="7" r="C25" t="n">
        <v>83800</v>
      </c>
      <c s="7" r="E25" t="n">
        <v>81400</v>
      </c>
    </row>
    <row spans="1:6" r="26">
      <c s="4" r="A26" t="s">
        <v>396</v>
      </c>
      <c s="4" r="C26" t="s">
        <v>397</v>
      </c>
      <c s="4" r="E26" t="s">
        <v>398</v>
      </c>
    </row>
    <row spans="1:6" r="27">
      <c s="4" r="A27" t="s">
        <v>399</v>
      </c>
      <c s="4" r="C27" t="s">
        <v>390</v>
      </c>
    </row>
    <row spans="1:6" r="28">
      <c s="4" r="A28" t="s">
        <v>400</v>
      </c>
      <c s="6" r="C28" t="n">
        <v>1</v>
      </c>
      <c s="6" r="D28" t="n">
        <v>1</v>
      </c>
    </row>
    <row spans="1:6" r="29">
      <c s="4" r="A29" t="s">
        <v>401</v>
      </c>
      <c s="7" r="C29" t="n">
        <v>154</v>
      </c>
      <c s="7" r="D29" t="n">
        <v>10</v>
      </c>
    </row>
    <row spans="1:6" r="30">
      <c s="4" r="A30" t="s">
        <v>402</v>
      </c>
      <c s="7" r="C30" t="n">
        <v>153</v>
      </c>
      <c s="7" r="D30" t="n">
        <v>9</v>
      </c>
    </row>
    <row spans="1:6" r="31">
      <c r="A31" t="n"/>
    </row>
    <row spans="1:6" r="32">
      <c s="4" r="A32" t="s">
        <v>382</v>
      </c>
      <c s="4" r="B32" t="s">
        <v>403</v>
      </c>
    </row>
  </sheetData>
  <mergeCells count="4">
    <mergeCell ref="A1:B2"/>
    <mergeCell ref="C1:D1"/>
    <mergeCell ref="A31:E31"/>
    <mergeCell ref="B32:E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404</v>
      </c>
      <c s="2" r="C1" t="s">
        <v>2</v>
      </c>
      <c s="2" r="E1" t="s">
        <v>30</v>
      </c>
      <c s="2" r="G1" t="s">
        <v>86</v>
      </c>
    </row>
    <row spans="1:7" r="2">
      <c s="4" r="A2" t="s">
        <v>405</v>
      </c>
    </row>
    <row spans="1:7" r="3">
      <c s="4" r="A3" t="s">
        <v>38</v>
      </c>
      <c s="7" r="C3" t="n">
        <v>31831</v>
      </c>
      <c s="7" r="E3" t="n">
        <v>23933</v>
      </c>
    </row>
    <row spans="1:7" r="4">
      <c s="4" r="A4" t="s">
        <v>406</v>
      </c>
    </row>
    <row spans="1:7" r="5">
      <c s="4" r="A5" t="s">
        <v>407</v>
      </c>
      <c s="6" r="C5" t="n">
        <v>1627719</v>
      </c>
      <c s="6" r="E5" t="n">
        <v>1692246</v>
      </c>
      <c s="7" r="G5" t="n">
        <v>1654517</v>
      </c>
    </row>
    <row spans="1:7" r="6">
      <c s="4" r="A6" t="s">
        <v>138</v>
      </c>
      <c s="6" r="C6" t="n">
        <v>1627719</v>
      </c>
      <c s="6" r="E6" t="n">
        <v>1692246</v>
      </c>
    </row>
    <row spans="1:7" r="7">
      <c s="4" r="A7" t="s">
        <v>408</v>
      </c>
    </row>
    <row spans="1:7" r="8">
      <c s="4" r="A8" t="s">
        <v>407</v>
      </c>
      <c s="6" r="C8" t="n">
        <v>1167286</v>
      </c>
      <c s="6" r="E8" t="n">
        <v>1073198</v>
      </c>
      <c s="6" r="G8" t="n">
        <v>1068056</v>
      </c>
    </row>
    <row spans="1:7" r="9">
      <c s="4" r="A9" t="s">
        <v>138</v>
      </c>
      <c s="6" r="C9" t="n">
        <v>1167286</v>
      </c>
      <c s="6" r="E9" t="n">
        <v>1073198</v>
      </c>
    </row>
    <row spans="1:7" r="10">
      <c s="4" r="A10" t="s">
        <v>409</v>
      </c>
    </row>
    <row spans="1:7" r="11">
      <c s="4" r="A11" t="s">
        <v>38</v>
      </c>
      <c s="6" r="C11" t="n">
        <v>31800</v>
      </c>
      <c s="6" r="E11" t="n">
        <v>31800</v>
      </c>
    </row>
    <row spans="1:7" r="12">
      <c s="4" r="A12" t="s">
        <v>407</v>
      </c>
      <c s="6" r="C12" t="n">
        <v>2676249</v>
      </c>
      <c s="6" r="E12" t="n">
        <v>2616732</v>
      </c>
      <c s="6" r="G12" t="n">
        <v>2552170</v>
      </c>
    </row>
    <row spans="1:7" r="13">
      <c s="4" r="A13" t="s">
        <v>138</v>
      </c>
      <c s="4" r="B13" t="s">
        <v>382</v>
      </c>
      <c s="6" r="C13" t="n">
        <v>2708080</v>
      </c>
      <c s="4" r="D13" t="s">
        <v>410</v>
      </c>
      <c s="6" r="E13" t="n">
        <v>2640665</v>
      </c>
      <c s="4" r="F13" t="s">
        <v>411</v>
      </c>
    </row>
    <row spans="1:7" r="14">
      <c s="4" r="A14" t="s">
        <v>412</v>
      </c>
    </row>
    <row spans="1:7" r="15">
      <c s="4" r="A15" t="s">
        <v>407</v>
      </c>
      <c s="6" r="C15" t="n">
        <v>3229556</v>
      </c>
      <c s="6" r="E15" t="n">
        <v>3131083</v>
      </c>
      <c s="6" r="G15" t="n">
        <v>2958239</v>
      </c>
    </row>
    <row spans="1:7" r="16">
      <c s="4" r="A16" t="s">
        <v>138</v>
      </c>
      <c s="6" r="C16" t="n">
        <v>3229556</v>
      </c>
      <c s="6" r="E16" t="n">
        <v>3131083</v>
      </c>
    </row>
    <row spans="1:7" r="17">
      <c s="4" r="A17" t="s">
        <v>413</v>
      </c>
    </row>
    <row spans="1:7" r="18">
      <c s="4" r="A18" t="s">
        <v>407</v>
      </c>
      <c s="6" r="C18" t="n">
        <v>459303</v>
      </c>
      <c s="6" r="E18" t="n">
        <v>434349</v>
      </c>
    </row>
    <row spans="1:7" r="19">
      <c s="4" r="A19" t="s">
        <v>414</v>
      </c>
    </row>
    <row spans="1:7" r="20">
      <c s="4" r="A20" t="s">
        <v>407</v>
      </c>
      <c s="6" r="C20" t="n">
        <v>198330</v>
      </c>
      <c s="6" r="E20" t="n">
        <v>214469</v>
      </c>
    </row>
    <row spans="1:7" r="21">
      <c s="4" r="A21" t="s">
        <v>415</v>
      </c>
    </row>
    <row spans="1:7" r="22">
      <c s="4" r="A22" t="s">
        <v>407</v>
      </c>
      <c s="6" r="C22" t="n">
        <v>259734</v>
      </c>
      <c s="6" r="E22" t="n">
        <v>252579</v>
      </c>
      <c s="6" r="G22" t="n">
        <v>270126</v>
      </c>
    </row>
    <row spans="1:7" r="23">
      <c s="4" r="A23" t="s">
        <v>138</v>
      </c>
      <c s="6" r="C23" t="n">
        <v>259734</v>
      </c>
      <c s="6" r="E23" t="n">
        <v>252579</v>
      </c>
    </row>
    <row spans="1:7" r="24">
      <c s="4" r="A24" t="s">
        <v>38</v>
      </c>
      <c s="6" r="C24" t="n">
        <v>31831</v>
      </c>
      <c s="6" r="E24" t="n">
        <v>23933</v>
      </c>
    </row>
    <row spans="1:7" r="25">
      <c s="4" r="A25" t="s">
        <v>407</v>
      </c>
      <c s="6" r="C25" t="n">
        <v>9618177</v>
      </c>
      <c s="6" r="E25" t="n">
        <v>9414656</v>
      </c>
      <c s="7" r="G25" t="n">
        <v>9103853</v>
      </c>
    </row>
    <row spans="1:7" r="26">
      <c s="4" r="A26" t="s">
        <v>138</v>
      </c>
      <c s="7" r="C26" t="n">
        <v>9650008</v>
      </c>
      <c s="7" r="E26" t="n">
        <v>9438589</v>
      </c>
    </row>
    <row spans="1:7" r="27">
      <c r="A27" t="n"/>
    </row>
    <row spans="1:7" r="28">
      <c s="4" r="A28" t="s">
        <v>382</v>
      </c>
      <c s="4" r="B28" t="s">
        <v>416</v>
      </c>
    </row>
    <row spans="1:7" r="29">
      <c s="4" r="A29" t="s">
        <v>410</v>
      </c>
      <c s="4" r="B29" t="s">
        <v>417</v>
      </c>
    </row>
    <row spans="1:7" r="30">
      <c s="4" r="A30" t="s">
        <v>411</v>
      </c>
      <c s="4" r="B30" t="s">
        <v>418</v>
      </c>
    </row>
  </sheetData>
  <mergeCells count="7">
    <mergeCell ref="A1:B1"/>
    <mergeCell ref="C1:D1"/>
    <mergeCell ref="E1:F1"/>
    <mergeCell ref="A27:F27"/>
    <mergeCell ref="B28:F28"/>
    <mergeCell ref="B29:F29"/>
    <mergeCell ref="B30:F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9</v>
      </c>
      <c s="2" r="B1" t="s">
        <v>1</v>
      </c>
      <c s="2" r="C1" t="s">
        <v>307</v>
      </c>
    </row>
    <row spans="1:3" r="2">
      <c s="2" r="B2" t="s">
        <v>2</v>
      </c>
      <c s="2" r="C2" t="s">
        <v>30</v>
      </c>
    </row>
    <row spans="1:3" r="3">
      <c s="4" r="A3" t="s">
        <v>420</v>
      </c>
      <c s="7" r="B3" t="n">
        <v>4063</v>
      </c>
      <c s="7" r="C3" t="n">
        <v>4940</v>
      </c>
    </row>
    <row spans="1:3" r="4">
      <c s="4" r="A4" t="s">
        <v>421</v>
      </c>
      <c s="6" r="B4" t="n">
        <v>160</v>
      </c>
      <c s="6" r="C4" t="n">
        <v>428</v>
      </c>
    </row>
    <row spans="1:3" r="5">
      <c s="4" r="A5" t="s">
        <v>422</v>
      </c>
      <c s="6" r="B5" t="n">
        <v>-64</v>
      </c>
      <c s="6" r="C5" t="n">
        <v>-1305</v>
      </c>
    </row>
    <row spans="1:3" r="6">
      <c s="4" r="A6" t="s">
        <v>423</v>
      </c>
      <c s="7" r="B6" t="n">
        <v>4159</v>
      </c>
      <c s="7" r="C6" t="n">
        <v>40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24</v>
      </c>
      <c s="2" r="C1" t="s">
        <v>2</v>
      </c>
      <c s="2" r="E1" t="s">
        <v>30</v>
      </c>
    </row>
    <row spans="1:6" r="2">
      <c s="4" r="A2" t="s">
        <v>425</v>
      </c>
    </row>
    <row spans="1:6" r="3">
      <c s="4" r="A3" t="s">
        <v>426</v>
      </c>
      <c s="7" r="C3" t="n">
        <v>7235</v>
      </c>
      <c s="7" r="E3" t="n">
        <v>4097</v>
      </c>
    </row>
    <row spans="1:6" r="4">
      <c s="4" r="A4" t="s">
        <v>427</v>
      </c>
    </row>
    <row spans="1:6" r="5">
      <c s="4" r="A5" t="s">
        <v>426</v>
      </c>
      <c s="6" r="C5" t="n">
        <v>286</v>
      </c>
      <c s="6" r="E5" t="n">
        <v>0</v>
      </c>
    </row>
    <row spans="1:6" r="6">
      <c s="4" r="A6" t="s">
        <v>408</v>
      </c>
    </row>
    <row spans="1:6" r="7">
      <c s="4" r="A7" t="s">
        <v>426</v>
      </c>
      <c s="6" r="C7" t="n">
        <v>7521</v>
      </c>
      <c s="6" r="E7" t="n">
        <v>4097</v>
      </c>
    </row>
    <row spans="1:6" r="8">
      <c s="4" r="A8" t="s">
        <v>428</v>
      </c>
      <c s="6" r="C8" t="n">
        <v>109</v>
      </c>
      <c s="6" r="E8" t="n">
        <v>134</v>
      </c>
    </row>
    <row spans="1:6" r="9">
      <c s="4" r="A9" t="s">
        <v>429</v>
      </c>
      <c s="6" r="C9" t="n">
        <v>1159656</v>
      </c>
      <c s="6" r="E9" t="n">
        <v>1068967</v>
      </c>
    </row>
    <row spans="1:6" r="10">
      <c s="4" r="A10" t="s">
        <v>138</v>
      </c>
      <c s="6" r="C10" t="n">
        <v>1167286</v>
      </c>
      <c s="6" r="E10" t="n">
        <v>1073198</v>
      </c>
    </row>
    <row spans="1:6" r="11">
      <c s="4" r="A11" t="s">
        <v>430</v>
      </c>
    </row>
    <row spans="1:6" r="12">
      <c s="4" r="A12" t="s">
        <v>426</v>
      </c>
      <c s="6" r="C12" t="n">
        <v>564</v>
      </c>
      <c s="6" r="E12" t="n">
        <v>946</v>
      </c>
    </row>
    <row spans="1:6" r="13">
      <c s="4" r="A13" t="s">
        <v>431</v>
      </c>
    </row>
    <row spans="1:6" r="14">
      <c s="4" r="A14" t="s">
        <v>426</v>
      </c>
      <c s="6" r="C14" t="n">
        <v>814</v>
      </c>
      <c s="6" r="E14" t="n">
        <v>0</v>
      </c>
    </row>
    <row spans="1:6" r="15">
      <c s="4" r="A15" t="s">
        <v>432</v>
      </c>
    </row>
    <row spans="1:6" r="16">
      <c s="4" r="A16" t="s">
        <v>426</v>
      </c>
      <c s="6" r="C16" t="n">
        <v>1378</v>
      </c>
      <c s="6" r="E16" t="n">
        <v>946</v>
      </c>
    </row>
    <row spans="1:6" r="17">
      <c s="4" r="A17" t="s">
        <v>428</v>
      </c>
      <c s="6" r="C17" t="n">
        <v>869</v>
      </c>
      <c s="6" r="E17" t="n">
        <v>208</v>
      </c>
    </row>
    <row spans="1:6" r="18">
      <c s="4" r="A18" t="s">
        <v>429</v>
      </c>
      <c s="6" r="C18" t="n">
        <v>655386</v>
      </c>
      <c s="6" r="E18" t="n">
        <v>647664</v>
      </c>
    </row>
    <row spans="1:6" r="19">
      <c s="4" r="A19" t="s">
        <v>138</v>
      </c>
      <c s="6" r="C19" t="n">
        <v>657633</v>
      </c>
      <c s="6" r="E19" t="n">
        <v>648818</v>
      </c>
    </row>
    <row spans="1:6" r="20">
      <c s="4" r="A20" t="s">
        <v>433</v>
      </c>
    </row>
    <row spans="1:6" r="21">
      <c s="4" r="A21" t="s">
        <v>426</v>
      </c>
      <c s="4" r="B21" t="s">
        <v>382</v>
      </c>
      <c s="6" r="C21" t="n">
        <v>2068</v>
      </c>
      <c s="6" r="E21" t="n">
        <v>4748</v>
      </c>
    </row>
    <row spans="1:6" r="22">
      <c s="4" r="A22" t="s">
        <v>434</v>
      </c>
    </row>
    <row spans="1:6" r="23">
      <c s="4" r="A23" t="s">
        <v>426</v>
      </c>
      <c s="4" r="B23" t="s">
        <v>382</v>
      </c>
      <c s="6" r="C23" t="n">
        <v>0</v>
      </c>
      <c s="6" r="E23" t="n">
        <v>220</v>
      </c>
    </row>
    <row spans="1:6" r="24">
      <c s="4" r="A24" t="s">
        <v>409</v>
      </c>
    </row>
    <row spans="1:6" r="25">
      <c s="4" r="A25" t="s">
        <v>426</v>
      </c>
      <c s="4" r="B25" t="s">
        <v>382</v>
      </c>
      <c s="6" r="C25" t="n">
        <v>2068</v>
      </c>
      <c s="6" r="E25" t="n">
        <v>4968</v>
      </c>
    </row>
    <row spans="1:6" r="26">
      <c s="4" r="A26" t="s">
        <v>428</v>
      </c>
      <c s="4" r="B26" t="s">
        <v>382</v>
      </c>
      <c s="6" r="C26" t="n">
        <v>4305</v>
      </c>
      <c s="6" r="E26" t="n">
        <v>1894</v>
      </c>
    </row>
    <row spans="1:6" r="27">
      <c s="4" r="A27" t="s">
        <v>429</v>
      </c>
      <c s="4" r="B27" t="s">
        <v>382</v>
      </c>
      <c s="6" r="C27" t="n">
        <v>2701707</v>
      </c>
      <c s="6" r="E27" t="n">
        <v>2633803</v>
      </c>
    </row>
    <row spans="1:6" r="28">
      <c s="4" r="A28" t="s">
        <v>138</v>
      </c>
      <c s="4" r="B28" t="s">
        <v>382</v>
      </c>
      <c s="6" r="C28" t="n">
        <v>2708080</v>
      </c>
      <c s="4" r="D28" t="s">
        <v>410</v>
      </c>
      <c s="6" r="E28" t="n">
        <v>2640665</v>
      </c>
      <c s="4" r="F28" t="s">
        <v>411</v>
      </c>
    </row>
    <row spans="1:6" r="29">
      <c s="4" r="A29" t="s">
        <v>435</v>
      </c>
    </row>
    <row spans="1:6" r="30">
      <c s="4" r="A30" t="s">
        <v>426</v>
      </c>
      <c s="6" r="C30" t="n">
        <v>5884</v>
      </c>
      <c s="6" r="E30" t="n">
        <v>12922</v>
      </c>
    </row>
    <row spans="1:6" r="31">
      <c s="4" r="A31" t="s">
        <v>436</v>
      </c>
    </row>
    <row spans="1:6" r="32">
      <c s="4" r="A32" t="s">
        <v>426</v>
      </c>
      <c s="6" r="C32" t="n">
        <v>3990</v>
      </c>
      <c s="6" r="E32" t="n">
        <v>0</v>
      </c>
    </row>
    <row spans="1:6" r="33">
      <c s="4" r="A33" t="s">
        <v>412</v>
      </c>
    </row>
    <row spans="1:6" r="34">
      <c s="4" r="A34" t="s">
        <v>426</v>
      </c>
      <c s="6" r="C34" t="n">
        <v>9874</v>
      </c>
      <c s="6" r="E34" t="n">
        <v>12922</v>
      </c>
    </row>
    <row spans="1:6" r="35">
      <c s="4" r="A35" t="s">
        <v>428</v>
      </c>
      <c s="6" r="C35" t="n">
        <v>9086</v>
      </c>
      <c s="6" r="E35" t="n">
        <v>15535</v>
      </c>
    </row>
    <row spans="1:6" r="36">
      <c s="4" r="A36" t="s">
        <v>429</v>
      </c>
      <c s="6" r="C36" t="n">
        <v>3210596</v>
      </c>
      <c s="6" r="E36" t="n">
        <v>3102626</v>
      </c>
    </row>
    <row spans="1:6" r="37">
      <c s="4" r="A37" t="s">
        <v>138</v>
      </c>
      <c s="6" r="C37" t="n">
        <v>3229556</v>
      </c>
      <c s="6" r="E37" t="n">
        <v>3131083</v>
      </c>
    </row>
    <row spans="1:6" r="38">
      <c s="4" r="A38" t="s">
        <v>437</v>
      </c>
    </row>
    <row spans="1:6" r="39">
      <c s="4" r="A39" t="s">
        <v>426</v>
      </c>
      <c s="6" r="C39" t="n">
        <v>16938</v>
      </c>
      <c s="6" r="E39" t="n">
        <v>4793</v>
      </c>
    </row>
    <row spans="1:6" r="40">
      <c s="4" r="A40" t="s">
        <v>438</v>
      </c>
    </row>
    <row spans="1:6" r="41">
      <c s="4" r="A41" t="s">
        <v>426</v>
      </c>
      <c s="6" r="C41" t="n">
        <v>1683</v>
      </c>
      <c s="6" r="E41" t="n">
        <v>394</v>
      </c>
    </row>
    <row spans="1:6" r="42">
      <c s="4" r="A42" t="s">
        <v>406</v>
      </c>
    </row>
    <row spans="1:6" r="43">
      <c s="4" r="A43" t="s">
        <v>426</v>
      </c>
      <c s="6" r="C43" t="n">
        <v>18621</v>
      </c>
      <c s="6" r="E43" t="n">
        <v>5187</v>
      </c>
    </row>
    <row spans="1:6" r="44">
      <c s="4" r="A44" t="s">
        <v>428</v>
      </c>
      <c s="6" r="C44" t="n">
        <v>14953</v>
      </c>
      <c s="6" r="E44" t="n">
        <v>21692</v>
      </c>
    </row>
    <row spans="1:6" r="45">
      <c s="4" r="A45" t="s">
        <v>429</v>
      </c>
      <c s="6" r="C45" t="n">
        <v>1594145</v>
      </c>
      <c s="6" r="E45" t="n">
        <v>1665367</v>
      </c>
    </row>
    <row spans="1:6" r="46">
      <c s="4" r="A46" t="s">
        <v>138</v>
      </c>
      <c s="6" r="C46" t="n">
        <v>1627719</v>
      </c>
      <c s="6" r="E46" t="n">
        <v>1692246</v>
      </c>
    </row>
    <row spans="1:6" r="47">
      <c s="4" r="A47" t="s">
        <v>439</v>
      </c>
    </row>
    <row spans="1:6" r="48">
      <c s="4" r="A48" t="s">
        <v>426</v>
      </c>
      <c s="6" r="C48" t="n">
        <v>643</v>
      </c>
      <c s="6" r="E48" t="n">
        <v>1274</v>
      </c>
    </row>
    <row spans="1:6" r="49">
      <c s="4" r="A49" t="s">
        <v>440</v>
      </c>
    </row>
    <row spans="1:6" r="50">
      <c s="4" r="A50" t="s">
        <v>426</v>
      </c>
      <c s="6" r="C50" t="n">
        <v>49</v>
      </c>
      <c s="6" r="E50" t="n">
        <v>0</v>
      </c>
    </row>
    <row spans="1:6" r="51">
      <c s="4" r="A51" t="s">
        <v>415</v>
      </c>
    </row>
    <row spans="1:6" r="52">
      <c s="4" r="A52" t="s">
        <v>426</v>
      </c>
      <c s="6" r="C52" t="n">
        <v>692</v>
      </c>
      <c s="6" r="E52" t="n">
        <v>1274</v>
      </c>
    </row>
    <row spans="1:6" r="53">
      <c s="4" r="A53" t="s">
        <v>428</v>
      </c>
      <c s="6" r="C53" t="n">
        <v>225</v>
      </c>
      <c s="6" r="E53" t="n">
        <v>248</v>
      </c>
    </row>
    <row spans="1:6" r="54">
      <c s="4" r="A54" t="s">
        <v>429</v>
      </c>
      <c s="6" r="C54" t="n">
        <v>258817</v>
      </c>
      <c s="6" r="E54" t="n">
        <v>251057</v>
      </c>
    </row>
    <row spans="1:6" r="55">
      <c s="4" r="A55" t="s">
        <v>138</v>
      </c>
      <c s="6" r="C55" t="n">
        <v>259734</v>
      </c>
      <c s="6" r="E55" t="n">
        <v>252579</v>
      </c>
    </row>
    <row spans="1:6" r="56">
      <c s="4" r="A56" t="s">
        <v>441</v>
      </c>
    </row>
    <row spans="1:6" r="57">
      <c s="4" r="A57" t="s">
        <v>426</v>
      </c>
      <c s="6" r="C57" t="n">
        <v>33332</v>
      </c>
      <c s="6" r="E57" t="n">
        <v>28780</v>
      </c>
    </row>
    <row spans="1:6" r="58">
      <c s="4" r="A58" t="s">
        <v>442</v>
      </c>
    </row>
    <row spans="1:6" r="59">
      <c s="4" r="A59" t="s">
        <v>426</v>
      </c>
      <c s="6" r="C59" t="n">
        <v>6822</v>
      </c>
      <c s="6" r="E59" t="n">
        <v>614</v>
      </c>
    </row>
    <row spans="1:6" r="60">
      <c s="4" r="A60" t="s">
        <v>426</v>
      </c>
      <c s="6" r="C60" t="n">
        <v>40154</v>
      </c>
      <c s="6" r="E60" t="n">
        <v>29394</v>
      </c>
    </row>
    <row spans="1:6" r="61">
      <c s="4" r="A61" t="s">
        <v>428</v>
      </c>
      <c s="6" r="C61" t="n">
        <v>29547</v>
      </c>
      <c s="6" r="E61" t="n">
        <v>39711</v>
      </c>
    </row>
    <row spans="1:6" r="62">
      <c s="4" r="A62" t="s">
        <v>429</v>
      </c>
      <c s="6" r="C62" t="n">
        <v>9580307</v>
      </c>
      <c s="6" r="E62" t="n">
        <v>9369484</v>
      </c>
    </row>
    <row spans="1:6" r="63">
      <c s="4" r="A63" t="s">
        <v>138</v>
      </c>
      <c s="7" r="C63" t="n">
        <v>9650008</v>
      </c>
      <c s="7" r="E63" t="n">
        <v>9438589</v>
      </c>
    </row>
    <row spans="1:6" r="64">
      <c r="A64" t="n"/>
    </row>
    <row spans="1:6" r="65">
      <c s="4" r="A65" t="s">
        <v>382</v>
      </c>
      <c s="4" r="B65" t="s">
        <v>416</v>
      </c>
    </row>
    <row spans="1:6" r="66">
      <c s="4" r="A66" t="s">
        <v>410</v>
      </c>
      <c s="4" r="B66" t="s">
        <v>417</v>
      </c>
    </row>
    <row spans="1:6" r="67">
      <c s="4" r="A67" t="s">
        <v>411</v>
      </c>
      <c s="4" r="B67" t="s">
        <v>418</v>
      </c>
    </row>
  </sheetData>
  <mergeCells count="7">
    <mergeCell ref="A1:B1"/>
    <mergeCell ref="C1:D1"/>
    <mergeCell ref="E1:F1"/>
    <mergeCell ref="A64:E64"/>
    <mergeCell ref="B65:E65"/>
    <mergeCell ref="B66:E66"/>
    <mergeCell ref="B67:E6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3</v>
      </c>
      <c s="2" r="C1" t="s">
        <v>2</v>
      </c>
      <c s="2" r="D1" t="s">
        <v>30</v>
      </c>
    </row>
    <row spans="1:4" r="2">
      <c s="4" r="A2" t="s">
        <v>381</v>
      </c>
    </row>
    <row spans="1:4" r="3">
      <c s="4" r="A3" t="s">
        <v>380</v>
      </c>
      <c s="4" r="B3" t="s">
        <v>382</v>
      </c>
      <c s="7" r="C3" t="n">
        <v>29547</v>
      </c>
      <c s="7" r="D3" t="n">
        <v>39711</v>
      </c>
    </row>
    <row spans="1:4" r="4">
      <c s="4" r="A4" t="s">
        <v>444</v>
      </c>
      <c s="6" r="C4" t="n">
        <v>6822</v>
      </c>
      <c s="6" r="D4" t="n">
        <v>614</v>
      </c>
    </row>
    <row spans="1:4" r="5">
      <c s="4" r="A5" t="s">
        <v>445</v>
      </c>
      <c s="6" r="C5" t="n">
        <v>36369</v>
      </c>
      <c s="6" r="D5" t="n">
        <v>40325</v>
      </c>
    </row>
    <row spans="1:4" r="6">
      <c s="4" r="A6" t="s">
        <v>446</v>
      </c>
      <c s="6" r="C6" t="n">
        <v>84</v>
      </c>
      <c s="6" r="D6" t="n">
        <v>171</v>
      </c>
    </row>
    <row spans="1:4" r="7">
      <c s="4" r="A7" t="s">
        <v>447</v>
      </c>
      <c s="6" r="C7" t="n">
        <v>15677</v>
      </c>
      <c s="6" r="D7" t="n">
        <v>2963</v>
      </c>
    </row>
    <row spans="1:4" r="8">
      <c s="4" r="A8" t="s">
        <v>448</v>
      </c>
      <c s="7" r="C8" t="n">
        <v>52130</v>
      </c>
      <c s="7" r="D8" t="n">
        <v>43459</v>
      </c>
    </row>
    <row spans="1:4" r="9">
      <c s="4" r="A9" t="s">
        <v>449</v>
      </c>
      <c s="4" r="C9" t="s">
        <v>392</v>
      </c>
      <c s="4" r="D9" t="s">
        <v>393</v>
      </c>
    </row>
    <row spans="1:4" r="10">
      <c s="4" r="A10" t="s">
        <v>380</v>
      </c>
      <c s="7" r="C10" t="n">
        <v>29547</v>
      </c>
      <c s="7" r="D10" t="n">
        <v>39711</v>
      </c>
    </row>
    <row spans="1:4" r="11">
      <c s="4" r="A11" t="s">
        <v>447</v>
      </c>
      <c s="7" r="C11" t="n">
        <v>15677</v>
      </c>
      <c s="7" r="D11" t="n">
        <v>2963</v>
      </c>
    </row>
    <row spans="1:4" r="12">
      <c r="A12" t="n"/>
    </row>
    <row spans="1:4" r="13">
      <c s="4" r="A13" t="s">
        <v>382</v>
      </c>
      <c s="4" r="B13" t="s">
        <v>403</v>
      </c>
    </row>
  </sheetData>
  <mergeCells count="3">
    <mergeCell ref="A1:B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30</v>
      </c>
    </row>
    <row spans="1:3" r="2">
      <c s="4" r="A2" t="s">
        <v>379</v>
      </c>
    </row>
    <row spans="1:3" r="3">
      <c s="4" r="A3" t="s">
        <v>380</v>
      </c>
      <c s="7" r="B3" t="n">
        <v>404</v>
      </c>
      <c s="7" r="C3" t="n">
        <v>681</v>
      </c>
    </row>
    <row spans="1:3" r="4">
      <c s="4" r="A4" t="s">
        <v>380</v>
      </c>
      <c s="7" r="B4" t="n">
        <v>29547</v>
      </c>
      <c s="7" r="C4" t="n">
        <v>397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84</v>
      </c>
      <c s="2" r="B1" t="s">
        <v>85</v>
      </c>
      <c s="2" r="D1" t="s">
        <v>1</v>
      </c>
    </row>
    <row spans="1:5" r="2">
      <c s="2" r="B2" t="s">
        <v>2</v>
      </c>
      <c s="2" r="C2" t="s">
        <v>86</v>
      </c>
      <c s="2" r="D2" t="s">
        <v>2</v>
      </c>
      <c s="2" r="E2" t="s">
        <v>86</v>
      </c>
    </row>
    <row spans="1:5" r="3">
      <c s="3" r="A3" t="s">
        <v>87</v>
      </c>
    </row>
    <row spans="1:5" r="4">
      <c s="4" r="A4" t="s">
        <v>88</v>
      </c>
      <c s="7" r="B4" t="n">
        <v>118297</v>
      </c>
      <c s="7" r="C4" t="n">
        <v>119404</v>
      </c>
      <c s="7" r="D4" t="n">
        <v>242819</v>
      </c>
      <c s="7" r="E4" t="n">
        <v>244282</v>
      </c>
    </row>
    <row spans="1:5" r="5">
      <c s="4" r="A5" t="s">
        <v>89</v>
      </c>
      <c s="6" r="B5" t="n">
        <v>51097</v>
      </c>
      <c s="6" r="C5" t="n">
        <v>48530</v>
      </c>
      <c s="6" r="D5" t="n">
        <v>103670</v>
      </c>
      <c s="6" r="E5" t="n">
        <v>97092</v>
      </c>
    </row>
    <row spans="1:5" r="6">
      <c s="4" r="A6" t="s">
        <v>33</v>
      </c>
      <c s="6" r="B6" t="n">
        <v>65</v>
      </c>
      <c s="6" r="C6" t="n">
        <v>47</v>
      </c>
      <c s="6" r="D6" t="n">
        <v>161</v>
      </c>
      <c s="6" r="E6" t="n">
        <v>212</v>
      </c>
    </row>
    <row spans="1:5" r="7">
      <c s="4" r="A7" t="s">
        <v>90</v>
      </c>
      <c s="6" r="B7" t="n">
        <v>169459</v>
      </c>
      <c s="6" r="C7" t="n">
        <v>167981</v>
      </c>
      <c s="6" r="D7" t="n">
        <v>346650</v>
      </c>
      <c s="6" r="E7" t="n">
        <v>341586</v>
      </c>
    </row>
    <row spans="1:5" r="8">
      <c s="3" r="A8" t="s">
        <v>91</v>
      </c>
    </row>
    <row spans="1:5" r="9">
      <c s="4" r="A9" t="s">
        <v>92</v>
      </c>
      <c s="6" r="B9" t="n">
        <v>10045</v>
      </c>
      <c s="6" r="C9" t="n">
        <v>9169</v>
      </c>
      <c s="6" r="D9" t="n">
        <v>20251</v>
      </c>
      <c s="6" r="E9" t="n">
        <v>18746</v>
      </c>
    </row>
    <row spans="1:5" r="10">
      <c s="4" r="A10" t="s">
        <v>56</v>
      </c>
      <c s="6" r="B10" t="n">
        <v>710</v>
      </c>
      <c s="6" r="C10" t="n">
        <v>365</v>
      </c>
      <c s="6" r="D10" t="n">
        <v>1192</v>
      </c>
      <c s="6" r="E10" t="n">
        <v>494</v>
      </c>
    </row>
    <row spans="1:5" r="11">
      <c s="4" r="A11" t="s">
        <v>57</v>
      </c>
      <c s="6" r="B11" t="n">
        <v>234</v>
      </c>
      <c s="6" r="C11" t="n">
        <v>208</v>
      </c>
      <c s="6" r="D11" t="n">
        <v>446</v>
      </c>
      <c s="6" r="E11" t="n">
        <v>411</v>
      </c>
    </row>
    <row spans="1:5" r="12">
      <c s="4" r="A12" t="s">
        <v>93</v>
      </c>
      <c s="6" r="B12" t="n">
        <v>3</v>
      </c>
      <c s="4" r="C12" t="s">
        <v>62</v>
      </c>
      <c s="6" r="D12" t="n">
        <v>37</v>
      </c>
      <c s="6" r="E12" t="n">
        <v>791</v>
      </c>
    </row>
    <row spans="1:5" r="13">
      <c s="4" r="A13" t="s">
        <v>94</v>
      </c>
      <c s="6" r="B13" t="n">
        <v>10992</v>
      </c>
      <c s="6" r="C13" t="n">
        <v>9742</v>
      </c>
      <c s="6" r="D13" t="n">
        <v>21926</v>
      </c>
      <c s="6" r="E13" t="n">
        <v>20442</v>
      </c>
    </row>
    <row spans="1:5" r="14">
      <c s="4" r="A14" t="s">
        <v>95</v>
      </c>
      <c s="6" r="B14" t="n">
        <v>158467</v>
      </c>
      <c s="6" r="C14" t="n">
        <v>158239</v>
      </c>
      <c s="6" r="D14" t="n">
        <v>324724</v>
      </c>
      <c s="6" r="E14" t="n">
        <v>321144</v>
      </c>
    </row>
    <row spans="1:5" r="15">
      <c s="4" r="A15" t="s">
        <v>96</v>
      </c>
      <c s="6" r="B15" t="n">
        <v>6000</v>
      </c>
      <c s="6" r="C15" t="n">
        <v>500</v>
      </c>
      <c s="6" r="D15" t="n">
        <v>20000</v>
      </c>
      <c s="6" r="E15" t="n">
        <v>1750</v>
      </c>
    </row>
    <row spans="1:5" r="16">
      <c s="4" r="A16" t="s">
        <v>97</v>
      </c>
      <c s="6" r="B16" t="n">
        <v>152467</v>
      </c>
      <c s="6" r="C16" t="n">
        <v>157739</v>
      </c>
      <c s="6" r="D16" t="n">
        <v>304724</v>
      </c>
      <c s="6" r="E16" t="n">
        <v>319394</v>
      </c>
    </row>
    <row spans="1:5" r="17">
      <c s="3" r="A17" t="s">
        <v>98</v>
      </c>
    </row>
    <row spans="1:5" r="18">
      <c s="4" r="A18" t="s">
        <v>99</v>
      </c>
      <c s="6" r="B18" t="n">
        <v>8031</v>
      </c>
      <c s="6" r="C18" t="n">
        <v>8310</v>
      </c>
      <c s="6" r="D18" t="n">
        <v>16220</v>
      </c>
      <c s="6" r="E18" t="n">
        <v>16228</v>
      </c>
    </row>
    <row spans="1:5" r="19">
      <c s="4" r="A19" t="s">
        <v>100</v>
      </c>
      <c s="6" r="B19" t="n">
        <v>5929</v>
      </c>
      <c s="6" r="C19" t="n">
        <v>6003</v>
      </c>
      <c s="6" r="D19" t="n">
        <v>11756</v>
      </c>
      <c s="6" r="E19" t="n">
        <v>11641</v>
      </c>
    </row>
    <row spans="1:5" r="20">
      <c s="4" r="A20" t="s">
        <v>101</v>
      </c>
      <c s="6" r="B20" t="n">
        <v>4610</v>
      </c>
      <c s="6" r="C20" t="n">
        <v>4189</v>
      </c>
      <c s="6" r="D20" t="n">
        <v>9200</v>
      </c>
      <c s="6" r="E20" t="n">
        <v>8368</v>
      </c>
    </row>
    <row spans="1:5" r="21">
      <c s="4" r="A21" t="s">
        <v>102</v>
      </c>
      <c s="6" r="B21" t="n">
        <v>1762</v>
      </c>
      <c s="6" r="C21" t="n">
        <v>2047</v>
      </c>
      <c s="6" r="D21" t="n">
        <v>3789</v>
      </c>
      <c s="6" r="E21" t="n">
        <v>4056</v>
      </c>
    </row>
    <row spans="1:5" r="22">
      <c s="4" r="A22" t="s">
        <v>103</v>
      </c>
      <c s="6" r="B22" t="n">
        <v>1772</v>
      </c>
      <c s="6" r="C22" t="n">
        <v>1513</v>
      </c>
      <c s="6" r="D22" t="n">
        <v>3243</v>
      </c>
      <c s="6" r="E22" t="n">
        <v>2661</v>
      </c>
    </row>
    <row spans="1:5" r="23">
      <c s="4" r="A23" t="s">
        <v>104</v>
      </c>
      <c s="6" r="B23" t="n">
        <v>1286</v>
      </c>
      <c s="6" r="C23" t="n">
        <v>1541</v>
      </c>
      <c s="6" r="D23" t="n">
        <v>2576</v>
      </c>
      <c s="6" r="E23" t="n">
        <v>2950</v>
      </c>
    </row>
    <row spans="1:5" r="24">
      <c s="4" r="A24" t="s">
        <v>105</v>
      </c>
      <c s="6" r="B24" t="n">
        <v>332</v>
      </c>
      <c s="6" r="C24" t="n">
        <v>270</v>
      </c>
      <c s="6" r="D24" t="n">
        <v>1352</v>
      </c>
      <c s="6" r="E24" t="n">
        <v>1649</v>
      </c>
    </row>
    <row spans="1:5" r="25">
      <c s="4" r="A25" t="s">
        <v>106</v>
      </c>
      <c s="6" r="B25" t="n">
        <v>4751</v>
      </c>
      <c s="6" r="C25" t="n">
        <v>6424</v>
      </c>
      <c s="6" r="D25" t="n">
        <v>11130</v>
      </c>
      <c s="6" r="E25" t="n">
        <v>11165</v>
      </c>
    </row>
    <row spans="1:5" r="26">
      <c s="4" r="A26" t="s">
        <v>107</v>
      </c>
      <c s="6" r="B26" t="n">
        <v>28473</v>
      </c>
      <c s="6" r="C26" t="n">
        <v>30297</v>
      </c>
      <c s="6" r="D26" t="n">
        <v>59266</v>
      </c>
      <c s="6" r="E26" t="n">
        <v>58718</v>
      </c>
    </row>
    <row spans="1:5" r="27">
      <c s="3" r="A27" t="s">
        <v>108</v>
      </c>
    </row>
    <row spans="1:5" r="28">
      <c s="4" r="A28" t="s">
        <v>109</v>
      </c>
      <c s="6" r="B28" t="n">
        <v>48224</v>
      </c>
      <c s="6" r="C28" t="n">
        <v>47819</v>
      </c>
      <c s="6" r="D28" t="n">
        <v>98338</v>
      </c>
      <c s="6" r="E28" t="n">
        <v>97785</v>
      </c>
    </row>
    <row spans="1:5" r="29">
      <c s="4" r="A29" t="s">
        <v>110</v>
      </c>
      <c s="6" r="B29" t="n">
        <v>5741</v>
      </c>
      <c s="6" r="C29" t="n">
        <v>5812</v>
      </c>
      <c s="6" r="D29" t="n">
        <v>11365</v>
      </c>
      <c s="6" r="E29" t="n">
        <v>11776</v>
      </c>
    </row>
    <row spans="1:5" r="30">
      <c s="4" r="A30" t="s">
        <v>111</v>
      </c>
      <c s="6" r="B30" t="n">
        <v>4164</v>
      </c>
      <c s="6" r="C30" t="n">
        <v>4045</v>
      </c>
      <c s="6" r="D30" t="n">
        <v>8594</v>
      </c>
      <c s="6" r="E30" t="n">
        <v>7862</v>
      </c>
    </row>
    <row spans="1:5" r="31">
      <c s="4" r="A31" t="s">
        <v>112</v>
      </c>
      <c s="6" r="B31" t="n">
        <v>3447</v>
      </c>
      <c s="6" r="C31" t="n">
        <v>4253</v>
      </c>
      <c s="6" r="D31" t="n">
        <v>6877</v>
      </c>
      <c s="6" r="E31" t="n">
        <v>8607</v>
      </c>
    </row>
    <row spans="1:5" r="32">
      <c s="4" r="A32" t="s">
        <v>113</v>
      </c>
      <c s="6" r="B32" t="n">
        <v>2334</v>
      </c>
      <c s="6" r="C32" t="n">
        <v>2390</v>
      </c>
      <c s="6" r="D32" t="n">
        <v>4556</v>
      </c>
      <c s="6" r="E32" t="n">
        <v>4879</v>
      </c>
    </row>
    <row spans="1:5" r="33">
      <c s="4" r="A33" t="s">
        <v>114</v>
      </c>
      <c s="6" r="B33" t="n">
        <v>3286</v>
      </c>
      <c s="6" r="C33" t="n">
        <v>3420</v>
      </c>
      <c s="6" r="D33" t="n">
        <v>6635</v>
      </c>
      <c s="6" r="E33" t="n">
        <v>6336</v>
      </c>
    </row>
    <row spans="1:5" r="34">
      <c s="4" r="A34" t="s">
        <v>115</v>
      </c>
      <c s="6" r="B34" t="n">
        <v>2981</v>
      </c>
      <c s="6" r="C34" t="n">
        <v>2835</v>
      </c>
      <c s="6" r="D34" t="n">
        <v>5920</v>
      </c>
      <c s="6" r="E34" t="n">
        <v>5644</v>
      </c>
    </row>
    <row spans="1:5" r="35">
      <c s="4" r="A35" t="s">
        <v>116</v>
      </c>
      <c s="6" r="B35" t="n">
        <v>50</v>
      </c>
      <c s="6" r="C35" t="n">
        <v>129</v>
      </c>
      <c s="6" r="D35" t="n">
        <v>92</v>
      </c>
      <c s="6" r="E35" t="n">
        <v>261</v>
      </c>
    </row>
    <row spans="1:5" r="36">
      <c s="4" r="A36" t="s">
        <v>106</v>
      </c>
      <c s="6" r="B36" t="n">
        <v>9008</v>
      </c>
      <c s="6" r="C36" t="n">
        <v>9032</v>
      </c>
      <c s="6" r="D36" t="n">
        <v>17386</v>
      </c>
      <c s="6" r="E36" t="n">
        <v>16047</v>
      </c>
    </row>
    <row spans="1:5" r="37">
      <c s="4" r="A37" t="s">
        <v>117</v>
      </c>
      <c s="6" r="B37" t="n">
        <v>79235</v>
      </c>
      <c s="6" r="C37" t="n">
        <v>79735</v>
      </c>
      <c s="6" r="D37" t="n">
        <v>159763</v>
      </c>
      <c s="6" r="E37" t="n">
        <v>159197</v>
      </c>
    </row>
    <row spans="1:5" r="38">
      <c s="4" r="A38" t="s">
        <v>118</v>
      </c>
      <c s="6" r="B38" t="n">
        <v>101705</v>
      </c>
      <c s="6" r="C38" t="n">
        <v>108301</v>
      </c>
      <c s="6" r="D38" t="n">
        <v>204227</v>
      </c>
      <c s="6" r="E38" t="n">
        <v>218915</v>
      </c>
    </row>
    <row spans="1:5" r="39">
      <c s="4" r="A39" t="s">
        <v>119</v>
      </c>
      <c s="6" r="B39" t="n">
        <v>33634</v>
      </c>
      <c s="6" r="C39" t="n">
        <v>36369</v>
      </c>
      <c s="6" r="D39" t="n">
        <v>67205</v>
      </c>
      <c s="6" r="E39" t="n">
        <v>73342</v>
      </c>
    </row>
    <row spans="1:5" r="40">
      <c s="4" r="A40" t="s">
        <v>120</v>
      </c>
      <c s="7" r="B40" t="n">
        <v>68071</v>
      </c>
      <c s="7" r="C40" t="n">
        <v>71932</v>
      </c>
      <c s="7" r="D40" t="n">
        <v>137022</v>
      </c>
      <c s="7" r="E40" t="n">
        <v>145573</v>
      </c>
    </row>
    <row spans="1:5" r="41">
      <c s="3" r="A41" t="s">
        <v>121</v>
      </c>
    </row>
    <row spans="1:5" r="42">
      <c s="4" r="A42" t="s">
        <v>122</v>
      </c>
      <c s="8" r="B42" t="n">
        <v>0.98</v>
      </c>
      <c s="8" r="C42" t="n">
        <v>1.03</v>
      </c>
      <c s="8" r="D42" t="n">
        <v>1.96</v>
      </c>
      <c s="8" r="E42" t="n">
        <v>2.08</v>
      </c>
    </row>
    <row spans="1:5" r="43">
      <c s="4" r="A43" t="s">
        <v>123</v>
      </c>
      <c s="8" r="B43" t="n">
        <v>0.98</v>
      </c>
      <c s="8" r="C43" t="n">
        <v>1.03</v>
      </c>
      <c s="8" r="D43" t="n">
        <v>1.96</v>
      </c>
      <c s="8" r="E43"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30</v>
      </c>
    </row>
    <row spans="1:3" r="2">
      <c s="4" r="A2" t="s">
        <v>452</v>
      </c>
      <c s="7" r="B2" t="n">
        <v>65571</v>
      </c>
      <c s="7" r="C2" t="n">
        <v>79802</v>
      </c>
    </row>
    <row spans="1:3" r="3">
      <c s="4" r="A3" t="s">
        <v>453</v>
      </c>
      <c s="6" r="B3" t="n">
        <v>30479</v>
      </c>
      <c s="6" r="C3" t="n">
        <v>39976</v>
      </c>
    </row>
    <row spans="1:3" r="4">
      <c s="4" r="A4" t="s">
        <v>454</v>
      </c>
      <c s="7" r="B4" t="n">
        <v>35092</v>
      </c>
      <c s="7" r="C4" t="n">
        <v>398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85</v>
      </c>
      <c s="2" r="D1" t="s">
        <v>1</v>
      </c>
    </row>
    <row spans="1:5" r="2">
      <c s="2" r="B2" t="s">
        <v>2</v>
      </c>
      <c s="2" r="C2" t="s">
        <v>86</v>
      </c>
      <c s="2" r="D2" t="s">
        <v>2</v>
      </c>
      <c s="2" r="E2" t="s">
        <v>86</v>
      </c>
    </row>
    <row spans="1:5" r="3">
      <c s="4" r="A3" t="s">
        <v>456</v>
      </c>
      <c s="7" r="B3" t="n">
        <v>13175</v>
      </c>
      <c s="7" r="C3" t="n">
        <v>7870</v>
      </c>
      <c s="7" r="D3" t="n">
        <v>5664</v>
      </c>
      <c s="7" r="E3" t="n">
        <v>9867</v>
      </c>
    </row>
    <row spans="1:5" r="4">
      <c s="4" r="A4" t="s">
        <v>457</v>
      </c>
      <c s="6" r="B4" t="n">
        <v>0</v>
      </c>
      <c s="6" r="C4" t="n">
        <v>0</v>
      </c>
      <c s="6" r="D4" t="n">
        <v>10222</v>
      </c>
      <c s="6" r="E4" t="n">
        <v>0</v>
      </c>
    </row>
    <row spans="1:5" r="5">
      <c s="4" r="A5" t="s">
        <v>458</v>
      </c>
      <c s="6" r="B5" t="n">
        <v>2311</v>
      </c>
      <c s="6" r="C5" t="n">
        <v>1695</v>
      </c>
      <c s="6" r="D5" t="n">
        <v>7431</v>
      </c>
      <c s="6" r="E5" t="n">
        <v>8632</v>
      </c>
    </row>
    <row spans="1:5" r="6">
      <c s="4" r="A6" t="s">
        <v>459</v>
      </c>
      <c s="6" r="B6" t="n">
        <v>-3471</v>
      </c>
      <c s="6" r="C6" t="n">
        <v>-3214</v>
      </c>
      <c s="6" r="D6" t="n">
        <v>-11302</v>
      </c>
      <c s="6" r="E6" t="n">
        <v>-12148</v>
      </c>
    </row>
    <row spans="1:5" r="7">
      <c s="4" r="A7" t="s">
        <v>456</v>
      </c>
      <c s="7" r="B7" t="n">
        <v>12015</v>
      </c>
      <c s="7" r="C7" t="n">
        <v>6351</v>
      </c>
      <c s="7" r="D7" t="n">
        <v>12015</v>
      </c>
      <c s="7" r="E7" t="n">
        <v>6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0</v>
      </c>
    </row>
    <row spans="1:3" r="2">
      <c s="4" r="A2" t="s">
        <v>452</v>
      </c>
      <c s="7" r="B2" t="n">
        <v>1382690</v>
      </c>
      <c s="7" r="C2" t="n">
        <v>1430501</v>
      </c>
    </row>
    <row spans="1:3" r="3">
      <c s="4" r="A3" t="s">
        <v>453</v>
      </c>
      <c s="6" r="B3" t="n">
        <v>44672</v>
      </c>
      <c s="6" r="C3" t="n">
        <v>54734</v>
      </c>
    </row>
    <row spans="1:3" r="4">
      <c s="4" r="A4" t="s">
        <v>454</v>
      </c>
      <c s="7" r="B4" t="n">
        <v>1338018</v>
      </c>
      <c s="7" r="C4" t="n">
        <v>13757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1</v>
      </c>
      <c s="2" r="B1" t="s">
        <v>85</v>
      </c>
      <c s="2" r="D1" t="s">
        <v>1</v>
      </c>
    </row>
    <row spans="1:5" r="2">
      <c s="2" r="B2" t="s">
        <v>2</v>
      </c>
      <c s="2" r="C2" t="s">
        <v>86</v>
      </c>
      <c s="2" r="D2" t="s">
        <v>2</v>
      </c>
      <c s="2" r="E2" t="s">
        <v>86</v>
      </c>
    </row>
    <row spans="1:5" r="3">
      <c s="4" r="A3" t="s">
        <v>456</v>
      </c>
      <c s="7" r="B3" t="n">
        <v>50509</v>
      </c>
      <c s="7" r="C3" t="n">
        <v>78289</v>
      </c>
      <c s="7" r="D3" t="n">
        <v>54734</v>
      </c>
      <c s="7" r="E3" t="n">
        <v>89105</v>
      </c>
    </row>
    <row spans="1:5" r="4">
      <c s="4" r="A4" t="s">
        <v>457</v>
      </c>
      <c s="6" r="B4" t="n">
        <v>0</v>
      </c>
      <c s="6" r="C4" t="n">
        <v>0</v>
      </c>
      <c s="6" r="D4" t="n">
        <v>3491</v>
      </c>
      <c s="6" r="E4" t="n">
        <v>0</v>
      </c>
    </row>
    <row spans="1:5" r="5">
      <c s="4" r="A5" t="s">
        <v>462</v>
      </c>
      <c s="6" r="B5" t="n">
        <v>-4</v>
      </c>
      <c s="6" r="C5" t="n">
        <v>-6</v>
      </c>
      <c s="6" r="D5" t="n">
        <v>-1057</v>
      </c>
      <c s="6" r="E5" t="n">
        <v>-109</v>
      </c>
    </row>
    <row spans="1:5" r="6">
      <c s="4" r="A6" t="s">
        <v>459</v>
      </c>
      <c s="6" r="B6" t="n">
        <v>-5833</v>
      </c>
      <c s="6" r="C6" t="n">
        <v>-10388</v>
      </c>
      <c s="6" r="D6" t="n">
        <v>-12496</v>
      </c>
      <c s="6" r="E6" t="n">
        <v>-21101</v>
      </c>
    </row>
    <row spans="1:5" r="7">
      <c s="4" r="A7" t="s">
        <v>456</v>
      </c>
      <c s="7" r="B7" t="n">
        <v>44672</v>
      </c>
      <c s="7" r="C7" t="n">
        <v>67895</v>
      </c>
      <c s="7" r="D7" t="n">
        <v>44672</v>
      </c>
      <c s="7" r="E7" t="n">
        <v>678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3</v>
      </c>
      <c s="2" r="B1" t="s">
        <v>1</v>
      </c>
      <c s="2" r="C1" t="s">
        <v>307</v>
      </c>
    </row>
    <row spans="1:3" r="2">
      <c s="2" r="B2" t="s">
        <v>2</v>
      </c>
      <c s="2" r="C2" t="s">
        <v>30</v>
      </c>
    </row>
    <row spans="1:3" r="3">
      <c s="4" r="A3" t="s">
        <v>408</v>
      </c>
    </row>
    <row spans="1:3" r="4">
      <c s="4" r="A4" t="s">
        <v>464</v>
      </c>
      <c s="7" r="B4" t="n">
        <v>15</v>
      </c>
      <c s="7" r="C4" t="n">
        <v>33</v>
      </c>
    </row>
    <row spans="1:3" r="5">
      <c s="4" r="A5" t="s">
        <v>465</v>
      </c>
      <c s="6" r="B5" t="n">
        <v>335</v>
      </c>
      <c s="6" r="C5" t="n">
        <v>346</v>
      </c>
    </row>
    <row spans="1:3" r="6">
      <c s="4" r="A6" t="s">
        <v>466</v>
      </c>
      <c s="6" r="B6" t="n">
        <v>24</v>
      </c>
      <c s="6" r="C6" t="n">
        <v>142</v>
      </c>
    </row>
    <row spans="1:3" r="7">
      <c s="4" r="A7" t="s">
        <v>467</v>
      </c>
      <c s="6" r="B7" t="n">
        <v>0</v>
      </c>
      <c s="6" r="C7" t="n">
        <v>7</v>
      </c>
    </row>
    <row spans="1:3" r="8">
      <c s="4" r="A8" t="s">
        <v>468</v>
      </c>
      <c s="6" r="B8" t="n">
        <v>0</v>
      </c>
      <c s="6" r="C8" t="n">
        <v>11</v>
      </c>
    </row>
    <row spans="1:3" r="9">
      <c s="4" r="A9" t="s">
        <v>469</v>
      </c>
      <c s="6" r="B9" t="n">
        <v>0</v>
      </c>
      <c s="6" r="C9" t="n">
        <v>2</v>
      </c>
    </row>
    <row spans="1:3" r="10">
      <c s="4" r="A10" t="s">
        <v>470</v>
      </c>
      <c s="6" r="B10" t="n">
        <v>4</v>
      </c>
      <c s="6" r="C10" t="n">
        <v>141</v>
      </c>
    </row>
    <row spans="1:3" r="11">
      <c s="4" r="A11" t="s">
        <v>471</v>
      </c>
      <c s="6" r="B11" t="n">
        <v>15</v>
      </c>
      <c s="6" r="C11" t="n">
        <v>40</v>
      </c>
    </row>
    <row spans="1:3" r="12">
      <c s="4" r="A12" t="s">
        <v>472</v>
      </c>
      <c s="6" r="B12" t="n">
        <v>335</v>
      </c>
      <c s="6" r="C12" t="n">
        <v>357</v>
      </c>
    </row>
    <row spans="1:3" r="13">
      <c s="4" r="A13" t="s">
        <v>473</v>
      </c>
      <c s="6" r="B13" t="n">
        <v>28</v>
      </c>
      <c s="6" r="C13" t="n">
        <v>283</v>
      </c>
    </row>
    <row spans="1:3" r="14">
      <c s="4" r="A14" t="s">
        <v>432</v>
      </c>
    </row>
    <row spans="1:3" r="15">
      <c s="4" r="A15" t="s">
        <v>464</v>
      </c>
      <c s="6" r="B15" t="n">
        <v>869</v>
      </c>
      <c s="6" r="C15" t="n">
        <v>20</v>
      </c>
    </row>
    <row spans="1:3" r="16">
      <c s="4" r="A16" t="s">
        <v>465</v>
      </c>
      <c s="6" r="B16" t="n">
        <v>893</v>
      </c>
      <c s="6" r="C16" t="n">
        <v>23</v>
      </c>
    </row>
    <row spans="1:3" r="17">
      <c s="4" r="A17" t="s">
        <v>466</v>
      </c>
      <c s="6" r="B17" t="n">
        <v>445</v>
      </c>
      <c s="6" r="C17" t="n">
        <v>10</v>
      </c>
    </row>
    <row spans="1:3" r="18">
      <c s="4" r="A18" t="s">
        <v>467</v>
      </c>
      <c s="6" r="B18" t="n">
        <v>0</v>
      </c>
      <c s="6" r="C18" t="n">
        <v>189</v>
      </c>
    </row>
    <row spans="1:3" r="19">
      <c s="4" r="A19" t="s">
        <v>468</v>
      </c>
      <c s="6" r="B19" t="n">
        <v>0</v>
      </c>
      <c s="6" r="C19" t="n">
        <v>201</v>
      </c>
    </row>
    <row spans="1:3" r="20">
      <c s="4" r="A20" t="s">
        <v>469</v>
      </c>
      <c s="6" r="B20" t="n">
        <v>0</v>
      </c>
      <c s="6" r="C20" t="n">
        <v>52</v>
      </c>
    </row>
    <row spans="1:3" r="21">
      <c s="4" r="A21" t="s">
        <v>470</v>
      </c>
      <c s="6" r="B21" t="n">
        <v>95</v>
      </c>
      <c s="6" r="C21" t="n">
        <v>118</v>
      </c>
    </row>
    <row spans="1:3" r="22">
      <c s="4" r="A22" t="s">
        <v>471</v>
      </c>
      <c s="6" r="B22" t="n">
        <v>869</v>
      </c>
      <c s="6" r="C22" t="n">
        <v>209</v>
      </c>
    </row>
    <row spans="1:3" r="23">
      <c s="4" r="A23" t="s">
        <v>472</v>
      </c>
      <c s="6" r="B23" t="n">
        <v>893</v>
      </c>
      <c s="6" r="C23" t="n">
        <v>224</v>
      </c>
    </row>
    <row spans="1:3" r="24">
      <c s="4" r="A24" t="s">
        <v>473</v>
      </c>
      <c s="6" r="B24" t="n">
        <v>540</v>
      </c>
      <c s="6" r="C24" t="n">
        <v>128</v>
      </c>
    </row>
    <row spans="1:3" r="25">
      <c s="4" r="A25" t="s">
        <v>409</v>
      </c>
    </row>
    <row spans="1:3" r="26">
      <c s="4" r="A26" t="s">
        <v>464</v>
      </c>
      <c s="6" r="B26" t="n">
        <v>2714</v>
      </c>
      <c s="6" r="C26" t="n">
        <v>1206</v>
      </c>
    </row>
    <row spans="1:3" r="27">
      <c s="4" r="A27" t="s">
        <v>465</v>
      </c>
      <c s="6" r="B27" t="n">
        <v>2908</v>
      </c>
      <c s="6" r="C27" t="n">
        <v>1365</v>
      </c>
    </row>
    <row spans="1:3" r="28">
      <c s="4" r="A28" t="s">
        <v>466</v>
      </c>
      <c s="6" r="B28" t="n">
        <v>1960</v>
      </c>
      <c s="6" r="C28" t="n">
        <v>1458</v>
      </c>
    </row>
    <row spans="1:3" r="29">
      <c s="4" r="A29" t="s">
        <v>467</v>
      </c>
      <c s="6" r="B29" t="n">
        <v>413</v>
      </c>
      <c s="6" r="C29" t="n">
        <v>379</v>
      </c>
    </row>
    <row spans="1:3" r="30">
      <c s="4" r="A30" t="s">
        <v>468</v>
      </c>
      <c s="6" r="B30" t="n">
        <v>431</v>
      </c>
      <c s="6" r="C30" t="n">
        <v>386</v>
      </c>
    </row>
    <row spans="1:3" r="31">
      <c s="4" r="A31" t="s">
        <v>469</v>
      </c>
      <c s="6" r="B31" t="n">
        <v>159</v>
      </c>
      <c s="6" r="C31" t="n">
        <v>93</v>
      </c>
    </row>
    <row spans="1:3" r="32">
      <c s="4" r="A32" t="s">
        <v>470</v>
      </c>
      <c s="6" r="B32" t="n">
        <v>396</v>
      </c>
      <c s="6" r="C32" t="n">
        <v>902</v>
      </c>
    </row>
    <row spans="1:3" r="33">
      <c s="4" r="A33" t="s">
        <v>471</v>
      </c>
      <c s="6" r="B33" t="n">
        <v>3127</v>
      </c>
      <c s="6" r="C33" t="n">
        <v>1585</v>
      </c>
    </row>
    <row spans="1:3" r="34">
      <c s="4" r="A34" t="s">
        <v>472</v>
      </c>
      <c s="6" r="B34" t="n">
        <v>3339</v>
      </c>
      <c s="6" r="C34" t="n">
        <v>1751</v>
      </c>
    </row>
    <row spans="1:3" r="35">
      <c s="4" r="A35" t="s">
        <v>473</v>
      </c>
      <c s="6" r="B35" t="n">
        <v>2356</v>
      </c>
      <c s="6" r="C35" t="n">
        <v>2360</v>
      </c>
    </row>
    <row spans="1:3" r="36">
      <c s="4" r="A36" t="s">
        <v>412</v>
      </c>
    </row>
    <row spans="1:3" r="37">
      <c s="4" r="A37" t="s">
        <v>464</v>
      </c>
      <c s="6" r="B37" t="n">
        <v>8895</v>
      </c>
      <c s="6" r="C37" t="n">
        <v>15115</v>
      </c>
    </row>
    <row spans="1:3" r="38">
      <c s="4" r="A38" t="s">
        <v>465</v>
      </c>
      <c s="6" r="B38" t="n">
        <v>8950</v>
      </c>
      <c s="6" r="C38" t="n">
        <v>15398</v>
      </c>
    </row>
    <row spans="1:3" r="39">
      <c s="4" r="A39" t="s">
        <v>466</v>
      </c>
      <c s="6" r="B39" t="n">
        <v>12005</v>
      </c>
      <c s="6" r="C39" t="n">
        <v>10104</v>
      </c>
    </row>
    <row spans="1:3" r="40">
      <c s="4" r="A40" t="s">
        <v>467</v>
      </c>
      <c s="6" r="B40" t="n">
        <v>69</v>
      </c>
      <c s="6" r="C40" t="n">
        <v>262</v>
      </c>
    </row>
    <row spans="1:3" r="41">
      <c s="4" r="A41" t="s">
        <v>468</v>
      </c>
      <c s="6" r="B41" t="n">
        <v>69</v>
      </c>
      <c s="6" r="C41" t="n">
        <v>1857</v>
      </c>
    </row>
    <row spans="1:3" r="42">
      <c s="4" r="A42" t="s">
        <v>469</v>
      </c>
      <c s="6" r="B42" t="n">
        <v>69</v>
      </c>
      <c s="6" r="C42" t="n">
        <v>262</v>
      </c>
    </row>
    <row spans="1:3" r="43">
      <c s="4" r="A43" t="s">
        <v>470</v>
      </c>
      <c s="6" r="B43" t="n">
        <v>166</v>
      </c>
      <c s="6" r="C43" t="n">
        <v>162</v>
      </c>
    </row>
    <row spans="1:3" r="44">
      <c s="4" r="A44" t="s">
        <v>471</v>
      </c>
      <c s="6" r="B44" t="n">
        <v>8964</v>
      </c>
      <c s="6" r="C44" t="n">
        <v>15377</v>
      </c>
    </row>
    <row spans="1:3" r="45">
      <c s="4" r="A45" t="s">
        <v>472</v>
      </c>
      <c s="6" r="B45" t="n">
        <v>9019</v>
      </c>
      <c s="6" r="C45" t="n">
        <v>17255</v>
      </c>
    </row>
    <row spans="1:3" r="46">
      <c s="4" r="A46" t="s">
        <v>473</v>
      </c>
      <c s="6" r="B46" t="n">
        <v>12171</v>
      </c>
      <c s="6" r="C46" t="n">
        <v>10266</v>
      </c>
    </row>
    <row spans="1:3" r="47">
      <c s="4" r="A47" t="s">
        <v>406</v>
      </c>
    </row>
    <row spans="1:3" r="48">
      <c s="4" r="A48" t="s">
        <v>464</v>
      </c>
      <c s="6" r="B48" t="n">
        <v>4739</v>
      </c>
      <c s="6" r="C48" t="n">
        <v>1354</v>
      </c>
    </row>
    <row spans="1:3" r="49">
      <c s="4" r="A49" t="s">
        <v>465</v>
      </c>
      <c s="6" r="B49" t="n">
        <v>5023</v>
      </c>
      <c s="6" r="C49" t="n">
        <v>1630</v>
      </c>
    </row>
    <row spans="1:3" r="50">
      <c s="4" r="A50" t="s">
        <v>466</v>
      </c>
      <c s="6" r="B50" t="n">
        <v>3047</v>
      </c>
      <c s="6" r="C50" t="n">
        <v>5419</v>
      </c>
    </row>
    <row spans="1:3" r="51">
      <c s="4" r="A51" t="s">
        <v>467</v>
      </c>
      <c s="6" r="B51" t="n">
        <v>10191</v>
      </c>
      <c s="6" r="C51" t="n">
        <v>14594</v>
      </c>
    </row>
    <row spans="1:3" r="52">
      <c s="4" r="A52" t="s">
        <v>468</v>
      </c>
      <c s="6" r="B52" t="n">
        <v>11537</v>
      </c>
      <c s="6" r="C52" t="n">
        <v>16413</v>
      </c>
    </row>
    <row spans="1:3" r="53">
      <c s="4" r="A53" t="s">
        <v>469</v>
      </c>
      <c s="6" r="B53" t="n">
        <v>3772</v>
      </c>
      <c s="6" r="C53" t="n">
        <v>7082</v>
      </c>
    </row>
    <row spans="1:3" r="54">
      <c s="4" r="A54" t="s">
        <v>470</v>
      </c>
      <c s="6" r="B54" t="n">
        <v>12393</v>
      </c>
      <c s="6" r="C54" t="n">
        <v>8524</v>
      </c>
    </row>
    <row spans="1:3" r="55">
      <c s="4" r="A55" t="s">
        <v>471</v>
      </c>
      <c s="6" r="B55" t="n">
        <v>14930</v>
      </c>
      <c s="6" r="C55" t="n">
        <v>15948</v>
      </c>
    </row>
    <row spans="1:3" r="56">
      <c s="4" r="A56" t="s">
        <v>472</v>
      </c>
      <c s="6" r="B56" t="n">
        <v>16560</v>
      </c>
      <c s="6" r="C56" t="n">
        <v>18043</v>
      </c>
    </row>
    <row spans="1:3" r="57">
      <c s="4" r="A57" t="s">
        <v>473</v>
      </c>
      <c s="6" r="B57" t="n">
        <v>15440</v>
      </c>
      <c s="6" r="C57" t="n">
        <v>13943</v>
      </c>
    </row>
    <row spans="1:3" r="58">
      <c s="4" r="A58" t="s">
        <v>415</v>
      </c>
    </row>
    <row spans="1:3" r="59">
      <c s="4" r="A59" t="s">
        <v>464</v>
      </c>
      <c s="6" r="B59" t="n">
        <v>177</v>
      </c>
      <c s="6" r="C59" t="n">
        <v>58</v>
      </c>
    </row>
    <row spans="1:3" r="60">
      <c s="4" r="A60" t="s">
        <v>465</v>
      </c>
      <c s="6" r="B60" t="n">
        <v>274</v>
      </c>
      <c s="6" r="C60" t="n">
        <v>131</v>
      </c>
    </row>
    <row spans="1:3" r="61">
      <c s="4" r="A61" t="s">
        <v>466</v>
      </c>
      <c s="6" r="B61" t="n">
        <v>117</v>
      </c>
      <c s="6" r="C61" t="n">
        <v>4101</v>
      </c>
    </row>
    <row spans="1:3" r="62">
      <c s="4" r="A62" t="s">
        <v>467</v>
      </c>
      <c s="6" r="B62" t="n">
        <v>47</v>
      </c>
      <c s="6" r="C62" t="n">
        <v>181</v>
      </c>
    </row>
    <row spans="1:3" r="63">
      <c s="4" r="A63" t="s">
        <v>468</v>
      </c>
      <c s="6" r="B63" t="n">
        <v>70</v>
      </c>
      <c s="6" r="C63" t="n">
        <v>220</v>
      </c>
    </row>
    <row spans="1:3" r="64">
      <c s="4" r="A64" t="s">
        <v>469</v>
      </c>
      <c s="6" r="B64" t="n">
        <v>8</v>
      </c>
      <c s="6" r="C64" t="n">
        <v>44</v>
      </c>
    </row>
    <row spans="1:3" r="65">
      <c s="4" r="A65" t="s">
        <v>470</v>
      </c>
      <c s="6" r="B65" t="n">
        <v>114</v>
      </c>
      <c s="6" r="C65" t="n">
        <v>208</v>
      </c>
    </row>
    <row spans="1:3" r="66">
      <c s="4" r="A66" t="s">
        <v>471</v>
      </c>
      <c s="6" r="B66" t="n">
        <v>224</v>
      </c>
      <c s="6" r="C66" t="n">
        <v>239</v>
      </c>
    </row>
    <row spans="1:3" r="67">
      <c s="4" r="A67" t="s">
        <v>472</v>
      </c>
      <c s="6" r="B67" t="n">
        <v>344</v>
      </c>
      <c s="6" r="C67" t="n">
        <v>351</v>
      </c>
    </row>
    <row spans="1:3" r="68">
      <c s="4" r="A68" t="s">
        <v>473</v>
      </c>
      <c s="6" r="B68" t="n">
        <v>231</v>
      </c>
      <c s="6" r="C68" t="n">
        <v>4309</v>
      </c>
    </row>
    <row spans="1:3" r="69">
      <c s="4" r="A69" t="s">
        <v>464</v>
      </c>
      <c s="6" r="B69" t="n">
        <v>17409</v>
      </c>
      <c s="6" r="C69" t="n">
        <v>17786</v>
      </c>
    </row>
    <row spans="1:3" r="70">
      <c s="4" r="A70" t="s">
        <v>465</v>
      </c>
      <c s="6" r="B70" t="n">
        <v>18383</v>
      </c>
      <c s="6" r="C70" t="n">
        <v>18893</v>
      </c>
    </row>
    <row spans="1:3" r="71">
      <c s="4" r="A71" t="s">
        <v>466</v>
      </c>
      <c s="6" r="B71" t="n">
        <v>17598</v>
      </c>
      <c s="6" r="C71" t="n">
        <v>21234</v>
      </c>
    </row>
    <row spans="1:3" r="72">
      <c s="4" r="A72" t="s">
        <v>467</v>
      </c>
      <c s="6" r="B72" t="n">
        <v>10720</v>
      </c>
      <c s="6" r="C72" t="n">
        <v>15612</v>
      </c>
    </row>
    <row spans="1:3" r="73">
      <c s="4" r="A73" t="s">
        <v>468</v>
      </c>
      <c s="6" r="B73" t="n">
        <v>12107</v>
      </c>
      <c s="6" r="C73" t="n">
        <v>19088</v>
      </c>
    </row>
    <row spans="1:3" r="74">
      <c s="4" r="A74" t="s">
        <v>469</v>
      </c>
      <c s="6" r="B74" t="n">
        <v>4008</v>
      </c>
      <c s="6" r="C74" t="n">
        <v>7535</v>
      </c>
    </row>
    <row spans="1:3" r="75">
      <c s="4" r="A75" t="s">
        <v>470</v>
      </c>
      <c s="6" r="B75" t="n">
        <v>13168</v>
      </c>
      <c s="6" r="C75" t="n">
        <v>10055</v>
      </c>
    </row>
    <row spans="1:3" r="76">
      <c s="4" r="A76" t="s">
        <v>471</v>
      </c>
      <c s="6" r="B76" t="n">
        <v>28129</v>
      </c>
      <c s="6" r="C76" t="n">
        <v>33398</v>
      </c>
    </row>
    <row spans="1:3" r="77">
      <c s="4" r="A77" t="s">
        <v>472</v>
      </c>
      <c s="6" r="B77" t="n">
        <v>30490</v>
      </c>
      <c s="6" r="C77" t="n">
        <v>37981</v>
      </c>
    </row>
    <row spans="1:3" r="78">
      <c s="4" r="A78" t="s">
        <v>473</v>
      </c>
      <c s="7" r="B78" t="n">
        <v>30766</v>
      </c>
      <c s="7" r="C78" t="n">
        <v>31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s="1" r="A1" t="s">
        <v>474</v>
      </c>
      <c s="2" r="C1" t="s">
        <v>2</v>
      </c>
      <c s="2" r="E1" t="s">
        <v>30</v>
      </c>
    </row>
    <row spans="1:6" r="2">
      <c s="4" r="A2" t="s">
        <v>475</v>
      </c>
    </row>
    <row spans="1:6" r="3">
      <c s="4" r="A3" t="s">
        <v>476</v>
      </c>
      <c s="7" r="C3" t="n">
        <v>0</v>
      </c>
      <c s="7" r="E3" t="n">
        <v>0</v>
      </c>
    </row>
    <row spans="1:6" r="4">
      <c s="4" r="A4" t="s">
        <v>477</v>
      </c>
    </row>
    <row spans="1:6" r="5">
      <c s="4" r="A5" t="s">
        <v>476</v>
      </c>
      <c s="6" r="C5" t="n">
        <v>3452</v>
      </c>
      <c s="6" r="E5" t="n">
        <v>3975</v>
      </c>
    </row>
    <row spans="1:6" r="6">
      <c s="4" r="A6" t="s">
        <v>478</v>
      </c>
    </row>
    <row spans="1:6" r="7">
      <c s="4" r="A7" t="s">
        <v>476</v>
      </c>
      <c s="6" r="C7" t="n">
        <v>1099780</v>
      </c>
      <c s="6" r="E7" t="n">
        <v>1034792</v>
      </c>
    </row>
    <row spans="1:6" r="8">
      <c s="4" r="A8" t="s">
        <v>479</v>
      </c>
    </row>
    <row spans="1:6" r="9">
      <c s="4" r="A9" t="s">
        <v>476</v>
      </c>
      <c s="6" r="C9" t="n">
        <v>55736</v>
      </c>
      <c s="6" r="E9" t="n">
        <v>29831</v>
      </c>
    </row>
    <row spans="1:6" r="10">
      <c s="4" r="A10" t="s">
        <v>480</v>
      </c>
    </row>
    <row spans="1:6" r="11">
      <c s="4" r="A11" t="s">
        <v>476</v>
      </c>
      <c s="6" r="C11" t="n">
        <v>3225</v>
      </c>
      <c s="6" r="E11" t="n">
        <v>2431</v>
      </c>
    </row>
    <row spans="1:6" r="12">
      <c s="4" r="A12" t="s">
        <v>481</v>
      </c>
    </row>
    <row spans="1:6" r="13">
      <c s="4" r="A13" t="s">
        <v>476</v>
      </c>
      <c s="6" r="C13" t="n">
        <v>3553</v>
      </c>
      <c s="6" r="E13" t="n">
        <v>1209</v>
      </c>
    </row>
    <row spans="1:6" r="14">
      <c s="4" r="A14" t="s">
        <v>482</v>
      </c>
    </row>
    <row spans="1:6" r="15">
      <c s="4" r="A15" t="s">
        <v>476</v>
      </c>
      <c s="6" r="C15" t="n">
        <v>15</v>
      </c>
      <c s="6" r="E15" t="n">
        <v>40</v>
      </c>
    </row>
    <row spans="1:6" r="16">
      <c s="4" r="A16" t="s">
        <v>483</v>
      </c>
    </row>
    <row spans="1:6" r="17">
      <c s="4" r="A17" t="s">
        <v>476</v>
      </c>
      <c s="6" r="C17" t="n">
        <v>0</v>
      </c>
      <c s="6" r="E17" t="n">
        <v>0</v>
      </c>
    </row>
    <row spans="1:6" r="18">
      <c s="4" r="A18" t="s">
        <v>484</v>
      </c>
    </row>
    <row spans="1:6" r="19">
      <c s="4" r="A19" t="s">
        <v>476</v>
      </c>
      <c s="6" r="C19" t="n">
        <v>0</v>
      </c>
      <c s="6" r="E19" t="n">
        <v>0</v>
      </c>
    </row>
    <row spans="1:6" r="20">
      <c s="4" r="A20" t="s">
        <v>485</v>
      </c>
    </row>
    <row spans="1:6" r="21">
      <c s="4" r="A21" t="s">
        <v>476</v>
      </c>
      <c s="6" r="C21" t="n">
        <v>1525</v>
      </c>
      <c s="4" r="D21" t="s">
        <v>486</v>
      </c>
      <c s="6" r="E21" t="n">
        <v>920</v>
      </c>
      <c s="4" r="F21" t="s">
        <v>411</v>
      </c>
    </row>
    <row spans="1:6" r="22">
      <c s="4" r="A22" t="s">
        <v>408</v>
      </c>
    </row>
    <row spans="1:6" r="23">
      <c s="4" r="A23" t="s">
        <v>476</v>
      </c>
      <c s="6" r="C23" t="n">
        <v>1167286</v>
      </c>
      <c s="6" r="E23" t="n">
        <v>1073198</v>
      </c>
    </row>
    <row spans="1:6" r="24">
      <c s="4" r="A24" t="s">
        <v>487</v>
      </c>
    </row>
    <row spans="1:6" r="25">
      <c s="4" r="A25" t="s">
        <v>476</v>
      </c>
      <c s="6" r="C25" t="n">
        <v>13036</v>
      </c>
      <c s="6" r="E25" t="n">
        <v>12733</v>
      </c>
    </row>
    <row spans="1:6" r="26">
      <c s="4" r="A26" t="s">
        <v>488</v>
      </c>
    </row>
    <row spans="1:6" r="27">
      <c s="4" r="A27" t="s">
        <v>476</v>
      </c>
      <c s="6" r="C27" t="n">
        <v>5336</v>
      </c>
      <c s="6" r="E27" t="n">
        <v>5603</v>
      </c>
    </row>
    <row spans="1:6" r="28">
      <c s="4" r="A28" t="s">
        <v>489</v>
      </c>
    </row>
    <row spans="1:6" r="29">
      <c s="4" r="A29" t="s">
        <v>476</v>
      </c>
      <c s="6" r="C29" t="n">
        <v>561018</v>
      </c>
      <c s="6" r="E29" t="n">
        <v>553782</v>
      </c>
    </row>
    <row spans="1:6" r="30">
      <c s="4" r="A30" t="s">
        <v>490</v>
      </c>
    </row>
    <row spans="1:6" r="31">
      <c s="4" r="A31" t="s">
        <v>476</v>
      </c>
      <c s="6" r="C31" t="n">
        <v>69081</v>
      </c>
      <c s="6" r="E31" t="n">
        <v>67453</v>
      </c>
    </row>
    <row spans="1:6" r="32">
      <c s="4" r="A32" t="s">
        <v>491</v>
      </c>
    </row>
    <row spans="1:6" r="33">
      <c s="4" r="A33" t="s">
        <v>476</v>
      </c>
      <c s="6" r="C33" t="n">
        <v>6690</v>
      </c>
      <c s="6" r="E33" t="n">
        <v>7191</v>
      </c>
    </row>
    <row spans="1:6" r="34">
      <c s="4" r="A34" t="s">
        <v>492</v>
      </c>
    </row>
    <row spans="1:6" r="35">
      <c s="4" r="A35" t="s">
        <v>476</v>
      </c>
      <c s="6" r="C35" t="n">
        <v>1211</v>
      </c>
      <c s="6" r="E35" t="n">
        <v>1452</v>
      </c>
    </row>
    <row spans="1:6" r="36">
      <c s="4" r="A36" t="s">
        <v>493</v>
      </c>
    </row>
    <row spans="1:6" r="37">
      <c s="4" r="A37" t="s">
        <v>476</v>
      </c>
      <c s="6" r="C37" t="n">
        <v>869</v>
      </c>
      <c s="6" r="E37" t="n">
        <v>209</v>
      </c>
    </row>
    <row spans="1:6" r="38">
      <c s="4" r="A38" t="s">
        <v>494</v>
      </c>
    </row>
    <row spans="1:6" r="39">
      <c s="4" r="A39" t="s">
        <v>476</v>
      </c>
      <c s="6" r="C39" t="n">
        <v>0</v>
      </c>
      <c s="6" r="E39" t="n">
        <v>0</v>
      </c>
    </row>
    <row spans="1:6" r="40">
      <c s="4" r="A40" t="s">
        <v>495</v>
      </c>
    </row>
    <row spans="1:6" r="41">
      <c s="4" r="A41" t="s">
        <v>476</v>
      </c>
      <c s="6" r="C41" t="n">
        <v>0</v>
      </c>
      <c s="6" r="E41" t="n">
        <v>0</v>
      </c>
    </row>
    <row spans="1:6" r="42">
      <c s="4" r="A42" t="s">
        <v>496</v>
      </c>
    </row>
    <row spans="1:6" r="43">
      <c s="4" r="A43" t="s">
        <v>476</v>
      </c>
      <c s="6" r="C43" t="n">
        <v>392</v>
      </c>
      <c s="4" r="D43" t="s">
        <v>486</v>
      </c>
      <c s="6" r="E43" t="n">
        <v>395</v>
      </c>
      <c s="4" r="F43" t="s">
        <v>411</v>
      </c>
    </row>
    <row spans="1:6" r="44">
      <c s="4" r="A44" t="s">
        <v>432</v>
      </c>
    </row>
    <row spans="1:6" r="45">
      <c s="4" r="A45" t="s">
        <v>476</v>
      </c>
      <c s="6" r="C45" t="n">
        <v>657633</v>
      </c>
      <c s="6" r="E45" t="n">
        <v>648818</v>
      </c>
    </row>
    <row spans="1:6" r="46">
      <c s="4" r="A46" t="s">
        <v>497</v>
      </c>
    </row>
    <row spans="1:6" r="47">
      <c s="4" r="A47" t="s">
        <v>476</v>
      </c>
      <c s="4" r="B47" t="s">
        <v>382</v>
      </c>
      <c s="6" r="C47" t="n">
        <v>0</v>
      </c>
      <c s="6" r="E47" t="n">
        <v>0</v>
      </c>
    </row>
    <row spans="1:6" r="48">
      <c s="4" r="A48" t="s">
        <v>498</v>
      </c>
    </row>
    <row spans="1:6" r="49">
      <c s="4" r="A49" t="s">
        <v>476</v>
      </c>
      <c s="6" r="C49" t="n">
        <v>25453</v>
      </c>
      <c s="4" r="D49" t="s">
        <v>382</v>
      </c>
      <c s="6" r="E49" t="n">
        <v>27272</v>
      </c>
      <c s="4" r="F49" t="s">
        <v>499</v>
      </c>
    </row>
    <row spans="1:6" r="50">
      <c s="4" r="A50" t="s">
        <v>500</v>
      </c>
    </row>
    <row spans="1:6" r="51">
      <c s="4" r="A51" t="s">
        <v>476</v>
      </c>
      <c s="6" r="C51" t="n">
        <v>2601977</v>
      </c>
      <c s="4" r="D51" t="s">
        <v>382</v>
      </c>
      <c s="6" r="E51" t="n">
        <v>2539282</v>
      </c>
      <c s="4" r="F51" t="s">
        <v>499</v>
      </c>
    </row>
    <row spans="1:6" r="52">
      <c s="4" r="A52" t="s">
        <v>501</v>
      </c>
    </row>
    <row spans="1:6" r="53">
      <c s="4" r="A53" t="s">
        <v>476</v>
      </c>
      <c s="6" r="C53" t="n">
        <v>60544</v>
      </c>
      <c s="4" r="D53" t="s">
        <v>382</v>
      </c>
      <c s="6" r="E53" t="n">
        <v>58172</v>
      </c>
      <c s="4" r="F53" t="s">
        <v>499</v>
      </c>
    </row>
    <row spans="1:6" r="54">
      <c s="4" r="A54" t="s">
        <v>502</v>
      </c>
    </row>
    <row spans="1:6" r="55">
      <c s="4" r="A55" t="s">
        <v>476</v>
      </c>
      <c s="6" r="C55" t="n">
        <v>3015</v>
      </c>
      <c s="4" r="D55" t="s">
        <v>382</v>
      </c>
      <c s="6" r="E55" t="n">
        <v>1261</v>
      </c>
      <c s="4" r="F55" t="s">
        <v>499</v>
      </c>
    </row>
    <row spans="1:6" r="56">
      <c s="4" r="A56" t="s">
        <v>503</v>
      </c>
    </row>
    <row spans="1:6" r="57">
      <c s="4" r="A57" t="s">
        <v>476</v>
      </c>
      <c s="6" r="C57" t="n">
        <v>7651</v>
      </c>
      <c s="4" r="D57" t="s">
        <v>382</v>
      </c>
      <c s="6" r="E57" t="n">
        <v>7824</v>
      </c>
      <c s="4" r="F57" t="s">
        <v>499</v>
      </c>
    </row>
    <row spans="1:6" r="58">
      <c s="4" r="A58" t="s">
        <v>504</v>
      </c>
    </row>
    <row spans="1:6" r="59">
      <c s="4" r="A59" t="s">
        <v>476</v>
      </c>
      <c s="6" r="C59" t="n">
        <v>3069</v>
      </c>
      <c s="4" r="D59" t="s">
        <v>382</v>
      </c>
      <c s="6" r="E59" t="n">
        <v>1526</v>
      </c>
      <c s="4" r="F59" t="s">
        <v>499</v>
      </c>
    </row>
    <row spans="1:6" r="60">
      <c s="4" r="A60" t="s">
        <v>505</v>
      </c>
    </row>
    <row spans="1:6" r="61">
      <c s="4" r="A61" t="s">
        <v>476</v>
      </c>
      <c s="6" r="C61" t="n">
        <v>57</v>
      </c>
      <c s="4" r="D61" t="s">
        <v>382</v>
      </c>
      <c s="6" r="E61" t="n">
        <v>59</v>
      </c>
      <c s="4" r="F61" t="s">
        <v>499</v>
      </c>
    </row>
    <row spans="1:6" r="62">
      <c s="4" r="A62" t="s">
        <v>506</v>
      </c>
    </row>
    <row spans="1:6" r="63">
      <c s="4" r="A63" t="s">
        <v>476</v>
      </c>
      <c s="6" r="C63" t="n">
        <v>0</v>
      </c>
      <c s="4" r="D63" t="s">
        <v>382</v>
      </c>
      <c s="6" r="E63" t="n">
        <v>0</v>
      </c>
      <c s="4" r="F63" t="s">
        <v>499</v>
      </c>
    </row>
    <row spans="1:6" r="64">
      <c s="4" r="A64" t="s">
        <v>507</v>
      </c>
    </row>
    <row spans="1:6" r="65">
      <c s="4" r="A65" t="s">
        <v>476</v>
      </c>
      <c s="6" r="C65" t="n">
        <v>6314</v>
      </c>
      <c s="4" r="D65" t="s">
        <v>486</v>
      </c>
      <c s="6" r="E65" t="n">
        <v>5269</v>
      </c>
      <c s="4" r="F65" t="s">
        <v>508</v>
      </c>
    </row>
    <row spans="1:6" r="66">
      <c s="4" r="A66" t="s">
        <v>409</v>
      </c>
    </row>
    <row spans="1:6" r="67">
      <c s="4" r="A67" t="s">
        <v>476</v>
      </c>
      <c s="4" r="B67" t="s">
        <v>509</v>
      </c>
      <c s="6" r="C67" t="n">
        <v>2708080</v>
      </c>
      <c s="4" r="D67" t="s">
        <v>382</v>
      </c>
      <c s="6" r="E67" t="n">
        <v>2640665</v>
      </c>
      <c s="4" r="F67" t="s">
        <v>499</v>
      </c>
    </row>
    <row spans="1:6" r="68">
      <c s="4" r="A68" t="s">
        <v>510</v>
      </c>
    </row>
    <row spans="1:6" r="69">
      <c s="4" r="A69" t="s">
        <v>476</v>
      </c>
      <c s="6" r="C69" t="n">
        <v>0</v>
      </c>
      <c s="6" r="E69" t="n">
        <v>0</v>
      </c>
    </row>
    <row spans="1:6" r="70">
      <c s="4" r="A70" t="s">
        <v>511</v>
      </c>
    </row>
    <row spans="1:6" r="71">
      <c s="4" r="A71" t="s">
        <v>476</v>
      </c>
      <c s="6" r="C71" t="n">
        <v>7747</v>
      </c>
      <c s="6" r="E71" t="n">
        <v>24965</v>
      </c>
    </row>
    <row spans="1:6" r="72">
      <c s="4" r="A72" t="s">
        <v>512</v>
      </c>
    </row>
    <row spans="1:6" r="73">
      <c s="4" r="A73" t="s">
        <v>476</v>
      </c>
      <c s="6" r="C73" t="n">
        <v>2932431</v>
      </c>
      <c s="6" r="E73" t="n">
        <v>2861872</v>
      </c>
    </row>
    <row spans="1:6" r="74">
      <c s="4" r="A74" t="s">
        <v>513</v>
      </c>
    </row>
    <row spans="1:6" r="75">
      <c s="4" r="A75" t="s">
        <v>476</v>
      </c>
      <c s="6" r="C75" t="n">
        <v>213560</v>
      </c>
      <c s="6" r="E75" t="n">
        <v>164924</v>
      </c>
    </row>
    <row spans="1:6" r="76">
      <c s="4" r="A76" t="s">
        <v>514</v>
      </c>
    </row>
    <row spans="1:6" r="77">
      <c s="4" r="A77" t="s">
        <v>476</v>
      </c>
      <c s="6" r="C77" t="n">
        <v>24182</v>
      </c>
      <c s="6" r="E77" t="n">
        <v>20078</v>
      </c>
    </row>
    <row spans="1:6" r="78">
      <c s="4" r="A78" t="s">
        <v>515</v>
      </c>
    </row>
    <row spans="1:6" r="79">
      <c s="4" r="A79" t="s">
        <v>476</v>
      </c>
      <c s="6" r="C79" t="n">
        <v>24088</v>
      </c>
      <c s="6" r="E79" t="n">
        <v>26237</v>
      </c>
    </row>
    <row spans="1:6" r="80">
      <c s="4" r="A80" t="s">
        <v>516</v>
      </c>
    </row>
    <row spans="1:6" r="81">
      <c s="4" r="A81" t="s">
        <v>476</v>
      </c>
      <c s="6" r="C81" t="n">
        <v>8895</v>
      </c>
      <c s="6" r="E81" t="n">
        <v>15377</v>
      </c>
    </row>
    <row spans="1:6" r="82">
      <c s="4" r="A82" t="s">
        <v>517</v>
      </c>
    </row>
    <row spans="1:6" r="83">
      <c s="4" r="A83" t="s">
        <v>476</v>
      </c>
      <c s="6" r="C83" t="n">
        <v>69</v>
      </c>
      <c s="6" r="E83" t="n">
        <v>0</v>
      </c>
    </row>
    <row spans="1:6" r="84">
      <c s="4" r="A84" t="s">
        <v>518</v>
      </c>
    </row>
    <row spans="1:6" r="85">
      <c s="4" r="A85" t="s">
        <v>476</v>
      </c>
      <c s="6" r="C85" t="n">
        <v>0</v>
      </c>
      <c s="6" r="E85" t="n">
        <v>0</v>
      </c>
    </row>
    <row spans="1:6" r="86">
      <c s="4" r="A86" t="s">
        <v>519</v>
      </c>
    </row>
    <row spans="1:6" r="87">
      <c s="4" r="A87" t="s">
        <v>476</v>
      </c>
      <c s="6" r="C87" t="n">
        <v>18584</v>
      </c>
      <c s="4" r="D87" t="s">
        <v>486</v>
      </c>
      <c s="6" r="E87" t="n">
        <v>17630</v>
      </c>
      <c s="4" r="F87" t="s">
        <v>411</v>
      </c>
    </row>
    <row spans="1:6" r="88">
      <c s="4" r="A88" t="s">
        <v>412</v>
      </c>
    </row>
    <row spans="1:6" r="89">
      <c s="4" r="A89" t="s">
        <v>476</v>
      </c>
      <c s="6" r="C89" t="n">
        <v>3229556</v>
      </c>
      <c s="6" r="E89" t="n">
        <v>3131083</v>
      </c>
    </row>
    <row spans="1:6" r="90">
      <c s="4" r="A90" t="s">
        <v>520</v>
      </c>
    </row>
    <row spans="1:6" r="91">
      <c s="4" r="A91" t="s">
        <v>476</v>
      </c>
      <c s="6" r="C91" t="n">
        <v>62859</v>
      </c>
      <c s="6" r="E91" t="n">
        <v>57625</v>
      </c>
    </row>
    <row spans="1:6" r="92">
      <c s="4" r="A92" t="s">
        <v>521</v>
      </c>
    </row>
    <row spans="1:6" r="93">
      <c s="4" r="A93" t="s">
        <v>476</v>
      </c>
      <c s="6" r="C93" t="n">
        <v>24086</v>
      </c>
      <c s="6" r="E93" t="n">
        <v>27755</v>
      </c>
    </row>
    <row spans="1:6" r="94">
      <c s="4" r="A94" t="s">
        <v>522</v>
      </c>
    </row>
    <row spans="1:6" r="95">
      <c s="4" r="A95" t="s">
        <v>476</v>
      </c>
      <c s="6" r="C95" t="n">
        <v>1203148</v>
      </c>
      <c s="6" r="E95" t="n">
        <v>1355887</v>
      </c>
    </row>
    <row spans="1:6" r="96">
      <c s="4" r="A96" t="s">
        <v>523</v>
      </c>
    </row>
    <row spans="1:6" r="97">
      <c s="4" r="A97" t="s">
        <v>476</v>
      </c>
      <c s="6" r="C97" t="n">
        <v>180722</v>
      </c>
      <c s="6" r="E97" t="n">
        <v>123772</v>
      </c>
    </row>
    <row spans="1:6" r="98">
      <c s="4" r="A98" t="s">
        <v>524</v>
      </c>
    </row>
    <row spans="1:6" r="99">
      <c s="4" r="A99" t="s">
        <v>476</v>
      </c>
      <c s="6" r="C99" t="n">
        <v>51644</v>
      </c>
      <c s="6" r="E99" t="n">
        <v>68618</v>
      </c>
    </row>
    <row spans="1:6" r="100">
      <c s="4" r="A100" t="s">
        <v>525</v>
      </c>
    </row>
    <row spans="1:6" r="101">
      <c s="4" r="A101" t="s">
        <v>476</v>
      </c>
      <c s="6" r="C101" t="n">
        <v>82476</v>
      </c>
      <c s="6" r="E101" t="n">
        <v>28005</v>
      </c>
    </row>
    <row spans="1:6" r="102">
      <c s="4" r="A102" t="s">
        <v>526</v>
      </c>
    </row>
    <row spans="1:6" r="103">
      <c s="4" r="A103" t="s">
        <v>476</v>
      </c>
      <c s="6" r="C103" t="n">
        <v>13151</v>
      </c>
      <c s="6" r="E103" t="n">
        <v>12487</v>
      </c>
    </row>
    <row spans="1:6" r="104">
      <c s="4" r="A104" t="s">
        <v>527</v>
      </c>
    </row>
    <row spans="1:6" r="105">
      <c s="4" r="A105" t="s">
        <v>476</v>
      </c>
      <c s="6" r="C105" t="n">
        <v>1356</v>
      </c>
      <c s="6" r="E105" t="n">
        <v>2485</v>
      </c>
    </row>
    <row spans="1:6" r="106">
      <c s="4" r="A106" t="s">
        <v>528</v>
      </c>
    </row>
    <row spans="1:6" r="107">
      <c s="4" r="A107" t="s">
        <v>476</v>
      </c>
      <c s="6" r="C107" t="n">
        <v>0</v>
      </c>
      <c s="6" r="E107" t="n">
        <v>0</v>
      </c>
    </row>
    <row spans="1:6" r="108">
      <c s="4" r="A108" t="s">
        <v>529</v>
      </c>
    </row>
    <row spans="1:6" r="109">
      <c s="4" r="A109" t="s">
        <v>476</v>
      </c>
      <c s="6" r="C109" t="n">
        <v>8277</v>
      </c>
      <c s="4" r="D109" t="s">
        <v>486</v>
      </c>
      <c s="6" r="E109" t="n">
        <v>15612</v>
      </c>
      <c s="4" r="F109" t="s">
        <v>411</v>
      </c>
    </row>
    <row spans="1:6" r="110">
      <c s="4" r="A110" t="s">
        <v>406</v>
      </c>
    </row>
    <row spans="1:6" r="111">
      <c s="4" r="A111" t="s">
        <v>476</v>
      </c>
      <c s="6" r="C111" t="n">
        <v>1627719</v>
      </c>
      <c s="6" r="E111" t="n">
        <v>1692246</v>
      </c>
    </row>
    <row spans="1:6" r="112">
      <c s="4" r="A112" t="s">
        <v>530</v>
      </c>
    </row>
    <row spans="1:6" r="113">
      <c s="4" r="A113" t="s">
        <v>476</v>
      </c>
      <c s="6" r="C113" t="n">
        <v>41423</v>
      </c>
      <c s="6" r="E113" t="n">
        <v>44389</v>
      </c>
    </row>
    <row spans="1:6" r="114">
      <c s="4" r="A114" t="s">
        <v>531</v>
      </c>
    </row>
    <row spans="1:6" r="115">
      <c s="4" r="A115" t="s">
        <v>476</v>
      </c>
      <c s="6" r="C115" t="n">
        <v>21337</v>
      </c>
      <c s="6" r="E115" t="n">
        <v>34668</v>
      </c>
    </row>
    <row spans="1:6" r="116">
      <c s="4" r="A116" t="s">
        <v>532</v>
      </c>
    </row>
    <row spans="1:6" r="117">
      <c s="4" r="A117" t="s">
        <v>476</v>
      </c>
      <c s="6" r="C117" t="n">
        <v>181231</v>
      </c>
      <c s="6" r="E117" t="n">
        <v>162892</v>
      </c>
    </row>
    <row spans="1:6" r="118">
      <c s="4" r="A118" t="s">
        <v>533</v>
      </c>
    </row>
    <row spans="1:6" r="119">
      <c s="4" r="A119" t="s">
        <v>476</v>
      </c>
      <c s="6" r="C119" t="n">
        <v>12781</v>
      </c>
      <c s="6" r="E119" t="n">
        <v>3395</v>
      </c>
    </row>
    <row spans="1:6" r="120">
      <c s="4" r="A120" t="s">
        <v>534</v>
      </c>
    </row>
    <row spans="1:6" r="121">
      <c s="4" r="A121" t="s">
        <v>476</v>
      </c>
      <c s="6" r="C121" t="n">
        <v>2</v>
      </c>
      <c s="6" r="E121" t="n">
        <v>6908</v>
      </c>
    </row>
    <row spans="1:6" r="122">
      <c s="4" r="A122" t="s">
        <v>535</v>
      </c>
    </row>
    <row spans="1:6" r="123">
      <c s="4" r="A123" t="s">
        <v>476</v>
      </c>
      <c s="6" r="C123" t="n">
        <v>2735</v>
      </c>
      <c s="6" r="E123" t="n">
        <v>88</v>
      </c>
    </row>
    <row spans="1:6" r="124">
      <c s="4" r="A124" t="s">
        <v>536</v>
      </c>
    </row>
    <row spans="1:6" r="125">
      <c s="4" r="A125" t="s">
        <v>476</v>
      </c>
      <c s="6" r="C125" t="n">
        <v>225</v>
      </c>
      <c s="6" r="E125" t="n">
        <v>239</v>
      </c>
    </row>
    <row spans="1:6" r="126">
      <c s="4" r="A126" t="s">
        <v>537</v>
      </c>
    </row>
    <row spans="1:6" r="127">
      <c s="4" r="A127" t="s">
        <v>476</v>
      </c>
      <c s="6" r="C127" t="n">
        <v>0</v>
      </c>
      <c s="6" r="E127" t="n">
        <v>0</v>
      </c>
    </row>
    <row spans="1:6" r="128">
      <c s="4" r="A128" t="s">
        <v>538</v>
      </c>
    </row>
    <row spans="1:6" r="129">
      <c s="4" r="A129" t="s">
        <v>476</v>
      </c>
      <c s="6" r="C129" t="n">
        <v>0</v>
      </c>
      <c s="6" r="E129" t="n">
        <v>0</v>
      </c>
    </row>
    <row spans="1:6" r="130">
      <c s="4" r="A130" t="s">
        <v>539</v>
      </c>
    </row>
    <row spans="1:6" r="131">
      <c s="4" r="A131" t="s">
        <v>476</v>
      </c>
      <c s="6" r="C131" t="n">
        <v>0</v>
      </c>
      <c s="4" r="D131" t="s">
        <v>486</v>
      </c>
      <c s="6" r="E131" t="n">
        <v>0</v>
      </c>
      <c s="4" r="F131" t="s">
        <v>411</v>
      </c>
    </row>
    <row spans="1:6" r="132">
      <c s="4" r="A132" t="s">
        <v>415</v>
      </c>
    </row>
    <row spans="1:6" r="133">
      <c s="4" r="A133" t="s">
        <v>476</v>
      </c>
      <c s="6" r="C133" t="n">
        <v>259734</v>
      </c>
      <c s="6" r="E133" t="n">
        <v>252579</v>
      </c>
    </row>
    <row spans="1:6" r="134">
      <c s="4" r="A134" t="s">
        <v>540</v>
      </c>
    </row>
    <row spans="1:6" r="135">
      <c s="4" r="A135" t="s">
        <v>476</v>
      </c>
      <c s="6" r="C135" t="n">
        <v>117318</v>
      </c>
      <c s="6" r="E135" t="n">
        <v>114747</v>
      </c>
    </row>
    <row spans="1:6" r="136">
      <c s="4" r="A136" t="s">
        <v>541</v>
      </c>
    </row>
    <row spans="1:6" r="137">
      <c s="4" r="A137" t="s">
        <v>476</v>
      </c>
      <c s="6" r="C137" t="n">
        <v>87411</v>
      </c>
      <c s="6" r="E137" t="n">
        <v>124238</v>
      </c>
    </row>
    <row spans="1:6" r="138">
      <c s="4" r="A138" t="s">
        <v>542</v>
      </c>
    </row>
    <row spans="1:6" r="139">
      <c s="4" r="A139" t="s">
        <v>476</v>
      </c>
      <c s="6" r="C139" t="n">
        <v>8579585</v>
      </c>
      <c s="6" r="E139" t="n">
        <v>8508507</v>
      </c>
    </row>
    <row spans="1:6" r="140">
      <c s="4" r="A140" t="s">
        <v>543</v>
      </c>
    </row>
    <row spans="1:6" r="141">
      <c s="4" r="A141" t="s">
        <v>476</v>
      </c>
      <c s="6" r="C141" t="n">
        <v>592424</v>
      </c>
      <c s="6" r="E141" t="n">
        <v>447547</v>
      </c>
    </row>
    <row spans="1:6" r="142">
      <c s="4" r="A142" t="s">
        <v>544</v>
      </c>
    </row>
    <row spans="1:6" r="143">
      <c s="4" r="A143" t="s">
        <v>476</v>
      </c>
      <c s="6" r="C143" t="n">
        <v>88758</v>
      </c>
      <c s="6" r="E143" t="n">
        <v>106487</v>
      </c>
    </row>
    <row spans="1:6" r="144">
      <c s="4" r="A144" t="s">
        <v>545</v>
      </c>
    </row>
    <row spans="1:6" r="145">
      <c s="4" r="A145" t="s">
        <v>476</v>
      </c>
      <c s="6" r="C145" t="n">
        <v>121714</v>
      </c>
      <c s="6" r="E145" t="n">
        <v>64815</v>
      </c>
    </row>
    <row spans="1:6" r="146">
      <c s="4" r="A146" t="s">
        <v>546</v>
      </c>
    </row>
    <row spans="1:6" r="147">
      <c s="4" r="A147" t="s">
        <v>476</v>
      </c>
      <c s="6" r="C147" t="n">
        <v>26224</v>
      </c>
      <c s="6" r="E147" t="n">
        <v>29878</v>
      </c>
    </row>
    <row spans="1:6" r="148">
      <c s="4" r="A148" t="s">
        <v>547</v>
      </c>
    </row>
    <row spans="1:6" r="149">
      <c s="4" r="A149" t="s">
        <v>476</v>
      </c>
      <c s="6" r="C149" t="n">
        <v>1482</v>
      </c>
      <c s="6" r="E149" t="n">
        <v>2544</v>
      </c>
    </row>
    <row spans="1:6" r="150">
      <c s="4" r="A150" t="s">
        <v>548</v>
      </c>
    </row>
    <row spans="1:6" r="151">
      <c s="4" r="A151" t="s">
        <v>476</v>
      </c>
      <c s="6" r="C151" t="n">
        <v>0</v>
      </c>
      <c s="6" r="E151" t="n">
        <v>0</v>
      </c>
    </row>
    <row spans="1:6" r="152">
      <c s="4" r="A152" t="s">
        <v>549</v>
      </c>
    </row>
    <row spans="1:6" r="153">
      <c s="4" r="A153" t="s">
        <v>476</v>
      </c>
      <c s="6" r="C153" t="n">
        <v>35092</v>
      </c>
      <c s="4" r="D153" t="s">
        <v>486</v>
      </c>
      <c s="6" r="E153" t="n">
        <v>39826</v>
      </c>
      <c s="4" r="F153" t="s">
        <v>411</v>
      </c>
    </row>
    <row spans="1:6" r="154">
      <c s="4" r="A154" t="s">
        <v>476</v>
      </c>
      <c s="7" r="C154" t="n">
        <v>9650008</v>
      </c>
      <c s="7" r="E154" t="n">
        <v>9438589</v>
      </c>
    </row>
    <row spans="1:6" r="155">
      <c r="A155" t="n"/>
    </row>
    <row spans="1:6" r="156">
      <c s="4" r="A156" t="s">
        <v>382</v>
      </c>
      <c s="4" r="B156" t="s">
        <v>417</v>
      </c>
    </row>
    <row spans="1:6" r="157">
      <c s="4" r="A157" t="s">
        <v>410</v>
      </c>
      <c s="4" r="B157" t="s">
        <v>550</v>
      </c>
    </row>
    <row spans="1:6" r="158">
      <c s="4" r="A158" t="s">
        <v>411</v>
      </c>
      <c s="4" r="B158" t="s">
        <v>551</v>
      </c>
    </row>
    <row spans="1:6" r="159">
      <c s="4" r="A159" t="s">
        <v>499</v>
      </c>
      <c s="4" r="B159" t="s">
        <v>418</v>
      </c>
    </row>
    <row spans="1:6" r="160">
      <c s="4" r="A160" t="s">
        <v>509</v>
      </c>
      <c s="4" r="B160" t="s">
        <v>416</v>
      </c>
    </row>
  </sheetData>
  <mergeCells count="9">
    <mergeCell ref="A1:B1"/>
    <mergeCell ref="C1:D1"/>
    <mergeCell ref="E1:F1"/>
    <mergeCell ref="A155:E155"/>
    <mergeCell ref="B156:E156"/>
    <mergeCell ref="B157:E157"/>
    <mergeCell ref="B158:E158"/>
    <mergeCell ref="B159:E159"/>
    <mergeCell ref="B160:E1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0</v>
      </c>
    </row>
    <row spans="1:3" r="2">
      <c s="4" r="A2" t="s">
        <v>385</v>
      </c>
    </row>
    <row spans="1:3" r="3">
      <c s="4" r="A3" t="s">
        <v>378</v>
      </c>
      <c s="7" r="B3" t="n">
        <v>1900</v>
      </c>
      <c s="7" r="C3" t="n">
        <v>1900</v>
      </c>
    </row>
    <row spans="1:3" r="4">
      <c s="4" r="A4" t="s">
        <v>409</v>
      </c>
    </row>
    <row spans="1:3" r="5">
      <c s="4" r="A5" t="s">
        <v>38</v>
      </c>
      <c s="6" r="B5" t="n">
        <v>31800</v>
      </c>
      <c s="6" r="C5" t="n">
        <v>31800</v>
      </c>
    </row>
    <row spans="1:3" r="6">
      <c s="4" r="A6" t="s">
        <v>38</v>
      </c>
      <c s="7" r="B6" t="n">
        <v>31831</v>
      </c>
      <c s="7" r="C6" t="n">
        <v>239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553</v>
      </c>
      <c s="2" r="B1" t="s">
        <v>85</v>
      </c>
      <c s="2" r="D1" t="s">
        <v>1</v>
      </c>
    </row>
    <row spans="1:8" r="2">
      <c s="2" r="B2" t="s">
        <v>2</v>
      </c>
      <c s="2" r="C2" t="s">
        <v>86</v>
      </c>
      <c s="2" r="D2" t="s">
        <v>2</v>
      </c>
      <c s="2" r="E2" t="s">
        <v>86</v>
      </c>
      <c s="2" r="F2" t="s">
        <v>2</v>
      </c>
      <c s="2" r="G2" t="s">
        <v>30</v>
      </c>
      <c s="2" r="H2" t="s">
        <v>86</v>
      </c>
    </row>
    <row spans="1:8" r="3">
      <c s="4" r="A3" t="s">
        <v>408</v>
      </c>
    </row>
    <row spans="1:8" r="4">
      <c s="3" r="A4" t="s">
        <v>554</v>
      </c>
    </row>
    <row spans="1:8" r="5">
      <c s="4" r="A5" t="s">
        <v>555</v>
      </c>
      <c s="7" r="B5" t="n">
        <v>14365</v>
      </c>
      <c s="7" r="C5" t="n">
        <v>16858</v>
      </c>
      <c s="7" r="D5" t="n">
        <v>14882</v>
      </c>
      <c s="7" r="E5" t="n">
        <v>15825</v>
      </c>
    </row>
    <row spans="1:8" r="6">
      <c s="4" r="A6" t="s">
        <v>96</v>
      </c>
      <c s="6" r="B6" t="n">
        <v>-188</v>
      </c>
      <c s="6" r="C6" t="n">
        <v>49</v>
      </c>
      <c s="6" r="D6" t="n">
        <v>-891</v>
      </c>
      <c s="6" r="E6" t="n">
        <v>1227</v>
      </c>
    </row>
    <row spans="1:8" r="7">
      <c s="4" r="A7" t="s">
        <v>556</v>
      </c>
      <c s="6" r="B7" t="n">
        <v>0</v>
      </c>
      <c s="6" r="C7" t="n">
        <v>0</v>
      </c>
      <c s="6" r="D7" t="n">
        <v>-7</v>
      </c>
      <c s="6" r="E7" t="n">
        <v>-151</v>
      </c>
    </row>
    <row spans="1:8" r="8">
      <c s="4" r="A8" t="s">
        <v>557</v>
      </c>
      <c s="6" r="B8" t="n">
        <v>25</v>
      </c>
      <c s="6" r="C8" t="n">
        <v>2</v>
      </c>
      <c s="6" r="D8" t="n">
        <v>218</v>
      </c>
      <c s="6" r="E8" t="n">
        <v>8</v>
      </c>
    </row>
    <row spans="1:8" r="9">
      <c s="4" r="A9" t="s">
        <v>558</v>
      </c>
      <c s="6" r="B9" t="n">
        <v>25</v>
      </c>
      <c s="6" r="C9" t="n">
        <v>2</v>
      </c>
      <c s="6" r="D9" t="n">
        <v>211</v>
      </c>
      <c s="6" r="E9" t="n">
        <v>-143</v>
      </c>
    </row>
    <row spans="1:8" r="10">
      <c s="4" r="A10" t="s">
        <v>559</v>
      </c>
      <c s="6" r="B10" t="n">
        <v>14202</v>
      </c>
      <c s="6" r="C10" t="n">
        <v>16909</v>
      </c>
      <c s="6" r="D10" t="n">
        <v>14202</v>
      </c>
      <c s="6" r="E10" t="n">
        <v>16909</v>
      </c>
    </row>
    <row spans="1:8" r="11">
      <c s="3" r="A11" t="s">
        <v>560</v>
      </c>
    </row>
    <row spans="1:8" r="12">
      <c s="4" r="A12" t="s">
        <v>561</v>
      </c>
      <c s="7" r="F12" t="n">
        <v>0</v>
      </c>
      <c s="7" r="G12" t="n">
        <v>2</v>
      </c>
      <c s="7" r="H12" t="n">
        <v>185</v>
      </c>
    </row>
    <row spans="1:8" r="13">
      <c s="4" r="A13" t="s">
        <v>562</v>
      </c>
      <c s="6" r="F13" t="n">
        <v>14202</v>
      </c>
      <c s="6" r="G13" t="n">
        <v>14880</v>
      </c>
      <c s="6" r="H13" t="n">
        <v>16724</v>
      </c>
    </row>
    <row spans="1:8" r="14">
      <c s="4" r="A14" t="s">
        <v>563</v>
      </c>
      <c s="6" r="F14" t="n">
        <v>0</v>
      </c>
      <c s="6" r="G14" t="n">
        <v>0</v>
      </c>
      <c s="6" r="H14" t="n">
        <v>0</v>
      </c>
    </row>
    <row spans="1:8" r="15">
      <c s="4" r="A15" t="s">
        <v>564</v>
      </c>
      <c s="6" r="B15" t="n">
        <v>14365</v>
      </c>
      <c s="6" r="C15" t="n">
        <v>16858</v>
      </c>
      <c s="6" r="D15" t="n">
        <v>14202</v>
      </c>
      <c s="6" r="E15" t="n">
        <v>16909</v>
      </c>
      <c s="6" r="F15" t="n">
        <v>14202</v>
      </c>
      <c s="6" r="G15" t="n">
        <v>14882</v>
      </c>
      <c s="6" r="H15" t="n">
        <v>16909</v>
      </c>
    </row>
    <row spans="1:8" r="16">
      <c s="3" r="A16" t="s">
        <v>565</v>
      </c>
    </row>
    <row spans="1:8" r="17">
      <c s="4" r="A17" t="s">
        <v>566</v>
      </c>
      <c s="6" r="F17" t="n">
        <v>15</v>
      </c>
      <c s="6" r="G17" t="n">
        <v>40</v>
      </c>
      <c s="6" r="H17" t="n">
        <v>429</v>
      </c>
    </row>
    <row spans="1:8" r="18">
      <c s="4" r="A18" t="s">
        <v>567</v>
      </c>
      <c s="6" r="F18" t="n">
        <v>1165746</v>
      </c>
      <c s="6" r="G18" t="n">
        <v>1072238</v>
      </c>
      <c s="6" r="H18" t="n">
        <v>1066061</v>
      </c>
    </row>
    <row spans="1:8" r="19">
      <c s="4" r="A19" t="s">
        <v>568</v>
      </c>
      <c s="6" r="F19" t="n">
        <v>1525</v>
      </c>
      <c s="6" r="G19" t="n">
        <v>920</v>
      </c>
      <c s="6" r="H19" t="n">
        <v>1566</v>
      </c>
    </row>
    <row spans="1:8" r="20">
      <c s="4" r="A20" t="s">
        <v>569</v>
      </c>
      <c s="6" r="F20" t="n">
        <v>1167286</v>
      </c>
      <c s="6" r="G20" t="n">
        <v>1073198</v>
      </c>
      <c s="6" r="H20" t="n">
        <v>1068056</v>
      </c>
    </row>
    <row spans="1:8" r="21">
      <c s="4" r="A21" t="s">
        <v>432</v>
      </c>
    </row>
    <row spans="1:8" r="22">
      <c s="3" r="A22" t="s">
        <v>554</v>
      </c>
    </row>
    <row spans="1:8" r="23">
      <c s="4" r="A23" t="s">
        <v>555</v>
      </c>
      <c s="6" r="B23" t="n">
        <v>3572</v>
      </c>
      <c s="6" r="C23" t="n">
        <v>3277</v>
      </c>
      <c s="6" r="D23" t="n">
        <v>3845</v>
      </c>
      <c s="6" r="E23" t="n">
        <v>3722</v>
      </c>
    </row>
    <row spans="1:8" r="24">
      <c s="4" r="A24" t="s">
        <v>96</v>
      </c>
      <c s="6" r="B24" t="n">
        <v>-98</v>
      </c>
      <c s="6" r="C24" t="n">
        <v>429</v>
      </c>
      <c s="6" r="D24" t="n">
        <v>6591</v>
      </c>
      <c s="6" r="E24" t="n">
        <v>-94</v>
      </c>
    </row>
    <row spans="1:8" r="25">
      <c s="4" r="A25" t="s">
        <v>556</v>
      </c>
      <c s="6" r="B25" t="n">
        <v>0</v>
      </c>
      <c s="6" r="C25" t="n">
        <v>0</v>
      </c>
      <c s="6" r="D25" t="n">
        <v>-7025</v>
      </c>
      <c s="6" r="E25" t="n">
        <v>0</v>
      </c>
    </row>
    <row spans="1:8" r="26">
      <c s="4" r="A26" t="s">
        <v>557</v>
      </c>
      <c s="6" r="B26" t="n">
        <v>655</v>
      </c>
      <c s="6" r="C26" t="n">
        <v>65</v>
      </c>
      <c s="6" r="D26" t="n">
        <v>718</v>
      </c>
      <c s="6" r="E26" t="n">
        <v>143</v>
      </c>
    </row>
    <row spans="1:8" r="27">
      <c s="4" r="A27" t="s">
        <v>558</v>
      </c>
      <c s="6" r="B27" t="n">
        <v>655</v>
      </c>
      <c s="6" r="C27" t="n">
        <v>65</v>
      </c>
      <c s="6" r="D27" t="n">
        <v>-6307</v>
      </c>
      <c s="6" r="E27" t="n">
        <v>143</v>
      </c>
    </row>
    <row spans="1:8" r="28">
      <c s="4" r="A28" t="s">
        <v>559</v>
      </c>
      <c s="6" r="B28" t="n">
        <v>4129</v>
      </c>
      <c s="6" r="C28" t="n">
        <v>3771</v>
      </c>
      <c s="6" r="D28" t="n">
        <v>4129</v>
      </c>
      <c s="6" r="E28" t="n">
        <v>3771</v>
      </c>
    </row>
    <row spans="1:8" r="29">
      <c s="3" r="A29" t="s">
        <v>560</v>
      </c>
    </row>
    <row spans="1:8" r="30">
      <c s="4" r="A30" t="s">
        <v>561</v>
      </c>
      <c s="6" r="F30" t="n">
        <v>0</v>
      </c>
      <c s="6" r="G30" t="n">
        <v>52</v>
      </c>
      <c s="6" r="H30" t="n">
        <v>11</v>
      </c>
    </row>
    <row spans="1:8" r="31">
      <c s="4" r="A31" t="s">
        <v>562</v>
      </c>
      <c s="6" r="F31" t="n">
        <v>4129</v>
      </c>
      <c s="6" r="G31" t="n">
        <v>3793</v>
      </c>
      <c s="6" r="H31" t="n">
        <v>3760</v>
      </c>
    </row>
    <row spans="1:8" r="32">
      <c s="4" r="A32" t="s">
        <v>563</v>
      </c>
      <c s="6" r="F32" t="n">
        <v>0</v>
      </c>
      <c s="6" r="G32" t="n">
        <v>0</v>
      </c>
      <c s="6" r="H32" t="n">
        <v>0</v>
      </c>
    </row>
    <row spans="1:8" r="33">
      <c s="4" r="A33" t="s">
        <v>564</v>
      </c>
      <c s="6" r="B33" t="n">
        <v>3572</v>
      </c>
      <c s="6" r="C33" t="n">
        <v>3277</v>
      </c>
      <c s="6" r="D33" t="n">
        <v>4129</v>
      </c>
      <c s="6" r="E33" t="n">
        <v>3771</v>
      </c>
      <c s="6" r="F33" t="n">
        <v>4129</v>
      </c>
      <c s="6" r="G33" t="n">
        <v>3845</v>
      </c>
      <c s="6" r="H33" t="n">
        <v>3771</v>
      </c>
    </row>
    <row spans="1:8" r="34">
      <c s="3" r="A34" t="s">
        <v>565</v>
      </c>
    </row>
    <row spans="1:8" r="35">
      <c s="4" r="A35" t="s">
        <v>566</v>
      </c>
      <c s="6" r="F35" t="n">
        <v>869</v>
      </c>
      <c s="6" r="G35" t="n">
        <v>209</v>
      </c>
      <c s="6" r="H35" t="n">
        <v>556</v>
      </c>
    </row>
    <row spans="1:8" r="36">
      <c s="4" r="A36" t="s">
        <v>567</v>
      </c>
      <c s="6" r="F36" t="n">
        <v>656372</v>
      </c>
      <c s="6" r="G36" t="n">
        <v>648214</v>
      </c>
      <c s="6" r="H36" t="n">
        <v>599689</v>
      </c>
    </row>
    <row spans="1:8" r="37">
      <c s="4" r="A37" t="s">
        <v>568</v>
      </c>
      <c s="6" r="F37" t="n">
        <v>392</v>
      </c>
      <c s="6" r="G37" t="n">
        <v>395</v>
      </c>
      <c s="6" r="H37" t="n">
        <v>500</v>
      </c>
    </row>
    <row spans="1:8" r="38">
      <c s="4" r="A38" t="s">
        <v>569</v>
      </c>
      <c s="6" r="F38" t="n">
        <v>657633</v>
      </c>
      <c s="6" r="G38" t="n">
        <v>648818</v>
      </c>
      <c s="6" r="H38" t="n">
        <v>600745</v>
      </c>
    </row>
    <row spans="1:8" r="39">
      <c s="4" r="A39" t="s">
        <v>409</v>
      </c>
    </row>
    <row spans="1:8" r="40">
      <c s="3" r="A40" t="s">
        <v>554</v>
      </c>
    </row>
    <row spans="1:8" r="41">
      <c s="4" r="A41" t="s">
        <v>555</v>
      </c>
      <c s="6" r="B41" t="n">
        <v>14564</v>
      </c>
      <c s="6" r="C41" t="n">
        <v>16778</v>
      </c>
      <c s="6" r="D41" t="n">
        <v>14891</v>
      </c>
      <c s="6" r="E41" t="n">
        <v>16377</v>
      </c>
    </row>
    <row spans="1:8" r="42">
      <c s="4" r="A42" t="s">
        <v>96</v>
      </c>
      <c s="6" r="B42" t="n">
        <v>274</v>
      </c>
      <c s="6" r="C42" t="n">
        <v>-173</v>
      </c>
      <c s="6" r="D42" t="n">
        <v>-23</v>
      </c>
      <c s="6" r="E42" t="n">
        <v>314</v>
      </c>
    </row>
    <row spans="1:8" r="43">
      <c s="4" r="A43" t="s">
        <v>556</v>
      </c>
      <c s="6" r="B43" t="n">
        <v>-2</v>
      </c>
      <c s="6" r="C43" t="n">
        <v>-31</v>
      </c>
      <c s="6" r="D43" t="n">
        <v>-51</v>
      </c>
      <c s="6" r="E43" t="n">
        <v>-129</v>
      </c>
    </row>
    <row spans="1:8" r="44">
      <c s="4" r="A44" t="s">
        <v>557</v>
      </c>
      <c s="6" r="B44" t="n">
        <v>80</v>
      </c>
      <c s="6" r="C44" t="n">
        <v>19</v>
      </c>
      <c s="6" r="D44" t="n">
        <v>99</v>
      </c>
      <c s="6" r="E44" t="n">
        <v>31</v>
      </c>
    </row>
    <row spans="1:8" r="45">
      <c s="4" r="A45" t="s">
        <v>558</v>
      </c>
      <c s="6" r="B45" t="n">
        <v>78</v>
      </c>
      <c s="6" r="C45" t="n">
        <v>-12</v>
      </c>
      <c s="6" r="D45" t="n">
        <v>48</v>
      </c>
      <c s="6" r="E45" t="n">
        <v>-98</v>
      </c>
    </row>
    <row spans="1:8" r="46">
      <c s="4" r="A46" t="s">
        <v>559</v>
      </c>
      <c s="6" r="B46" t="n">
        <v>14916</v>
      </c>
      <c s="6" r="C46" t="n">
        <v>16593</v>
      </c>
      <c s="6" r="D46" t="n">
        <v>14916</v>
      </c>
      <c s="6" r="E46" t="n">
        <v>16593</v>
      </c>
    </row>
    <row spans="1:8" r="47">
      <c s="3" r="A47" t="s">
        <v>560</v>
      </c>
    </row>
    <row spans="1:8" r="48">
      <c s="4" r="A48" t="s">
        <v>561</v>
      </c>
      <c s="6" r="F48" t="n">
        <v>159</v>
      </c>
      <c s="6" r="G48" t="n">
        <v>93</v>
      </c>
      <c s="6" r="H48" t="n">
        <v>243</v>
      </c>
    </row>
    <row spans="1:8" r="49">
      <c s="4" r="A49" t="s">
        <v>562</v>
      </c>
      <c s="6" r="F49" t="n">
        <v>14757</v>
      </c>
      <c s="6" r="G49" t="n">
        <v>14798</v>
      </c>
      <c s="6" r="H49" t="n">
        <v>16350</v>
      </c>
    </row>
    <row spans="1:8" r="50">
      <c s="4" r="A50" t="s">
        <v>563</v>
      </c>
      <c s="6" r="F50" t="n">
        <v>0</v>
      </c>
      <c s="6" r="G50" t="n">
        <v>0</v>
      </c>
      <c s="6" r="H50" t="n">
        <v>0</v>
      </c>
    </row>
    <row spans="1:8" r="51">
      <c s="4" r="A51" t="s">
        <v>564</v>
      </c>
      <c s="6" r="B51" t="n">
        <v>14564</v>
      </c>
      <c s="6" r="C51" t="n">
        <v>16778</v>
      </c>
      <c s="6" r="D51" t="n">
        <v>14916</v>
      </c>
      <c s="6" r="E51" t="n">
        <v>16593</v>
      </c>
      <c s="6" r="F51" t="n">
        <v>14916</v>
      </c>
      <c s="6" r="G51" t="n">
        <v>14891</v>
      </c>
      <c s="6" r="H51" t="n">
        <v>16593</v>
      </c>
    </row>
    <row spans="1:8" r="52">
      <c s="3" r="A52" t="s">
        <v>565</v>
      </c>
    </row>
    <row spans="1:8" r="53">
      <c s="4" r="A53" t="s">
        <v>566</v>
      </c>
      <c s="6" r="F53" t="n">
        <v>3127</v>
      </c>
      <c s="6" r="G53" t="n">
        <v>1585</v>
      </c>
      <c s="6" r="H53" t="n">
        <v>2951</v>
      </c>
    </row>
    <row spans="1:8" r="54">
      <c s="4" r="A54" t="s">
        <v>567</v>
      </c>
      <c s="6" r="F54" t="n">
        <v>2666808</v>
      </c>
      <c s="6" r="G54" t="n">
        <v>2609878</v>
      </c>
      <c s="6" r="H54" t="n">
        <v>2543494</v>
      </c>
    </row>
    <row spans="1:8" r="55">
      <c s="4" r="A55" t="s">
        <v>568</v>
      </c>
      <c s="6" r="F55" t="n">
        <v>6314</v>
      </c>
      <c s="6" r="G55" t="n">
        <v>5269</v>
      </c>
      <c s="6" r="H55" t="n">
        <v>5725</v>
      </c>
    </row>
    <row spans="1:8" r="56">
      <c s="4" r="A56" t="s">
        <v>569</v>
      </c>
      <c s="6" r="F56" t="n">
        <v>2676249</v>
      </c>
      <c s="6" r="G56" t="n">
        <v>2616732</v>
      </c>
      <c s="6" r="H56" t="n">
        <v>2552170</v>
      </c>
    </row>
    <row spans="1:8" r="57">
      <c s="4" r="A57" t="s">
        <v>412</v>
      </c>
    </row>
    <row spans="1:8" r="58">
      <c s="3" r="A58" t="s">
        <v>554</v>
      </c>
    </row>
    <row spans="1:8" r="59">
      <c s="4" r="A59" t="s">
        <v>555</v>
      </c>
      <c s="6" r="B59" t="n">
        <v>12391</v>
      </c>
      <c s="6" r="C59" t="n">
        <v>12538</v>
      </c>
      <c s="6" r="D59" t="n">
        <v>12996</v>
      </c>
      <c s="6" r="E59" t="n">
        <v>12744</v>
      </c>
    </row>
    <row spans="1:8" r="60">
      <c s="4" r="A60" t="s">
        <v>96</v>
      </c>
      <c s="6" r="B60" t="n">
        <v>478</v>
      </c>
      <c s="6" r="C60" t="n">
        <v>578</v>
      </c>
      <c s="6" r="D60" t="n">
        <v>-68</v>
      </c>
      <c s="6" r="E60" t="n">
        <v>405</v>
      </c>
    </row>
    <row spans="1:8" r="61">
      <c s="4" r="A61" t="s">
        <v>556</v>
      </c>
      <c s="6" r="B61" t="n">
        <v>-198</v>
      </c>
      <c s="6" r="C61" t="n">
        <v>-136</v>
      </c>
      <c s="6" r="D61" t="n">
        <v>-257</v>
      </c>
      <c s="6" r="E61" t="n">
        <v>-179</v>
      </c>
    </row>
    <row spans="1:8" r="62">
      <c s="4" r="A62" t="s">
        <v>557</v>
      </c>
      <c s="6" r="B62" t="n">
        <v>1</v>
      </c>
      <c s="6" r="C62" t="n">
        <v>22</v>
      </c>
      <c s="6" r="D62" t="n">
        <v>1</v>
      </c>
      <c s="6" r="E62" t="n">
        <v>32</v>
      </c>
    </row>
    <row spans="1:8" r="63">
      <c s="4" r="A63" t="s">
        <v>558</v>
      </c>
      <c s="6" r="B63" t="n">
        <v>-197</v>
      </c>
      <c s="6" r="C63" t="n">
        <v>-114</v>
      </c>
      <c s="6" r="D63" t="n">
        <v>-256</v>
      </c>
      <c s="6" r="E63" t="n">
        <v>-147</v>
      </c>
    </row>
    <row spans="1:8" r="64">
      <c s="4" r="A64" t="s">
        <v>559</v>
      </c>
      <c s="6" r="B64" t="n">
        <v>12672</v>
      </c>
      <c s="6" r="C64" t="n">
        <v>13002</v>
      </c>
      <c s="6" r="D64" t="n">
        <v>12672</v>
      </c>
      <c s="6" r="E64" t="n">
        <v>13002</v>
      </c>
    </row>
    <row spans="1:8" r="65">
      <c s="3" r="A65" t="s">
        <v>560</v>
      </c>
    </row>
    <row spans="1:8" r="66">
      <c s="4" r="A66" t="s">
        <v>561</v>
      </c>
      <c s="6" r="F66" t="n">
        <v>69</v>
      </c>
      <c s="6" r="G66" t="n">
        <v>262</v>
      </c>
      <c s="6" r="H66" t="n">
        <v>743</v>
      </c>
    </row>
    <row spans="1:8" r="67">
      <c s="4" r="A67" t="s">
        <v>562</v>
      </c>
      <c s="6" r="F67" t="n">
        <v>12603</v>
      </c>
      <c s="6" r="G67" t="n">
        <v>12734</v>
      </c>
      <c s="6" r="H67" t="n">
        <v>12259</v>
      </c>
    </row>
    <row spans="1:8" r="68">
      <c s="4" r="A68" t="s">
        <v>563</v>
      </c>
      <c s="6" r="F68" t="n">
        <v>0</v>
      </c>
      <c s="6" r="G68" t="n">
        <v>0</v>
      </c>
      <c s="6" r="H68" t="n">
        <v>0</v>
      </c>
    </row>
    <row spans="1:8" r="69">
      <c s="4" r="A69" t="s">
        <v>564</v>
      </c>
      <c s="6" r="B69" t="n">
        <v>12391</v>
      </c>
      <c s="6" r="C69" t="n">
        <v>12538</v>
      </c>
      <c s="6" r="D69" t="n">
        <v>12672</v>
      </c>
      <c s="6" r="E69" t="n">
        <v>13002</v>
      </c>
      <c s="6" r="F69" t="n">
        <v>12672</v>
      </c>
      <c s="6" r="G69" t="n">
        <v>12996</v>
      </c>
      <c s="6" r="H69" t="n">
        <v>13002</v>
      </c>
    </row>
    <row spans="1:8" r="70">
      <c s="3" r="A70" t="s">
        <v>565</v>
      </c>
    </row>
    <row spans="1:8" r="71">
      <c s="4" r="A71" t="s">
        <v>566</v>
      </c>
      <c s="6" r="F71" t="n">
        <v>8964</v>
      </c>
      <c s="6" r="G71" t="n">
        <v>15377</v>
      </c>
      <c s="6" r="H71" t="n">
        <v>7407</v>
      </c>
    </row>
    <row spans="1:8" r="72">
      <c s="4" r="A72" t="s">
        <v>567</v>
      </c>
      <c s="6" r="F72" t="n">
        <v>3202008</v>
      </c>
      <c s="6" r="G72" t="n">
        <v>3098076</v>
      </c>
      <c s="6" r="H72" t="n">
        <v>2930343</v>
      </c>
    </row>
    <row spans="1:8" r="73">
      <c s="4" r="A73" t="s">
        <v>568</v>
      </c>
      <c s="6" r="F73" t="n">
        <v>18584</v>
      </c>
      <c s="6" r="G73" t="n">
        <v>17630</v>
      </c>
      <c s="6" r="H73" t="n">
        <v>20489</v>
      </c>
    </row>
    <row spans="1:8" r="74">
      <c s="4" r="A74" t="s">
        <v>569</v>
      </c>
      <c s="6" r="F74" t="n">
        <v>3229556</v>
      </c>
      <c s="6" r="G74" t="n">
        <v>3131083</v>
      </c>
      <c s="6" r="H74" t="n">
        <v>2958239</v>
      </c>
    </row>
    <row spans="1:8" r="75">
      <c s="4" r="A75" t="s">
        <v>406</v>
      </c>
    </row>
    <row spans="1:8" r="76">
      <c s="3" r="A76" t="s">
        <v>554</v>
      </c>
    </row>
    <row spans="1:8" r="77">
      <c s="4" r="A77" t="s">
        <v>555</v>
      </c>
      <c s="6" r="B77" t="n">
        <v>37163</v>
      </c>
      <c s="6" r="C77" t="n">
        <v>30084</v>
      </c>
      <c s="6" r="D77" t="n">
        <v>33409</v>
      </c>
      <c s="6" r="E77" t="n">
        <v>30002</v>
      </c>
    </row>
    <row spans="1:8" r="78">
      <c s="4" r="A78" t="s">
        <v>96</v>
      </c>
      <c s="6" r="B78" t="n">
        <v>3200</v>
      </c>
      <c s="6" r="C78" t="n">
        <v>-907</v>
      </c>
      <c s="6" r="D78" t="n">
        <v>11350</v>
      </c>
      <c s="6" r="E78" t="n">
        <v>-321</v>
      </c>
    </row>
    <row spans="1:8" r="79">
      <c s="4" r="A79" t="s">
        <v>556</v>
      </c>
      <c s="6" r="B79" t="n">
        <v>-4340</v>
      </c>
      <c s="6" r="C79" t="n">
        <v>-98</v>
      </c>
      <c s="6" r="D79" t="n">
        <v>-10617</v>
      </c>
      <c s="6" r="E79" t="n">
        <v>-826</v>
      </c>
    </row>
    <row spans="1:8" r="80">
      <c s="4" r="A80" t="s">
        <v>557</v>
      </c>
      <c s="6" r="B80" t="n">
        <v>231</v>
      </c>
      <c s="6" r="C80" t="n">
        <v>126</v>
      </c>
      <c s="6" r="D80" t="n">
        <v>2112</v>
      </c>
      <c s="6" r="E80" t="n">
        <v>350</v>
      </c>
    </row>
    <row spans="1:8" r="81">
      <c s="4" r="A81" t="s">
        <v>558</v>
      </c>
      <c s="6" r="B81" t="n">
        <v>-4109</v>
      </c>
      <c s="6" r="C81" t="n">
        <v>28</v>
      </c>
      <c s="6" r="D81" t="n">
        <v>-8505</v>
      </c>
      <c s="6" r="E81" t="n">
        <v>-476</v>
      </c>
    </row>
    <row spans="1:8" r="82">
      <c s="4" r="A82" t="s">
        <v>559</v>
      </c>
      <c s="6" r="B82" t="n">
        <v>36254</v>
      </c>
      <c s="6" r="C82" t="n">
        <v>29205</v>
      </c>
      <c s="6" r="D82" t="n">
        <v>36254</v>
      </c>
      <c s="6" r="E82" t="n">
        <v>29205</v>
      </c>
    </row>
    <row spans="1:8" r="83">
      <c s="3" r="A83" t="s">
        <v>560</v>
      </c>
    </row>
    <row spans="1:8" r="84">
      <c s="4" r="A84" t="s">
        <v>561</v>
      </c>
      <c s="6" r="F84" t="n">
        <v>3772</v>
      </c>
      <c s="6" r="G84" t="n">
        <v>7082</v>
      </c>
      <c s="6" r="H84" t="n">
        <v>2004</v>
      </c>
    </row>
    <row spans="1:8" r="85">
      <c s="4" r="A85" t="s">
        <v>562</v>
      </c>
      <c s="6" r="F85" t="n">
        <v>32258</v>
      </c>
      <c s="6" r="G85" t="n">
        <v>25491</v>
      </c>
      <c s="6" r="H85" t="n">
        <v>27038</v>
      </c>
    </row>
    <row spans="1:8" r="86">
      <c s="4" r="A86" t="s">
        <v>563</v>
      </c>
      <c s="6" r="F86" t="n">
        <v>224</v>
      </c>
      <c s="6" r="G86" t="n">
        <v>836</v>
      </c>
      <c s="6" r="H86" t="n">
        <v>163</v>
      </c>
    </row>
    <row spans="1:8" r="87">
      <c s="4" r="A87" t="s">
        <v>564</v>
      </c>
      <c s="6" r="B87" t="n">
        <v>37163</v>
      </c>
      <c s="6" r="C87" t="n">
        <v>30084</v>
      </c>
      <c s="6" r="D87" t="n">
        <v>36254</v>
      </c>
      <c s="6" r="E87" t="n">
        <v>29205</v>
      </c>
      <c s="6" r="F87" t="n">
        <v>36254</v>
      </c>
      <c s="6" r="G87" t="n">
        <v>33409</v>
      </c>
      <c s="6" r="H87" t="n">
        <v>29205</v>
      </c>
    </row>
    <row spans="1:8" r="88">
      <c s="3" r="A88" t="s">
        <v>565</v>
      </c>
    </row>
    <row spans="1:8" r="89">
      <c s="4" r="A89" t="s">
        <v>566</v>
      </c>
      <c s="6" r="F89" t="n">
        <v>14930</v>
      </c>
      <c s="6" r="G89" t="n">
        <v>15948</v>
      </c>
      <c s="6" r="H89" t="n">
        <v>13569</v>
      </c>
    </row>
    <row spans="1:8" r="90">
      <c s="4" r="A90" t="s">
        <v>567</v>
      </c>
      <c s="6" r="F90" t="n">
        <v>1604512</v>
      </c>
      <c s="6" r="G90" t="n">
        <v>1660686</v>
      </c>
      <c s="6" r="H90" t="n">
        <v>1622904</v>
      </c>
    </row>
    <row spans="1:8" r="91">
      <c s="4" r="A91" t="s">
        <v>568</v>
      </c>
      <c s="6" r="F91" t="n">
        <v>8277</v>
      </c>
      <c s="6" r="G91" t="n">
        <v>15612</v>
      </c>
      <c s="6" r="H91" t="n">
        <v>18044</v>
      </c>
    </row>
    <row spans="1:8" r="92">
      <c s="4" r="A92" t="s">
        <v>569</v>
      </c>
      <c s="6" r="F92" t="n">
        <v>1627719</v>
      </c>
      <c s="6" r="G92" t="n">
        <v>1692246</v>
      </c>
      <c s="6" r="H92" t="n">
        <v>1654517</v>
      </c>
    </row>
    <row spans="1:8" r="93">
      <c s="4" r="A93" t="s">
        <v>415</v>
      </c>
    </row>
    <row spans="1:8" r="94">
      <c s="3" r="A94" t="s">
        <v>554</v>
      </c>
    </row>
    <row spans="1:8" r="95">
      <c s="4" r="A95" t="s">
        <v>555</v>
      </c>
      <c s="6" r="B95" t="n">
        <v>1659</v>
      </c>
      <c s="6" r="C95" t="n">
        <v>1428</v>
      </c>
      <c s="6" r="D95" t="n">
        <v>1361</v>
      </c>
      <c s="6" r="E95" t="n">
        <v>2092</v>
      </c>
    </row>
    <row spans="1:8" r="96">
      <c s="4" r="A96" t="s">
        <v>96</v>
      </c>
      <c s="6" r="B96" t="n">
        <v>2334</v>
      </c>
      <c s="6" r="C96" t="n">
        <v>524</v>
      </c>
      <c s="6" r="D96" t="n">
        <v>3041</v>
      </c>
      <c s="6" r="E96" t="n">
        <v>219</v>
      </c>
    </row>
    <row spans="1:8" r="97">
      <c s="4" r="A97" t="s">
        <v>556</v>
      </c>
      <c s="6" r="B97" t="n">
        <v>-2577</v>
      </c>
      <c s="6" r="C97" t="n">
        <v>-744</v>
      </c>
      <c s="6" r="D97" t="n">
        <v>-3425</v>
      </c>
      <c s="6" r="E97" t="n">
        <v>-1473</v>
      </c>
    </row>
    <row spans="1:8" r="98">
      <c s="4" r="A98" t="s">
        <v>557</v>
      </c>
      <c s="6" r="B98" t="n">
        <v>237</v>
      </c>
      <c s="6" r="C98" t="n">
        <v>284</v>
      </c>
      <c s="6" r="D98" t="n">
        <v>676</v>
      </c>
      <c s="6" r="E98" t="n">
        <v>654</v>
      </c>
    </row>
    <row spans="1:8" r="99">
      <c s="4" r="A99" t="s">
        <v>558</v>
      </c>
      <c s="6" r="B99" t="n">
        <v>-2340</v>
      </c>
      <c s="6" r="C99" t="n">
        <v>-460</v>
      </c>
      <c s="6" r="D99" t="n">
        <v>-2749</v>
      </c>
      <c s="6" r="E99" t="n">
        <v>-819</v>
      </c>
    </row>
    <row spans="1:8" r="100">
      <c s="4" r="A100" t="s">
        <v>559</v>
      </c>
      <c s="6" r="B100" t="n">
        <v>1653</v>
      </c>
      <c s="6" r="C100" t="n">
        <v>1492</v>
      </c>
      <c s="6" r="D100" t="n">
        <v>1653</v>
      </c>
      <c s="6" r="E100" t="n">
        <v>1492</v>
      </c>
    </row>
    <row spans="1:8" r="101">
      <c s="3" r="A101" t="s">
        <v>560</v>
      </c>
    </row>
    <row spans="1:8" r="102">
      <c s="4" r="A102" t="s">
        <v>561</v>
      </c>
      <c s="6" r="F102" t="n">
        <v>8</v>
      </c>
      <c s="6" r="G102" t="n">
        <v>44</v>
      </c>
      <c s="6" r="H102" t="n">
        <v>87</v>
      </c>
    </row>
    <row spans="1:8" r="103">
      <c s="4" r="A103" t="s">
        <v>562</v>
      </c>
      <c s="6" r="F103" t="n">
        <v>1645</v>
      </c>
      <c s="6" r="G103" t="n">
        <v>1317</v>
      </c>
      <c s="6" r="H103" t="n">
        <v>1405</v>
      </c>
    </row>
    <row spans="1:8" r="104">
      <c s="4" r="A104" t="s">
        <v>563</v>
      </c>
      <c s="6" r="F104" t="n">
        <v>0</v>
      </c>
      <c s="6" r="G104" t="n">
        <v>0</v>
      </c>
      <c s="6" r="H104" t="n">
        <v>0</v>
      </c>
    </row>
    <row spans="1:8" r="105">
      <c s="4" r="A105" t="s">
        <v>564</v>
      </c>
      <c s="6" r="B105" t="n">
        <v>1659</v>
      </c>
      <c s="6" r="C105" t="n">
        <v>1428</v>
      </c>
      <c s="6" r="D105" t="n">
        <v>1653</v>
      </c>
      <c s="6" r="E105" t="n">
        <v>1492</v>
      </c>
      <c s="6" r="F105" t="n">
        <v>1653</v>
      </c>
      <c s="6" r="G105" t="n">
        <v>1361</v>
      </c>
      <c s="6" r="H105" t="n">
        <v>1492</v>
      </c>
    </row>
    <row spans="1:8" r="106">
      <c s="3" r="A106" t="s">
        <v>565</v>
      </c>
    </row>
    <row spans="1:8" r="107">
      <c s="4" r="A107" t="s">
        <v>566</v>
      </c>
      <c s="6" r="F107" t="n">
        <v>224</v>
      </c>
      <c s="6" r="G107" t="n">
        <v>239</v>
      </c>
      <c s="6" r="H107" t="n">
        <v>267</v>
      </c>
    </row>
    <row spans="1:8" r="108">
      <c s="4" r="A108" t="s">
        <v>567</v>
      </c>
      <c s="6" r="F108" t="n">
        <v>259510</v>
      </c>
      <c s="6" r="G108" t="n">
        <v>252340</v>
      </c>
      <c s="6" r="H108" t="n">
        <v>269859</v>
      </c>
    </row>
    <row spans="1:8" r="109">
      <c s="4" r="A109" t="s">
        <v>568</v>
      </c>
      <c s="6" r="F109" t="n">
        <v>0</v>
      </c>
      <c s="6" r="G109" t="n">
        <v>0</v>
      </c>
      <c s="6" r="H109" t="n">
        <v>0</v>
      </c>
    </row>
    <row spans="1:8" r="110">
      <c s="4" r="A110" t="s">
        <v>569</v>
      </c>
      <c s="6" r="F110" t="n">
        <v>259734</v>
      </c>
      <c s="6" r="G110" t="n">
        <v>252579</v>
      </c>
      <c s="6" r="H110" t="n">
        <v>270126</v>
      </c>
    </row>
    <row spans="1:8" r="111">
      <c s="4" r="A111" t="s">
        <v>555</v>
      </c>
      <c s="6" r="B111" t="n">
        <v>83714</v>
      </c>
      <c s="6" r="C111" t="n">
        <v>80963</v>
      </c>
      <c s="6" r="D111" t="n">
        <v>81384</v>
      </c>
      <c s="6" r="E111" t="n">
        <v>80762</v>
      </c>
    </row>
    <row spans="1:8" r="112">
      <c s="4" r="A112" t="s">
        <v>96</v>
      </c>
      <c s="6" r="B112" t="n">
        <v>6000</v>
      </c>
      <c s="6" r="C112" t="n">
        <v>500</v>
      </c>
      <c s="6" r="D112" t="n">
        <v>20000</v>
      </c>
      <c s="6" r="E112" t="n">
        <v>1750</v>
      </c>
    </row>
    <row spans="1:8" r="113">
      <c s="4" r="A113" t="s">
        <v>556</v>
      </c>
      <c s="6" r="B113" t="n">
        <v>-7117</v>
      </c>
      <c s="6" r="C113" t="n">
        <v>-1009</v>
      </c>
      <c s="6" r="D113" t="n">
        <v>-21382</v>
      </c>
      <c s="6" r="E113" t="n">
        <v>-2758</v>
      </c>
    </row>
    <row spans="1:8" r="114">
      <c s="4" r="A114" t="s">
        <v>557</v>
      </c>
      <c s="6" r="B114" t="n">
        <v>1229</v>
      </c>
      <c s="6" r="C114" t="n">
        <v>518</v>
      </c>
      <c s="6" r="D114" t="n">
        <v>3824</v>
      </c>
      <c s="6" r="E114" t="n">
        <v>1218</v>
      </c>
    </row>
    <row spans="1:8" r="115">
      <c s="4" r="A115" t="s">
        <v>558</v>
      </c>
      <c s="6" r="B115" t="n">
        <v>-5888</v>
      </c>
      <c s="6" r="C115" t="n">
        <v>-491</v>
      </c>
      <c s="6" r="D115" t="n">
        <v>-17558</v>
      </c>
      <c s="6" r="E115" t="n">
        <v>-1540</v>
      </c>
    </row>
    <row spans="1:8" r="116">
      <c s="4" r="A116" t="s">
        <v>559</v>
      </c>
      <c s="6" r="B116" t="n">
        <v>83826</v>
      </c>
      <c s="6" r="C116" t="n">
        <v>80972</v>
      </c>
      <c s="6" r="D116" t="n">
        <v>83826</v>
      </c>
      <c s="6" r="E116" t="n">
        <v>80972</v>
      </c>
    </row>
    <row spans="1:8" r="117">
      <c s="4" r="A117" t="s">
        <v>561</v>
      </c>
      <c s="6" r="F117" t="n">
        <v>4008</v>
      </c>
      <c s="6" r="G117" t="n">
        <v>7535</v>
      </c>
      <c s="6" r="H117" t="n">
        <v>3273</v>
      </c>
    </row>
    <row spans="1:8" r="118">
      <c s="4" r="A118" t="s">
        <v>562</v>
      </c>
      <c s="6" r="F118" t="n">
        <v>79594</v>
      </c>
      <c s="6" r="G118" t="n">
        <v>73013</v>
      </c>
      <c s="6" r="H118" t="n">
        <v>77536</v>
      </c>
    </row>
    <row spans="1:8" r="119">
      <c s="4" r="A119" t="s">
        <v>563</v>
      </c>
      <c s="6" r="F119" t="n">
        <v>224</v>
      </c>
      <c s="6" r="G119" t="n">
        <v>836</v>
      </c>
      <c s="6" r="H119" t="n">
        <v>163</v>
      </c>
    </row>
    <row spans="1:8" r="120">
      <c s="4" r="A120" t="s">
        <v>564</v>
      </c>
      <c s="7" r="B120" t="n">
        <v>83714</v>
      </c>
      <c s="7" r="C120" t="n">
        <v>80963</v>
      </c>
      <c s="7" r="D120" t="n">
        <v>83826</v>
      </c>
      <c s="7" r="E120" t="n">
        <v>80972</v>
      </c>
      <c s="6" r="F120" t="n">
        <v>83826</v>
      </c>
      <c s="6" r="G120" t="n">
        <v>81384</v>
      </c>
      <c s="6" r="H120" t="n">
        <v>80972</v>
      </c>
    </row>
    <row spans="1:8" r="121">
      <c s="4" r="A121" t="s">
        <v>566</v>
      </c>
      <c s="6" r="F121" t="n">
        <v>28129</v>
      </c>
      <c s="6" r="G121" t="n">
        <v>33398</v>
      </c>
      <c s="6" r="H121" t="n">
        <v>25179</v>
      </c>
    </row>
    <row spans="1:8" r="122">
      <c s="4" r="A122" t="s">
        <v>567</v>
      </c>
      <c s="6" r="F122" t="n">
        <v>9554956</v>
      </c>
      <c s="6" r="G122" t="n">
        <v>9341432</v>
      </c>
      <c s="6" r="H122" t="n">
        <v>9032350</v>
      </c>
    </row>
    <row spans="1:8" r="123">
      <c s="4" r="A123" t="s">
        <v>568</v>
      </c>
      <c s="6" r="F123" t="n">
        <v>35092</v>
      </c>
      <c s="6" r="G123" t="n">
        <v>39826</v>
      </c>
      <c s="6" r="H123" t="n">
        <v>46324</v>
      </c>
    </row>
    <row spans="1:8" r="124">
      <c s="4" r="A124" t="s">
        <v>569</v>
      </c>
      <c s="7" r="F124" t="n">
        <v>9618177</v>
      </c>
      <c s="7" r="G124" t="n">
        <v>9414656</v>
      </c>
      <c s="7" r="H124" t="n">
        <v>91038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70</v>
      </c>
      <c s="2" r="B1" t="s">
        <v>1</v>
      </c>
    </row>
    <row spans="1:3" r="2">
      <c s="2" r="B2" t="s">
        <v>308</v>
      </c>
      <c s="2" r="C2" t="s">
        <v>309</v>
      </c>
    </row>
    <row spans="1:3" r="3">
      <c s="4" r="A3" t="s">
        <v>432</v>
      </c>
    </row>
    <row spans="1:3" r="4">
      <c s="3" r="A4" t="s">
        <v>571</v>
      </c>
    </row>
    <row spans="1:3" r="5">
      <c s="4" r="A5" t="s">
        <v>572</v>
      </c>
      <c s="6" r="B5" t="n">
        <v>1</v>
      </c>
      <c s="6" r="C5" t="n">
        <v>0</v>
      </c>
    </row>
    <row spans="1:3" r="6">
      <c s="4" r="A6" t="s">
        <v>573</v>
      </c>
      <c s="7" r="B6" t="n">
        <v>154</v>
      </c>
      <c s="7" r="C6" t="n">
        <v>0</v>
      </c>
    </row>
    <row spans="1:3" r="7">
      <c s="4" r="A7" t="s">
        <v>574</v>
      </c>
      <c s="7" r="B7" t="n">
        <v>153</v>
      </c>
      <c s="7" r="C7" t="n">
        <v>0</v>
      </c>
    </row>
    <row spans="1:3" r="8">
      <c s="4" r="A8" t="s">
        <v>415</v>
      </c>
    </row>
    <row spans="1:3" r="9">
      <c s="3" r="A9" t="s">
        <v>571</v>
      </c>
    </row>
    <row spans="1:3" r="10">
      <c s="4" r="A10" t="s">
        <v>572</v>
      </c>
      <c s="6" r="B10" t="n">
        <v>0</v>
      </c>
      <c s="6" r="C10" t="n">
        <v>1</v>
      </c>
    </row>
    <row spans="1:3" r="11">
      <c s="4" r="A11" t="s">
        <v>573</v>
      </c>
      <c s="7" r="B11" t="n">
        <v>0</v>
      </c>
      <c s="7" r="C11" t="n">
        <v>10</v>
      </c>
    </row>
    <row spans="1:3" r="12">
      <c s="4" r="A12" t="s">
        <v>574</v>
      </c>
      <c s="7" r="B12" t="n">
        <v>0</v>
      </c>
      <c s="7" r="C12" t="n">
        <v>9</v>
      </c>
    </row>
    <row spans="1:3" r="13">
      <c s="4" r="A13" t="s">
        <v>572</v>
      </c>
      <c s="6" r="B13" t="n">
        <v>1</v>
      </c>
      <c s="6" r="C13" t="n">
        <v>1</v>
      </c>
    </row>
    <row spans="1:3" r="14">
      <c s="4" r="A14" t="s">
        <v>573</v>
      </c>
      <c s="7" r="B14" t="n">
        <v>154</v>
      </c>
      <c s="7" r="C14" t="n">
        <v>10</v>
      </c>
    </row>
    <row spans="1:3" r="15">
      <c s="4" r="A15" t="s">
        <v>574</v>
      </c>
      <c s="7" r="B15" t="n">
        <v>153</v>
      </c>
      <c s="7" r="C15"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s="1" r="A1" t="s">
        <v>575</v>
      </c>
      <c s="2" r="B1" t="s">
        <v>85</v>
      </c>
      <c s="2" r="C1" t="s">
        <v>1</v>
      </c>
    </row>
    <row spans="1:3" r="2">
      <c s="2" r="B2" t="s">
        <v>2</v>
      </c>
      <c s="2" r="C2" t="s">
        <v>2</v>
      </c>
    </row>
    <row spans="1:3" r="3">
      <c s="4" r="A3" t="s">
        <v>576</v>
      </c>
      <c s="7" r="B3" t="n">
        <v>864</v>
      </c>
      <c s="7" r="C3" t="n">
        <v>13900</v>
      </c>
    </row>
    <row spans="1:3" r="4">
      <c s="4" r="A4" t="s">
        <v>577</v>
      </c>
      <c s="6" r="B4" t="n">
        <v>864</v>
      </c>
      <c s="6" r="C4" t="n">
        <v>13800</v>
      </c>
    </row>
    <row spans="1:3" r="5">
      <c s="4" r="A5" t="s">
        <v>578</v>
      </c>
      <c s="6" r="B5" t="n">
        <v>7400</v>
      </c>
      <c s="6" r="C5" t="n">
        <v>23900</v>
      </c>
    </row>
    <row spans="1:3" r="6">
      <c s="4" r="A6" t="s">
        <v>579</v>
      </c>
      <c s="7" r="B6" t="n">
        <v>10900</v>
      </c>
      <c s="7" r="C6" t="n">
        <v>18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5</v>
      </c>
      <c s="2" r="D1" t="s">
        <v>1</v>
      </c>
    </row>
    <row spans="1:5" r="2">
      <c s="2" r="B2" t="s">
        <v>2</v>
      </c>
      <c s="2" r="C2" t="s">
        <v>86</v>
      </c>
      <c s="2" r="D2" t="s">
        <v>2</v>
      </c>
      <c s="2" r="E2" t="s">
        <v>86</v>
      </c>
    </row>
    <row spans="1:5" r="3">
      <c s="4" r="A3" t="s">
        <v>125</v>
      </c>
      <c s="7" r="B3" t="n">
        <v>68071</v>
      </c>
      <c s="7" r="C3" t="n">
        <v>71932</v>
      </c>
      <c s="7" r="D3" t="n">
        <v>137022</v>
      </c>
      <c s="7" r="E3" t="n">
        <v>145573</v>
      </c>
    </row>
    <row spans="1:5" r="4">
      <c s="3" r="A4" t="s">
        <v>126</v>
      </c>
    </row>
    <row spans="1:5" r="5">
      <c s="4" r="A5" t="s">
        <v>127</v>
      </c>
      <c s="6" r="B5" t="n">
        <v>-790</v>
      </c>
      <c s="6" r="C5" t="n">
        <v>-640</v>
      </c>
      <c s="6" r="D5" t="n">
        <v>-642</v>
      </c>
      <c s="6" r="E5" t="n">
        <v>-1082</v>
      </c>
    </row>
    <row spans="1:5" r="6">
      <c s="4" r="A6" t="s">
        <v>128</v>
      </c>
      <c s="6" r="B6" t="n">
        <v>790</v>
      </c>
      <c s="6" r="C6" t="n">
        <v>640</v>
      </c>
      <c s="6" r="D6" t="n">
        <v>642</v>
      </c>
      <c s="6" r="E6" t="n">
        <v>1082</v>
      </c>
    </row>
    <row spans="1:5" r="7">
      <c s="4" r="A7" t="s">
        <v>129</v>
      </c>
      <c s="6" r="B7" t="n">
        <v>277</v>
      </c>
      <c s="6" r="C7" t="n">
        <v>224</v>
      </c>
      <c s="6" r="D7" t="n">
        <v>225</v>
      </c>
      <c s="6" r="E7" t="n">
        <v>379</v>
      </c>
    </row>
    <row spans="1:5" r="8">
      <c s="4" r="A8" t="s">
        <v>130</v>
      </c>
      <c s="6" r="B8" t="n">
        <v>-513</v>
      </c>
      <c s="6" r="C8" t="n">
        <v>-416</v>
      </c>
      <c s="6" r="D8" t="n">
        <v>-417</v>
      </c>
      <c s="6" r="E8" t="n">
        <v>-703</v>
      </c>
    </row>
    <row spans="1:5" r="9">
      <c s="4" r="A9" t="s">
        <v>131</v>
      </c>
      <c s="7" r="B9" t="n">
        <v>67558</v>
      </c>
      <c s="7" r="C9" t="n">
        <v>71516</v>
      </c>
      <c s="7" r="D9" t="n">
        <v>136605</v>
      </c>
      <c s="7" r="E9" t="n">
        <v>1448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30</v>
      </c>
    </row>
    <row spans="1:3" r="2">
      <c s="4" r="A2" t="s">
        <v>581</v>
      </c>
    </row>
    <row spans="1:3" r="3">
      <c s="3" r="A3" t="s">
        <v>582</v>
      </c>
    </row>
    <row spans="1:3" r="4">
      <c s="4" r="A4" t="s">
        <v>316</v>
      </c>
      <c s="7" r="B4" t="n">
        <v>2580</v>
      </c>
      <c s="7" r="C4" t="n">
        <v>5485</v>
      </c>
    </row>
    <row spans="1:3" r="5">
      <c s="4" r="A5" t="s">
        <v>583</v>
      </c>
    </row>
    <row spans="1:3" r="6">
      <c s="3" r="A6" t="s">
        <v>582</v>
      </c>
    </row>
    <row spans="1:3" r="7">
      <c s="4" r="A7" t="s">
        <v>316</v>
      </c>
      <c s="6" r="B7" t="n">
        <v>2580</v>
      </c>
      <c s="6" r="C7" t="n">
        <v>5485</v>
      </c>
    </row>
    <row spans="1:3" r="8">
      <c s="4" r="A8" t="s">
        <v>584</v>
      </c>
    </row>
    <row spans="1:3" r="9">
      <c s="3" r="A9" t="s">
        <v>582</v>
      </c>
    </row>
    <row spans="1:3" r="10">
      <c s="4" r="A10" t="s">
        <v>316</v>
      </c>
      <c s="6" r="B10" t="n">
        <v>23048</v>
      </c>
      <c s="6" r="C10" t="n">
        <v>25916</v>
      </c>
    </row>
    <row spans="1:3" r="11">
      <c s="4" r="A11" t="s">
        <v>585</v>
      </c>
    </row>
    <row spans="1:3" r="12">
      <c s="3" r="A12" t="s">
        <v>582</v>
      </c>
    </row>
    <row spans="1:3" r="13">
      <c s="4" r="A13" t="s">
        <v>316</v>
      </c>
      <c s="6" r="B13" t="n">
        <v>23048</v>
      </c>
      <c s="6" r="C13" t="n">
        <v>25916</v>
      </c>
    </row>
    <row spans="1:3" r="14">
      <c s="4" r="A14" t="s">
        <v>586</v>
      </c>
    </row>
    <row spans="1:3" r="15">
      <c s="3" r="A15" t="s">
        <v>582</v>
      </c>
    </row>
    <row spans="1:3" r="16">
      <c s="4" r="A16" t="s">
        <v>316</v>
      </c>
      <c s="6" r="B16" t="n">
        <v>100779</v>
      </c>
      <c s="6" r="C16" t="n">
        <v>58971</v>
      </c>
    </row>
    <row spans="1:3" r="17">
      <c s="4" r="A17" t="s">
        <v>587</v>
      </c>
    </row>
    <row spans="1:3" r="18">
      <c s="3" r="A18" t="s">
        <v>582</v>
      </c>
    </row>
    <row spans="1:3" r="19">
      <c s="4" r="A19" t="s">
        <v>316</v>
      </c>
      <c s="6" r="B19" t="n">
        <v>100779</v>
      </c>
      <c s="6" r="C19" t="n">
        <v>58971</v>
      </c>
    </row>
    <row spans="1:3" r="20">
      <c s="4" r="A20" t="s">
        <v>588</v>
      </c>
    </row>
    <row spans="1:3" r="21">
      <c s="3" r="A21" t="s">
        <v>582</v>
      </c>
    </row>
    <row spans="1:3" r="22">
      <c s="4" r="A22" t="s">
        <v>316</v>
      </c>
      <c s="6" r="B22" t="n">
        <v>12795</v>
      </c>
      <c s="6" r="C22" t="n">
        <v>12692</v>
      </c>
    </row>
    <row spans="1:3" r="23">
      <c s="4" r="A23" t="s">
        <v>589</v>
      </c>
    </row>
    <row spans="1:3" r="24">
      <c s="3" r="A24" t="s">
        <v>582</v>
      </c>
    </row>
    <row spans="1:3" r="25">
      <c s="4" r="A25" t="s">
        <v>316</v>
      </c>
      <c s="6" r="B25" t="n">
        <v>12795</v>
      </c>
      <c s="6" r="C25" t="n">
        <v>12692</v>
      </c>
    </row>
    <row spans="1:3" r="26">
      <c s="4" r="A26" t="s">
        <v>590</v>
      </c>
    </row>
    <row spans="1:3" r="27">
      <c s="3" r="A27" t="s">
        <v>582</v>
      </c>
    </row>
    <row spans="1:3" r="28">
      <c s="4" r="A28" t="s">
        <v>316</v>
      </c>
      <c s="6" r="B28" t="n">
        <v>126407</v>
      </c>
      <c s="6" r="C28" t="n">
        <v>90372</v>
      </c>
    </row>
    <row spans="1:3" r="29">
      <c s="4" r="A29" t="s">
        <v>591</v>
      </c>
    </row>
    <row spans="1:3" r="30">
      <c s="3" r="A30" t="s">
        <v>582</v>
      </c>
    </row>
    <row spans="1:3" r="31">
      <c s="4" r="A31" t="s">
        <v>316</v>
      </c>
      <c s="6" r="B31" t="n">
        <v>12795</v>
      </c>
      <c s="6" r="C31" t="n">
        <v>12692</v>
      </c>
    </row>
    <row spans="1:3" r="32">
      <c s="4" r="A32" t="s">
        <v>592</v>
      </c>
    </row>
    <row spans="1:3" r="33">
      <c s="3" r="A33" t="s">
        <v>582</v>
      </c>
    </row>
    <row spans="1:3" r="34">
      <c s="4" r="A34" t="s">
        <v>316</v>
      </c>
      <c s="6" r="B34" t="n">
        <v>139202</v>
      </c>
      <c s="6" r="C34" t="n">
        <v>103064</v>
      </c>
    </row>
    <row spans="1:3" r="35">
      <c s="4" r="A35" t="s">
        <v>316</v>
      </c>
      <c s="7" r="B35" t="n">
        <v>139202</v>
      </c>
      <c s="7" r="C35" t="n">
        <v>1030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0</v>
      </c>
    </row>
    <row spans="1:3" r="2">
      <c s="4" r="A2" t="s">
        <v>594</v>
      </c>
    </row>
    <row spans="1:3" r="3">
      <c s="3" r="A3" t="s">
        <v>595</v>
      </c>
    </row>
    <row spans="1:3" r="4">
      <c s="4" r="A4" t="s">
        <v>32</v>
      </c>
      <c s="7" r="B4" t="n">
        <v>333208</v>
      </c>
      <c s="7" r="C4" t="n">
        <v>562544</v>
      </c>
    </row>
    <row spans="1:3" r="5">
      <c s="4" r="A5" t="s">
        <v>33</v>
      </c>
      <c s="6" r="B5" t="n">
        <v>484</v>
      </c>
      <c s="6" r="C5" t="n">
        <v>1418</v>
      </c>
    </row>
    <row spans="1:3" r="6">
      <c s="4" r="A6" t="s">
        <v>328</v>
      </c>
      <c s="6" r="B6" t="n">
        <v>9135449</v>
      </c>
      <c s="6" r="C6" t="n">
        <v>9399363</v>
      </c>
    </row>
    <row spans="1:3" r="7">
      <c s="4" r="A7" t="s">
        <v>596</v>
      </c>
      <c s="6" r="B7" t="n">
        <v>31831</v>
      </c>
      <c s="6" r="C7" t="n">
        <v>23933</v>
      </c>
    </row>
    <row spans="1:3" r="8">
      <c s="4" r="A8" t="s">
        <v>597</v>
      </c>
      <c s="6" r="B8" t="n">
        <v>9534351</v>
      </c>
      <c s="6" r="C8" t="n">
        <v>9333272</v>
      </c>
    </row>
    <row spans="1:3" r="9">
      <c s="4" r="A9" t="s">
        <v>47</v>
      </c>
      <c s="6" r="B9" t="n">
        <v>15677</v>
      </c>
      <c s="6" r="C9" t="n">
        <v>2963</v>
      </c>
    </row>
    <row spans="1:3" r="10">
      <c s="3" r="A10" t="s">
        <v>598</v>
      </c>
    </row>
    <row spans="1:3" r="11">
      <c s="4" r="A11" t="s">
        <v>53</v>
      </c>
      <c s="6" r="B11" t="n">
        <v>5016637</v>
      </c>
      <c s="6" r="C11" t="n">
        <v>5136579</v>
      </c>
    </row>
    <row spans="1:3" r="12">
      <c s="4" r="A12" t="s">
        <v>54</v>
      </c>
      <c s="6" r="B12" t="n">
        <v>12202508</v>
      </c>
      <c s="6" r="C12" t="n">
        <v>12544540</v>
      </c>
    </row>
    <row spans="1:3" r="13">
      <c s="4" r="A13" t="s">
        <v>56</v>
      </c>
      <c s="6" r="B13" t="n">
        <v>606049</v>
      </c>
      <c s="6" r="C13" t="n">
        <v>491399</v>
      </c>
    </row>
    <row spans="1:3" r="14">
      <c s="4" r="A14" t="s">
        <v>57</v>
      </c>
      <c s="6" r="B14" t="n">
        <v>320001</v>
      </c>
      <c s="6" r="C14" t="n">
        <v>315253</v>
      </c>
    </row>
    <row spans="1:3" r="15">
      <c s="4" r="A15" t="s">
        <v>599</v>
      </c>
    </row>
    <row spans="1:3" r="16">
      <c s="3" r="A16" t="s">
        <v>595</v>
      </c>
    </row>
    <row spans="1:3" r="17">
      <c s="4" r="A17" t="s">
        <v>32</v>
      </c>
      <c s="6" r="B17" t="n">
        <v>333208</v>
      </c>
      <c s="6" r="C17" t="n">
        <v>562544</v>
      </c>
    </row>
    <row spans="1:3" r="18">
      <c s="4" r="A18" t="s">
        <v>33</v>
      </c>
      <c s="6" r="B18" t="n">
        <v>484</v>
      </c>
      <c s="6" r="C18" t="n">
        <v>1418</v>
      </c>
    </row>
    <row spans="1:3" r="19">
      <c s="4" r="A19" t="s">
        <v>600</v>
      </c>
    </row>
    <row spans="1:3" r="20">
      <c s="3" r="A20" t="s">
        <v>595</v>
      </c>
    </row>
    <row spans="1:3" r="21">
      <c s="4" r="A21" t="s">
        <v>328</v>
      </c>
      <c s="6" r="B21" t="n">
        <v>9279813</v>
      </c>
      <c s="6" r="C21" t="n">
        <v>9393175</v>
      </c>
    </row>
    <row spans="1:3" r="22">
      <c s="4" r="A22" t="s">
        <v>596</v>
      </c>
      <c s="6" r="B22" t="n">
        <v>31831</v>
      </c>
      <c s="6" r="C22" t="n">
        <v>23933</v>
      </c>
    </row>
    <row spans="1:3" r="23">
      <c s="4" r="A23" t="s">
        <v>47</v>
      </c>
      <c s="6" r="B23" t="n">
        <v>15677</v>
      </c>
      <c s="6" r="C23" t="n">
        <v>2963</v>
      </c>
    </row>
    <row spans="1:3" r="24">
      <c s="3" r="A24" t="s">
        <v>598</v>
      </c>
    </row>
    <row spans="1:3" r="25">
      <c s="4" r="A25" t="s">
        <v>53</v>
      </c>
      <c s="6" r="B25" t="n">
        <v>5016637</v>
      </c>
      <c s="6" r="C25" t="n">
        <v>5136579</v>
      </c>
    </row>
    <row spans="1:3" r="26">
      <c s="4" r="A26" t="s">
        <v>54</v>
      </c>
      <c s="6" r="B26" t="n">
        <v>12207366</v>
      </c>
      <c s="6" r="C26" t="n">
        <v>12548050</v>
      </c>
    </row>
    <row spans="1:3" r="27">
      <c s="4" r="A27" t="s">
        <v>56</v>
      </c>
      <c s="6" r="B27" t="n">
        <v>606665</v>
      </c>
      <c s="6" r="C27" t="n">
        <v>492061</v>
      </c>
    </row>
    <row spans="1:3" r="28">
      <c s="4" r="A28" t="s">
        <v>57</v>
      </c>
      <c s="6" r="B28" t="n">
        <v>320007</v>
      </c>
      <c s="6" r="C28" t="n">
        <v>315241</v>
      </c>
    </row>
    <row spans="1:3" r="29">
      <c s="4" r="A29" t="s">
        <v>601</v>
      </c>
    </row>
    <row spans="1:3" r="30">
      <c s="3" r="A30" t="s">
        <v>595</v>
      </c>
    </row>
    <row spans="1:3" r="31">
      <c s="4" r="A31" t="s">
        <v>597</v>
      </c>
      <c s="6" r="B31" t="n">
        <v>9581909</v>
      </c>
      <c s="6" r="C31" t="n">
        <v>9365758</v>
      </c>
    </row>
    <row spans="1:3" r="32">
      <c s="4" r="A32" t="s">
        <v>602</v>
      </c>
    </row>
    <row spans="1:3" r="33">
      <c s="3" r="A33" t="s">
        <v>595</v>
      </c>
    </row>
    <row spans="1:3" r="34">
      <c s="4" r="A34" t="s">
        <v>32</v>
      </c>
      <c s="6" r="B34" t="n">
        <v>333208</v>
      </c>
      <c s="6" r="C34" t="n">
        <v>562544</v>
      </c>
    </row>
    <row spans="1:3" r="35">
      <c s="4" r="A35" t="s">
        <v>33</v>
      </c>
      <c s="6" r="B35" t="n">
        <v>484</v>
      </c>
      <c s="6" r="C35" t="n">
        <v>1418</v>
      </c>
    </row>
    <row spans="1:3" r="36">
      <c s="4" r="A36" t="s">
        <v>328</v>
      </c>
      <c s="6" r="B36" t="n">
        <v>9279813</v>
      </c>
      <c s="6" r="C36" t="n">
        <v>9393175</v>
      </c>
    </row>
    <row spans="1:3" r="37">
      <c s="4" r="A37" t="s">
        <v>596</v>
      </c>
      <c s="6" r="B37" t="n">
        <v>31831</v>
      </c>
      <c s="6" r="C37" t="n">
        <v>23933</v>
      </c>
    </row>
    <row spans="1:3" r="38">
      <c s="4" r="A38" t="s">
        <v>597</v>
      </c>
      <c s="6" r="B38" t="n">
        <v>9581909</v>
      </c>
      <c s="6" r="C38" t="n">
        <v>9365758</v>
      </c>
    </row>
    <row spans="1:3" r="39">
      <c s="4" r="A39" t="s">
        <v>47</v>
      </c>
      <c s="6" r="B39" t="n">
        <v>15677</v>
      </c>
      <c s="6" r="C39" t="n">
        <v>2963</v>
      </c>
    </row>
    <row spans="1:3" r="40">
      <c s="3" r="A40" t="s">
        <v>598</v>
      </c>
    </row>
    <row spans="1:3" r="41">
      <c s="4" r="A41" t="s">
        <v>53</v>
      </c>
      <c s="6" r="B41" t="n">
        <v>5016637</v>
      </c>
      <c s="6" r="C41" t="n">
        <v>5136579</v>
      </c>
    </row>
    <row spans="1:3" r="42">
      <c s="4" r="A42" t="s">
        <v>54</v>
      </c>
      <c s="6" r="B42" t="n">
        <v>12207366</v>
      </c>
      <c s="6" r="C42" t="n">
        <v>12548050</v>
      </c>
    </row>
    <row spans="1:3" r="43">
      <c s="4" r="A43" t="s">
        <v>56</v>
      </c>
      <c s="6" r="B43" t="n">
        <v>606665</v>
      </c>
      <c s="6" r="C43" t="n">
        <v>492061</v>
      </c>
    </row>
    <row spans="1:3" r="44">
      <c s="4" r="A44" t="s">
        <v>57</v>
      </c>
      <c s="6" r="B44" t="n">
        <v>320007</v>
      </c>
      <c s="6" r="C44" t="n">
        <v>315241</v>
      </c>
    </row>
    <row spans="1:3" r="45">
      <c s="4" r="A45" t="s">
        <v>32</v>
      </c>
      <c s="6" r="B45" t="n">
        <v>333208</v>
      </c>
      <c s="6" r="C45" t="n">
        <v>562544</v>
      </c>
    </row>
    <row spans="1:3" r="46">
      <c s="4" r="A46" t="s">
        <v>33</v>
      </c>
      <c s="6" r="B46" t="n">
        <v>484</v>
      </c>
      <c s="6" r="C46" t="n">
        <v>1418</v>
      </c>
    </row>
    <row spans="1:3" r="47">
      <c s="4" r="A47" t="s">
        <v>328</v>
      </c>
      <c s="6" r="B47" t="n">
        <v>9279813</v>
      </c>
      <c s="6" r="C47" t="n">
        <v>9393175</v>
      </c>
    </row>
    <row spans="1:3" r="48">
      <c s="4" r="A48" t="s">
        <v>53</v>
      </c>
      <c s="6" r="B48" t="n">
        <v>5016637</v>
      </c>
      <c s="6" r="C48" t="n">
        <v>5136579</v>
      </c>
    </row>
    <row spans="1:3" r="49">
      <c s="4" r="A49" t="s">
        <v>54</v>
      </c>
      <c s="6" r="B49" t="n">
        <v>12202508</v>
      </c>
      <c s="6" r="C49" t="n">
        <v>12544540</v>
      </c>
    </row>
    <row spans="1:3" r="50">
      <c s="4" r="A50" t="s">
        <v>56</v>
      </c>
      <c s="6" r="B50" t="n">
        <v>606049</v>
      </c>
      <c s="6" r="C50" t="n">
        <v>491399</v>
      </c>
    </row>
    <row spans="1:3" r="51">
      <c s="4" r="A51" t="s">
        <v>57</v>
      </c>
      <c s="7" r="B51" t="n">
        <v>320001</v>
      </c>
      <c s="7" r="C51" t="n">
        <v>3152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03</v>
      </c>
      <c s="2" r="B1" t="s">
        <v>85</v>
      </c>
      <c s="2" r="D1" t="s">
        <v>1</v>
      </c>
      <c s="2" r="F1" t="s">
        <v>307</v>
      </c>
    </row>
    <row spans="1:6" r="2">
      <c s="2" r="B2" t="s">
        <v>2</v>
      </c>
      <c s="2" r="C2" t="s">
        <v>86</v>
      </c>
      <c s="2" r="D2" t="s">
        <v>2</v>
      </c>
      <c s="2" r="E2" t="s">
        <v>86</v>
      </c>
      <c s="2" r="F2" t="s">
        <v>30</v>
      </c>
    </row>
    <row spans="1:6" r="3">
      <c s="4" r="A3" t="s">
        <v>604</v>
      </c>
    </row>
    <row spans="1:6" r="4">
      <c s="4" r="A4" t="s">
        <v>605</v>
      </c>
      <c s="4" r="D4" t="s">
        <v>606</v>
      </c>
    </row>
    <row spans="1:6" r="5">
      <c s="4" r="A5" t="s">
        <v>607</v>
      </c>
    </row>
    <row spans="1:6" r="6">
      <c s="4" r="A6" t="s">
        <v>605</v>
      </c>
      <c s="4" r="D6" t="s">
        <v>608</v>
      </c>
    </row>
    <row spans="1:6" r="7">
      <c s="4" r="A7" t="s">
        <v>609</v>
      </c>
    </row>
    <row spans="1:6" r="8">
      <c s="4" r="A8" t="s">
        <v>610</v>
      </c>
      <c s="7" r="B8" t="n">
        <v>2300</v>
      </c>
      <c s="7" r="C8" t="n">
        <v>2400</v>
      </c>
      <c s="7" r="D8" t="n">
        <v>4556</v>
      </c>
      <c s="7" r="E8" t="n">
        <v>4900</v>
      </c>
      <c s="7" r="F8" t="n">
        <v>9530</v>
      </c>
    </row>
    <row spans="1:6" r="9">
      <c s="4" r="A9" t="s">
        <v>611</v>
      </c>
      <c s="6" r="B9" t="n">
        <v>0</v>
      </c>
      <c s="6" r="D9" t="n">
        <v>0</v>
      </c>
    </row>
    <row spans="1:6" r="10">
      <c s="4" r="A10" t="s">
        <v>610</v>
      </c>
      <c s="7" r="B10" t="n">
        <v>2334</v>
      </c>
      <c s="7" r="C10" t="n">
        <v>2390</v>
      </c>
      <c s="7" r="D10" t="n">
        <v>4556</v>
      </c>
      <c s="7" r="E10" t="n">
        <v>48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12</v>
      </c>
      <c s="2" r="B1" t="s">
        <v>85</v>
      </c>
      <c s="2" r="D1" t="s">
        <v>1</v>
      </c>
      <c s="2" r="F1" t="s">
        <v>307</v>
      </c>
    </row>
    <row spans="1:6" r="2">
      <c s="2" r="B2" t="s">
        <v>2</v>
      </c>
      <c s="2" r="C2" t="s">
        <v>86</v>
      </c>
      <c s="2" r="D2" t="s">
        <v>2</v>
      </c>
      <c s="2" r="E2" t="s">
        <v>86</v>
      </c>
      <c s="2" r="F2" t="s">
        <v>30</v>
      </c>
    </row>
    <row spans="1:6" r="3">
      <c s="4" r="A3" t="s">
        <v>609</v>
      </c>
    </row>
    <row spans="1:6" r="4">
      <c s="4" r="A4" t="s">
        <v>613</v>
      </c>
      <c s="7" r="D4" t="n">
        <v>49417</v>
      </c>
      <c s="7" r="E4" t="n">
        <v>58947</v>
      </c>
      <c s="7" r="F4" t="n">
        <v>58947</v>
      </c>
    </row>
    <row spans="1:6" r="5">
      <c s="4" r="A5" t="s">
        <v>614</v>
      </c>
      <c s="7" r="B5" t="n">
        <v>-2300</v>
      </c>
      <c s="7" r="C5" t="n">
        <v>-2400</v>
      </c>
      <c s="6" r="D5" t="n">
        <v>-4556</v>
      </c>
      <c s="6" r="E5" t="n">
        <v>-4900</v>
      </c>
      <c s="6" r="F5" t="n">
        <v>-9530</v>
      </c>
    </row>
    <row spans="1:6" r="6">
      <c s="4" r="A6" t="s">
        <v>613</v>
      </c>
      <c s="6" r="B6" t="n">
        <v>44861</v>
      </c>
      <c s="6" r="D6" t="n">
        <v>44861</v>
      </c>
      <c s="6" r="F6" t="n">
        <v>49417</v>
      </c>
    </row>
    <row spans="1:6" r="7">
      <c s="4" r="A7" t="s">
        <v>161</v>
      </c>
    </row>
    <row spans="1:6" r="8">
      <c s="4" r="A8" t="s">
        <v>615</v>
      </c>
      <c s="6" r="B8" t="n">
        <v>34600</v>
      </c>
      <c s="6" r="D8" t="n">
        <v>34600</v>
      </c>
    </row>
    <row spans="1:6" r="9">
      <c s="4" r="A9" t="s">
        <v>616</v>
      </c>
      <c s="6" r="D9" t="n">
        <v>34624</v>
      </c>
    </row>
    <row spans="1:6" r="10">
      <c s="4" r="A10" t="s">
        <v>615</v>
      </c>
      <c s="6" r="D10" t="n">
        <v>1868827</v>
      </c>
      <c s="6" r="E10" t="n">
        <v>1874191</v>
      </c>
      <c s="6" r="F10" t="n">
        <v>1874191</v>
      </c>
    </row>
    <row spans="1:6" r="11">
      <c s="4" r="A11" t="s">
        <v>613</v>
      </c>
      <c s="6" r="D11" t="n">
        <v>49417</v>
      </c>
    </row>
    <row spans="1:6" r="12">
      <c s="4" r="A12" t="s">
        <v>614</v>
      </c>
      <c s="6" r="B12" t="n">
        <v>-2334</v>
      </c>
      <c s="7" r="C12" t="n">
        <v>-2390</v>
      </c>
      <c s="6" r="D12" t="n">
        <v>-4556</v>
      </c>
      <c s="7" r="E12" t="n">
        <v>-4879</v>
      </c>
    </row>
    <row spans="1:6" r="13">
      <c s="4" r="A13" t="s">
        <v>617</v>
      </c>
      <c s="6" r="F13" t="n">
        <v>-5364</v>
      </c>
    </row>
    <row spans="1:6" r="14">
      <c s="4" r="A14" t="s">
        <v>615</v>
      </c>
      <c s="6" r="B14" t="n">
        <v>1903451</v>
      </c>
      <c s="6" r="D14" t="n">
        <v>1903451</v>
      </c>
      <c s="6" r="F14" t="n">
        <v>1868827</v>
      </c>
    </row>
    <row spans="1:6" r="15">
      <c s="4" r="A15" t="s">
        <v>613</v>
      </c>
      <c s="7" r="B15" t="n">
        <v>44861</v>
      </c>
      <c s="7" r="D15" t="n">
        <v>44861</v>
      </c>
      <c s="7" r="F15" t="n">
        <v>494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0</v>
      </c>
    </row>
    <row spans="1:3" r="2">
      <c s="10" r="A2" t="n">
        <v>2016</v>
      </c>
      <c s="7" r="B2" t="n">
        <v>3963</v>
      </c>
    </row>
    <row spans="1:3" r="3">
      <c s="6" r="A3" t="n">
        <v>2017</v>
      </c>
      <c s="6" r="B3" t="n">
        <v>6327</v>
      </c>
    </row>
    <row spans="1:3" r="4">
      <c s="6" r="A4" t="n">
        <v>2018</v>
      </c>
      <c s="6" r="B4" t="n">
        <v>5400</v>
      </c>
    </row>
    <row spans="1:3" r="5">
      <c s="6" r="A5" t="n">
        <v>2019</v>
      </c>
      <c s="6" r="B5" t="n">
        <v>4546</v>
      </c>
    </row>
    <row spans="1:3" r="6">
      <c s="6" r="A6" t="n">
        <v>2020</v>
      </c>
      <c s="6" r="B6" t="n">
        <v>4026</v>
      </c>
    </row>
    <row spans="1:3" r="7">
      <c s="4" r="A7" t="s">
        <v>619</v>
      </c>
      <c s="6" r="B7" t="n">
        <v>20599</v>
      </c>
    </row>
    <row spans="1:3" r="8">
      <c s="4" r="A8" t="s">
        <v>138</v>
      </c>
      <c s="7" r="B8" t="n">
        <v>44861</v>
      </c>
      <c s="7" r="C8" t="n">
        <v>49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0"/>
    <col customWidth="1" max="7" min="7" width="20"/>
  </cols>
  <sheetData>
    <row spans="1:7" r="1">
      <c s="1" r="A1" t="s">
        <v>620</v>
      </c>
      <c s="2" r="B1" t="s">
        <v>85</v>
      </c>
      <c s="2" r="D1" t="s">
        <v>1</v>
      </c>
    </row>
    <row spans="1:7" r="2">
      <c s="2" r="B2" t="s">
        <v>621</v>
      </c>
      <c s="2" r="C2" t="s">
        <v>309</v>
      </c>
      <c s="2" r="D2" t="s">
        <v>621</v>
      </c>
      <c s="2" r="E2" t="s">
        <v>309</v>
      </c>
      <c s="2" r="F2" t="s">
        <v>622</v>
      </c>
      <c s="2" r="G2" t="s">
        <v>623</v>
      </c>
    </row>
    <row spans="1:7" r="3">
      <c s="4" r="A3" t="s">
        <v>624</v>
      </c>
    </row>
    <row spans="1:7" r="4">
      <c s="4" r="A4" t="s">
        <v>625</v>
      </c>
      <c s="6" r="B4" t="n">
        <v>0</v>
      </c>
      <c s="6" r="D4" t="n">
        <v>0</v>
      </c>
    </row>
    <row spans="1:7" r="5">
      <c s="4" r="A5" t="s">
        <v>626</v>
      </c>
      <c s="6" r="G5" t="n">
        <v>1250000</v>
      </c>
    </row>
    <row spans="1:7" r="6">
      <c s="4" r="A6" t="s">
        <v>627</v>
      </c>
    </row>
    <row spans="1:7" r="7">
      <c s="4" r="A7" t="s">
        <v>626</v>
      </c>
      <c s="6" r="F7" t="n">
        <v>1250000</v>
      </c>
    </row>
    <row spans="1:7" r="8">
      <c s="4" r="A8" t="s">
        <v>628</v>
      </c>
      <c s="6" r="D8" t="n">
        <v>327551</v>
      </c>
    </row>
    <row spans="1:7" r="9">
      <c s="4" r="A9" t="s">
        <v>629</v>
      </c>
      <c s="7" r="B9" t="n">
        <v>198</v>
      </c>
      <c s="7" r="C9" t="n">
        <v>67</v>
      </c>
      <c s="7" r="D9" t="n">
        <v>198</v>
      </c>
      <c s="7" r="E9" t="n">
        <v>67</v>
      </c>
    </row>
    <row spans="1:7" r="10">
      <c s="4" r="A10" t="s">
        <v>630</v>
      </c>
      <c s="7" r="B10" t="n">
        <v>0</v>
      </c>
      <c s="7" r="C10" t="n">
        <v>0</v>
      </c>
      <c s="7" r="D10" t="n">
        <v>0</v>
      </c>
      <c s="7" r="E10" t="n">
        <v>0</v>
      </c>
    </row>
    <row spans="1:7" r="11">
      <c s="4" r="A11" t="s">
        <v>631</v>
      </c>
      <c s="6" r="B11" t="n">
        <v>2</v>
      </c>
      <c s="6" r="D11" t="n">
        <v>2</v>
      </c>
    </row>
    <row spans="1:7" r="12">
      <c s="4" r="A12" t="s">
        <v>632</v>
      </c>
      <c s="6" r="B12" t="n">
        <v>1</v>
      </c>
      <c s="6" r="D12" t="n">
        <v>1</v>
      </c>
    </row>
    <row spans="1:7" r="13">
      <c s="4" r="A13" t="s">
        <v>633</v>
      </c>
      <c s="7" r="B13" t="n">
        <v>19900</v>
      </c>
      <c s="7" r="D13" t="n">
        <v>19900</v>
      </c>
    </row>
    <row spans="1:7" r="14">
      <c s="4" r="A14" t="s">
        <v>634</v>
      </c>
      <c s="4" r="D14" t="s">
        <v>6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36</v>
      </c>
      <c s="2" r="B1" t="s">
        <v>1</v>
      </c>
    </row>
    <row spans="1:2" r="2">
      <c s="2" r="B2" t="s">
        <v>308</v>
      </c>
    </row>
    <row spans="1:2" r="3">
      <c s="4" r="A3" t="s">
        <v>637</v>
      </c>
    </row>
    <row spans="1:2" r="4">
      <c s="4" r="A4" t="s">
        <v>638</v>
      </c>
      <c s="7" r="B4" t="n">
        <v>8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639</v>
      </c>
      <c s="2" r="B1" t="s">
        <v>308</v>
      </c>
    </row>
    <row spans="1:2" r="2">
      <c s="4" r="A2" t="s">
        <v>640</v>
      </c>
    </row>
    <row spans="1:2" r="3">
      <c s="4" r="A3" t="s">
        <v>641</v>
      </c>
      <c s="7" r="B3" t="n">
        <v>600886</v>
      </c>
    </row>
    <row spans="1:2" r="4">
      <c s="4" r="A4" t="s">
        <v>642</v>
      </c>
      <c s="6" r="B4" t="n">
        <v>5045</v>
      </c>
    </row>
    <row spans="1:2" r="5">
      <c s="4" r="A5" t="s">
        <v>643</v>
      </c>
      <c s="6" r="B5" t="n">
        <v>733</v>
      </c>
    </row>
    <row spans="1:2" r="6">
      <c s="4" r="A6" t="s">
        <v>644</v>
      </c>
      <c s="6" r="B6" t="n">
        <v>245</v>
      </c>
    </row>
    <row spans="1:2" r="7">
      <c s="4" r="A7" t="s">
        <v>138</v>
      </c>
      <c s="6" r="B7" t="n">
        <v>606909</v>
      </c>
    </row>
    <row spans="1:2" r="8">
      <c s="4" r="A8" t="s">
        <v>645</v>
      </c>
    </row>
    <row spans="1:2" r="9">
      <c s="4" r="A9" t="s">
        <v>641</v>
      </c>
      <c s="6" r="B9" t="n">
        <v>6079</v>
      </c>
    </row>
    <row spans="1:2" r="10">
      <c s="4" r="A10" t="s">
        <v>642</v>
      </c>
      <c s="6" r="B10" t="n">
        <v>8360</v>
      </c>
    </row>
    <row spans="1:2" r="11">
      <c s="4" r="A11" t="s">
        <v>643</v>
      </c>
      <c s="6" r="B11" t="n">
        <v>5297</v>
      </c>
    </row>
    <row spans="1:2" r="12">
      <c s="4" r="A12" t="s">
        <v>644</v>
      </c>
      <c s="6" r="B12" t="n">
        <v>7229</v>
      </c>
    </row>
    <row spans="1:2" r="13">
      <c s="4" r="A13" t="s">
        <v>138</v>
      </c>
      <c s="6" r="B13" t="n">
        <v>26965</v>
      </c>
    </row>
    <row spans="1:2" r="14">
      <c s="4" r="A14" t="s">
        <v>641</v>
      </c>
      <c s="6" r="B14" t="n">
        <v>606965</v>
      </c>
    </row>
    <row spans="1:2" r="15">
      <c s="4" r="A15" t="s">
        <v>642</v>
      </c>
      <c s="6" r="B15" t="n">
        <v>13405</v>
      </c>
    </row>
    <row spans="1:2" r="16">
      <c s="4" r="A16" t="s">
        <v>643</v>
      </c>
      <c s="6" r="B16" t="n">
        <v>6030</v>
      </c>
    </row>
    <row spans="1:2" r="17">
      <c s="4" r="A17" t="s">
        <v>644</v>
      </c>
      <c s="6" r="B17" t="n">
        <v>7474</v>
      </c>
    </row>
    <row spans="1:2" r="18">
      <c s="4" r="A18" t="s">
        <v>138</v>
      </c>
      <c s="7" r="B18" t="n">
        <v>6338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646</v>
      </c>
      <c s="2" r="B1" t="s">
        <v>308</v>
      </c>
    </row>
    <row spans="1:2" r="2">
      <c s="4" r="A2" t="s">
        <v>647</v>
      </c>
    </row>
    <row spans="1:2" r="3">
      <c s="4" r="A3" t="s">
        <v>641</v>
      </c>
      <c s="7" r="B3" t="n">
        <v>73833</v>
      </c>
    </row>
    <row spans="1:2" r="4">
      <c s="4" r="A4" t="s">
        <v>642</v>
      </c>
      <c s="6" r="B4" t="n">
        <v>7879</v>
      </c>
    </row>
    <row spans="1:2" r="5">
      <c s="4" r="A5" t="s">
        <v>643</v>
      </c>
      <c s="6" r="B5" t="n">
        <v>841</v>
      </c>
    </row>
    <row spans="1:2" r="6">
      <c s="4" r="A6" t="s">
        <v>644</v>
      </c>
      <c s="6" r="B6" t="n">
        <v>0</v>
      </c>
    </row>
    <row spans="1:2" r="7">
      <c s="4" r="A7" t="s">
        <v>138</v>
      </c>
      <c s="6" r="B7" t="n">
        <v>82553</v>
      </c>
    </row>
    <row spans="1:2" r="8">
      <c s="4" r="A8" t="s">
        <v>648</v>
      </c>
    </row>
    <row spans="1:2" r="9">
      <c s="4" r="A9" t="s">
        <v>641</v>
      </c>
      <c s="6" r="B9" t="n">
        <v>1068069</v>
      </c>
    </row>
    <row spans="1:2" r="10">
      <c s="4" r="A10" t="s">
        <v>642</v>
      </c>
      <c s="6" r="B10" t="n">
        <v>376170</v>
      </c>
    </row>
    <row spans="1:2" r="11">
      <c s="4" r="A11" t="s">
        <v>643</v>
      </c>
      <c s="6" r="B11" t="n">
        <v>55372</v>
      </c>
    </row>
    <row spans="1:2" r="12">
      <c s="4" r="A12" t="s">
        <v>644</v>
      </c>
      <c s="6" r="B12" t="n">
        <v>534895</v>
      </c>
    </row>
    <row spans="1:2" r="13">
      <c s="4" r="A13" t="s">
        <v>138</v>
      </c>
      <c s="6" r="B13" t="n">
        <v>2034506</v>
      </c>
    </row>
    <row spans="1:2" r="14">
      <c s="4" r="A14" t="s">
        <v>649</v>
      </c>
    </row>
    <row spans="1:2" r="15">
      <c s="4" r="A15" t="s">
        <v>641</v>
      </c>
      <c s="6" r="B15" t="n">
        <v>1141902</v>
      </c>
    </row>
    <row spans="1:2" r="16">
      <c s="4" r="A16" t="s">
        <v>642</v>
      </c>
      <c s="6" r="B16" t="n">
        <v>384049</v>
      </c>
    </row>
    <row spans="1:2" r="17">
      <c s="4" r="A17" t="s">
        <v>643</v>
      </c>
      <c s="6" r="B17" t="n">
        <v>56213</v>
      </c>
    </row>
    <row spans="1:2" r="18">
      <c s="4" r="A18" t="s">
        <v>644</v>
      </c>
      <c s="6" r="B18" t="n">
        <v>534895</v>
      </c>
    </row>
    <row spans="1:2" r="19">
      <c s="4" r="A19" t="s">
        <v>138</v>
      </c>
      <c s="6" r="B19" t="n">
        <v>2117059</v>
      </c>
    </row>
    <row spans="1:2" r="20">
      <c s="4" r="A20" t="s">
        <v>641</v>
      </c>
      <c s="6" r="B20" t="n">
        <v>606965</v>
      </c>
    </row>
    <row spans="1:2" r="21">
      <c s="4" r="A21" t="s">
        <v>642</v>
      </c>
      <c s="6" r="B21" t="n">
        <v>13405</v>
      </c>
    </row>
    <row spans="1:2" r="22">
      <c s="4" r="A22" t="s">
        <v>643</v>
      </c>
      <c s="6" r="B22" t="n">
        <v>6030</v>
      </c>
    </row>
    <row spans="1:2" r="23">
      <c s="4" r="A23" t="s">
        <v>644</v>
      </c>
      <c s="6" r="B23" t="n">
        <v>7474</v>
      </c>
    </row>
    <row spans="1:2" r="24">
      <c s="4" r="A24" t="s">
        <v>138</v>
      </c>
      <c s="7" r="B24" t="n">
        <v>6338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0</v>
      </c>
      <c s="2" r="B1" t="s">
        <v>85</v>
      </c>
      <c s="2" r="D1" t="s">
        <v>1</v>
      </c>
    </row>
    <row spans="1:5" r="2">
      <c s="2" r="B2" t="s">
        <v>2</v>
      </c>
      <c s="2" r="C2" t="s">
        <v>86</v>
      </c>
      <c s="2" r="D2" t="s">
        <v>2</v>
      </c>
      <c s="2" r="E2" t="s">
        <v>86</v>
      </c>
    </row>
    <row spans="1:5" r="3">
      <c s="4" r="A3" t="s">
        <v>651</v>
      </c>
      <c s="7" r="B3" t="n">
        <v>-790</v>
      </c>
      <c s="7" r="C3" t="n">
        <v>-640</v>
      </c>
      <c s="7" r="D3" t="n">
        <v>-642</v>
      </c>
      <c s="7" r="E3" t="n">
        <v>-1082</v>
      </c>
    </row>
    <row spans="1:5" r="4">
      <c s="4" r="A4" t="s">
        <v>652</v>
      </c>
      <c s="6" r="B4" t="n">
        <v>277</v>
      </c>
      <c s="6" r="C4" t="n">
        <v>224</v>
      </c>
      <c s="6" r="D4" t="n">
        <v>225</v>
      </c>
      <c s="6" r="E4" t="n">
        <v>379</v>
      </c>
    </row>
    <row spans="1:5" r="5">
      <c s="4" r="A5" t="s">
        <v>653</v>
      </c>
      <c s="6" r="B5" t="n">
        <v>-513</v>
      </c>
      <c s="6" r="C5" t="n">
        <v>-416</v>
      </c>
      <c s="6" r="D5" t="n">
        <v>-417</v>
      </c>
      <c s="6" r="E5" t="n">
        <v>-703</v>
      </c>
    </row>
    <row spans="1:5" r="6">
      <c s="4" r="A6" t="s">
        <v>654</v>
      </c>
      <c s="6" r="B6" t="n">
        <v>-790</v>
      </c>
      <c s="6" r="C6" t="n">
        <v>-640</v>
      </c>
      <c s="6" r="D6" t="n">
        <v>-642</v>
      </c>
      <c s="6" r="E6" t="n">
        <v>-1082</v>
      </c>
    </row>
    <row spans="1:5" r="7">
      <c s="4" r="A7" t="s">
        <v>655</v>
      </c>
      <c s="6" r="B7" t="n">
        <v>277</v>
      </c>
      <c s="6" r="C7" t="n">
        <v>224</v>
      </c>
      <c s="6" r="D7" t="n">
        <v>225</v>
      </c>
      <c s="6" r="E7" t="n">
        <v>379</v>
      </c>
    </row>
    <row spans="1:5" r="8">
      <c s="4" r="A8" t="s">
        <v>656</v>
      </c>
      <c s="6" r="B8" t="n">
        <v>-513</v>
      </c>
      <c s="6" r="C8" t="n">
        <v>-416</v>
      </c>
      <c s="6" r="D8" t="n">
        <v>-417</v>
      </c>
      <c s="6" r="E8" t="n">
        <v>-703</v>
      </c>
    </row>
    <row spans="1:5" r="9">
      <c s="4" r="A9" t="s">
        <v>657</v>
      </c>
      <c s="6" r="B9" t="n">
        <v>-790</v>
      </c>
      <c s="6" r="C9" t="n">
        <v>-640</v>
      </c>
      <c s="6" r="D9" t="n">
        <v>-642</v>
      </c>
      <c s="6" r="E9" t="n">
        <v>-1082</v>
      </c>
    </row>
    <row spans="1:5" r="10">
      <c s="4" r="A10" t="s">
        <v>658</v>
      </c>
      <c s="6" r="B10" t="n">
        <v>277</v>
      </c>
      <c s="6" r="C10" t="n">
        <v>224</v>
      </c>
      <c s="6" r="D10" t="n">
        <v>225</v>
      </c>
      <c s="6" r="E10" t="n">
        <v>379</v>
      </c>
    </row>
    <row spans="1:5" r="11">
      <c s="4" r="A11" t="s">
        <v>141</v>
      </c>
      <c s="7" r="B11" t="n">
        <v>-513</v>
      </c>
      <c s="7" r="C11" t="n">
        <v>-416</v>
      </c>
      <c s="7" r="D11" t="n">
        <v>-417</v>
      </c>
      <c s="7" r="E11" t="n">
        <v>-7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37"/>
    <col customWidth="1" max="6" min="6" width="24"/>
    <col customWidth="1" max="7" min="7" width="12"/>
  </cols>
  <sheetData>
    <row spans="1:7" r="1">
      <c s="1" r="A1" t="s">
        <v>132</v>
      </c>
      <c s="2" r="B1" t="s">
        <v>133</v>
      </c>
      <c s="2" r="C1" t="s">
        <v>134</v>
      </c>
      <c s="2" r="D1" t="s">
        <v>135</v>
      </c>
      <c s="2" r="E1" t="s">
        <v>136</v>
      </c>
      <c s="2" r="F1" t="s">
        <v>137</v>
      </c>
      <c s="2" r="G1" t="s">
        <v>138</v>
      </c>
    </row>
    <row spans="1:7" r="2">
      <c s="4" r="A2" t="s">
        <v>139</v>
      </c>
      <c s="6" r="B2" t="n">
        <v>69816653</v>
      </c>
    </row>
    <row spans="1:7" r="3">
      <c s="4" r="A3" t="s">
        <v>140</v>
      </c>
      <c s="7" r="B3" t="n">
        <v>69817</v>
      </c>
      <c s="7" r="C3" t="n">
        <v>2025235</v>
      </c>
      <c s="7" r="D3" t="n">
        <v>1146652</v>
      </c>
      <c s="7" r="E3" t="n">
        <v>3729</v>
      </c>
      <c s="7" r="F3" t="n">
        <v>-607</v>
      </c>
      <c s="7" r="G3" t="n">
        <v>3244826</v>
      </c>
    </row>
    <row spans="1:7" r="4">
      <c s="4" r="A4" t="s">
        <v>125</v>
      </c>
      <c s="6" r="D4" t="n">
        <v>145573</v>
      </c>
      <c s="6" r="G4" t="n">
        <v>145573</v>
      </c>
    </row>
    <row spans="1:7" r="5">
      <c s="4" r="A5" t="s">
        <v>141</v>
      </c>
      <c s="6" r="E5" t="n">
        <v>-703</v>
      </c>
      <c s="6" r="G5" t="n">
        <v>-703</v>
      </c>
    </row>
    <row spans="1:7" r="6">
      <c s="4" r="A6" t="s">
        <v>142</v>
      </c>
      <c s="6" r="B6" t="n">
        <v>260125</v>
      </c>
    </row>
    <row spans="1:7" r="7">
      <c s="4" r="A7" t="s">
        <v>143</v>
      </c>
      <c s="7" r="B7" t="n">
        <v>260</v>
      </c>
      <c s="6" r="C7" t="n">
        <v>-193</v>
      </c>
      <c s="6" r="G7" t="n">
        <v>67</v>
      </c>
    </row>
    <row spans="1:7" r="8">
      <c s="4" r="A8" t="s">
        <v>144</v>
      </c>
      <c s="6" r="C8" t="n">
        <v>5690</v>
      </c>
      <c s="6" r="G8" t="n">
        <v>5690</v>
      </c>
    </row>
    <row spans="1:7" r="9">
      <c s="4" r="A9" t="s">
        <v>145</v>
      </c>
      <c s="6" r="D9" t="n">
        <v>-38168</v>
      </c>
      <c s="6" r="G9" t="n">
        <v>-38168</v>
      </c>
    </row>
    <row spans="1:7" r="10">
      <c s="4" r="A10" t="s">
        <v>146</v>
      </c>
      <c s="6" r="B10" t="n">
        <v>70076778</v>
      </c>
    </row>
    <row spans="1:7" r="11">
      <c s="4" r="A11" t="s">
        <v>147</v>
      </c>
      <c s="7" r="B11" t="n">
        <v>70077</v>
      </c>
      <c s="6" r="C11" t="n">
        <v>2030732</v>
      </c>
      <c s="6" r="D11" t="n">
        <v>1254057</v>
      </c>
      <c s="6" r="E11" t="n">
        <v>3026</v>
      </c>
      <c s="6" r="F11" t="n">
        <v>-607</v>
      </c>
      <c s="6" r="G11" t="n">
        <v>3357285</v>
      </c>
    </row>
    <row spans="1:7" r="12">
      <c s="4" r="A12" t="s">
        <v>148</v>
      </c>
      <c s="6" r="B12" t="n">
        <v>70058761</v>
      </c>
    </row>
    <row spans="1:7" r="13">
      <c s="4" r="A13" t="s">
        <v>149</v>
      </c>
      <c s="7" r="B13" t="n">
        <v>70059</v>
      </c>
      <c s="6" r="C13" t="n">
        <v>2036378</v>
      </c>
      <c s="6" r="D13" t="n">
        <v>1355040</v>
      </c>
      <c s="6" r="E13" t="n">
        <v>2040</v>
      </c>
      <c s="6" r="F13" t="n">
        <v>-607</v>
      </c>
      <c s="6" r="G13" t="n">
        <v>3462910</v>
      </c>
    </row>
    <row spans="1:7" r="14">
      <c s="4" r="A14" t="s">
        <v>125</v>
      </c>
      <c s="6" r="D14" t="n">
        <v>137022</v>
      </c>
      <c s="6" r="G14" t="n">
        <v>137022</v>
      </c>
    </row>
    <row spans="1:7" r="15">
      <c s="4" r="A15" t="s">
        <v>141</v>
      </c>
      <c s="6" r="E15" t="n">
        <v>-417</v>
      </c>
      <c s="6" r="G15" t="n">
        <v>-417</v>
      </c>
    </row>
    <row spans="1:7" r="16">
      <c s="4" r="A16" t="s">
        <v>142</v>
      </c>
      <c s="6" r="B16" t="n">
        <v>23800</v>
      </c>
    </row>
    <row spans="1:7" r="17">
      <c s="4" r="A17" t="s">
        <v>143</v>
      </c>
      <c s="7" r="B17" t="n">
        <v>24</v>
      </c>
      <c s="6" r="C17" t="n">
        <v>174</v>
      </c>
      <c s="6" r="G17" t="n">
        <v>198</v>
      </c>
    </row>
    <row spans="1:7" r="18">
      <c s="4" r="A18" t="s">
        <v>144</v>
      </c>
      <c s="6" r="C18" t="n">
        <v>5166</v>
      </c>
      <c s="6" r="G18" t="n">
        <v>5166</v>
      </c>
    </row>
    <row spans="1:7" r="19">
      <c s="4" r="A19" t="s">
        <v>145</v>
      </c>
      <c s="6" r="D19" t="n">
        <v>-41760</v>
      </c>
      <c s="6" r="G19" t="n">
        <v>-41760</v>
      </c>
    </row>
    <row spans="1:7" r="20">
      <c s="4" r="A20" t="s">
        <v>150</v>
      </c>
      <c s="6" r="B20" t="n">
        <v>69480111</v>
      </c>
    </row>
    <row spans="1:7" r="21">
      <c s="4" r="A21" t="s">
        <v>151</v>
      </c>
      <c s="7" r="B21" t="n">
        <v>69480</v>
      </c>
      <c s="6" r="C21" t="n">
        <v>2023179</v>
      </c>
      <c s="6" r="D21" t="n">
        <v>1450302</v>
      </c>
      <c s="6" r="E21" t="n">
        <v>1623</v>
      </c>
      <c s="6" r="F21" t="n">
        <v>0</v>
      </c>
      <c s="6" r="G21" t="n">
        <v>3544584</v>
      </c>
    </row>
    <row spans="1:7" r="22">
      <c s="4" r="A22" t="s">
        <v>152</v>
      </c>
      <c s="6" r="B22" t="n">
        <v>679528</v>
      </c>
    </row>
    <row spans="1:7" r="23">
      <c s="4" r="A23" t="s">
        <v>153</v>
      </c>
      <c s="7" r="B23" t="n">
        <v>679</v>
      </c>
      <c s="6" r="C23" t="n">
        <v>31843</v>
      </c>
      <c s="6" r="G23" t="n">
        <v>32522</v>
      </c>
    </row>
    <row spans="1:7" r="24">
      <c s="4" r="A24" t="s">
        <v>154</v>
      </c>
      <c s="6" r="B24" t="n">
        <v>-37088</v>
      </c>
    </row>
    <row spans="1:7" r="25">
      <c s="4" r="A25" t="s">
        <v>155</v>
      </c>
      <c s="7" r="B25" t="n">
        <v>-37</v>
      </c>
      <c s="6" r="C25" t="n">
        <v>-570</v>
      </c>
      <c s="6" r="F25" t="n">
        <v>607</v>
      </c>
    </row>
    <row spans="1:7" r="26">
      <c s="4" r="A26" t="s">
        <v>156</v>
      </c>
      <c s="6" r="B26" t="n">
        <v>-1244890</v>
      </c>
    </row>
    <row spans="1:7" r="27">
      <c s="4" r="A27" t="s">
        <v>157</v>
      </c>
      <c s="7" r="B27" t="n">
        <v>-1245</v>
      </c>
      <c s="7" r="C27" t="n">
        <v>-49812</v>
      </c>
      <c s="4" r="D27" t="s">
        <v>62</v>
      </c>
      <c s="4" r="E27" t="s">
        <v>62</v>
      </c>
      <c s="4" r="F27" t="s">
        <v>62</v>
      </c>
      <c s="7" r="G27" t="n">
        <v>-510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9</v>
      </c>
      <c s="2" r="B1" t="s">
        <v>85</v>
      </c>
      <c s="2" r="D1" t="s">
        <v>1</v>
      </c>
    </row>
    <row spans="1:5" r="2">
      <c s="2" r="B2" t="s">
        <v>2</v>
      </c>
      <c s="2" r="C2" t="s">
        <v>86</v>
      </c>
      <c s="2" r="D2" t="s">
        <v>2</v>
      </c>
      <c s="2" r="E2" t="s">
        <v>86</v>
      </c>
    </row>
    <row spans="1:5" r="3">
      <c s="4" r="A3" t="s">
        <v>660</v>
      </c>
    </row>
    <row spans="1:5" r="4">
      <c s="4" r="A4" t="s">
        <v>661</v>
      </c>
      <c s="7" r="D4" t="n">
        <v>2040</v>
      </c>
      <c s="7" r="E4" t="n">
        <v>3729</v>
      </c>
    </row>
    <row spans="1:5" r="5">
      <c s="4" r="A5" t="s">
        <v>141</v>
      </c>
      <c s="6" r="D5" t="n">
        <v>-417</v>
      </c>
      <c s="6" r="E5" t="n">
        <v>-703</v>
      </c>
    </row>
    <row spans="1:5" r="6">
      <c s="4" r="A6" t="s">
        <v>662</v>
      </c>
      <c s="7" r="B6" t="n">
        <v>1623</v>
      </c>
      <c s="7" r="C6" t="n">
        <v>3026</v>
      </c>
      <c s="6" r="D6" t="n">
        <v>1623</v>
      </c>
      <c s="6" r="E6" t="n">
        <v>3026</v>
      </c>
    </row>
    <row spans="1:5" r="7">
      <c s="4" r="A7" t="s">
        <v>661</v>
      </c>
      <c s="6" r="D7" t="n">
        <v>2040</v>
      </c>
      <c s="6" r="E7" t="n">
        <v>3729</v>
      </c>
    </row>
    <row spans="1:5" r="8">
      <c s="4" r="A8" t="s">
        <v>141</v>
      </c>
      <c s="6" r="B8" t="n">
        <v>-513</v>
      </c>
      <c s="6" r="C8" t="n">
        <v>-416</v>
      </c>
      <c s="6" r="D8" t="n">
        <v>-417</v>
      </c>
      <c s="6" r="E8" t="n">
        <v>-703</v>
      </c>
    </row>
    <row spans="1:5" r="9">
      <c s="4" r="A9" t="s">
        <v>662</v>
      </c>
      <c s="7" r="B9" t="n">
        <v>1623</v>
      </c>
      <c s="7" r="C9" t="n">
        <v>3026</v>
      </c>
      <c s="7" r="D9" t="n">
        <v>1623</v>
      </c>
      <c s="7" r="E9" t="n">
        <v>30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1"/>
  </cols>
  <sheetData>
    <row spans="1:5" r="1">
      <c s="1" r="A1" t="s">
        <v>663</v>
      </c>
      <c s="2" r="B1" t="s">
        <v>664</v>
      </c>
      <c s="2" r="C1" t="s">
        <v>308</v>
      </c>
      <c s="2" r="D1" t="s">
        <v>665</v>
      </c>
      <c s="2" r="E1" t="s">
        <v>375</v>
      </c>
    </row>
    <row spans="1:5" r="2">
      <c s="4" r="A2" t="s">
        <v>666</v>
      </c>
    </row>
    <row spans="1:5" r="3">
      <c s="4" r="A3" t="s">
        <v>667</v>
      </c>
      <c s="6" r="B3" t="n">
        <v>7</v>
      </c>
    </row>
    <row spans="1:5" r="4">
      <c s="4" r="A4" t="s">
        <v>668</v>
      </c>
    </row>
    <row spans="1:5" r="5">
      <c s="4" r="A5" t="s">
        <v>667</v>
      </c>
      <c s="6" r="B5" t="n">
        <v>3</v>
      </c>
    </row>
    <row spans="1:5" r="6">
      <c s="4" r="A6" t="s">
        <v>669</v>
      </c>
    </row>
    <row spans="1:5" r="7">
      <c s="4" r="A7" t="s">
        <v>667</v>
      </c>
      <c s="6" r="B7" t="n">
        <v>1</v>
      </c>
    </row>
    <row spans="1:5" r="8">
      <c s="4" r="A8" t="s">
        <v>161</v>
      </c>
    </row>
    <row spans="1:5" r="9">
      <c s="4" r="A9" t="s">
        <v>670</v>
      </c>
      <c s="6" r="B9" t="n">
        <v>679528</v>
      </c>
    </row>
    <row spans="1:5" r="10">
      <c s="4" r="A10" t="s">
        <v>671</v>
      </c>
      <c s="7" r="B10" t="n">
        <v>39000</v>
      </c>
    </row>
    <row spans="1:5" r="11">
      <c s="4" r="A11" t="s">
        <v>672</v>
      </c>
      <c s="7" r="B11" t="n">
        <v>71500</v>
      </c>
    </row>
    <row spans="1:5" r="12">
      <c s="4" r="A12" t="s">
        <v>673</v>
      </c>
      <c s="8" r="D12" t="n">
        <v>47.86</v>
      </c>
    </row>
    <row spans="1:5" r="13">
      <c s="4" r="A13" t="s">
        <v>44</v>
      </c>
      <c s="7" r="C13" t="n">
        <v>34600</v>
      </c>
    </row>
    <row spans="1:5" r="14">
      <c s="4" r="A14" t="s">
        <v>44</v>
      </c>
      <c s="7" r="C14" t="n">
        <v>1903451</v>
      </c>
      <c s="7" r="D14" t="n">
        <v>1868827</v>
      </c>
      <c s="7" r="E14" t="n">
        <v>1874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86</v>
      </c>
    </row>
    <row spans="1:3" r="3">
      <c s="4" r="A3" t="s">
        <v>135</v>
      </c>
    </row>
    <row spans="1:3" r="4">
      <c s="4" r="A4" t="s">
        <v>159</v>
      </c>
      <c s="8" r="B4" t="n">
        <v>0.6</v>
      </c>
      <c s="9" r="C4" t="n">
        <v>0.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86</v>
      </c>
    </row>
    <row spans="1:3" r="3">
      <c s="4" r="A3" t="s">
        <v>161</v>
      </c>
    </row>
    <row spans="1:3" r="4">
      <c s="3" r="A4" t="s">
        <v>162</v>
      </c>
    </row>
    <row spans="1:3" r="5">
      <c s="4" r="A5" t="s">
        <v>163</v>
      </c>
      <c s="7" r="B5" t="n">
        <v>-8963</v>
      </c>
      <c s="4" r="C5" t="s">
        <v>62</v>
      </c>
    </row>
    <row spans="1:3" r="6">
      <c s="3" r="A6" t="s">
        <v>164</v>
      </c>
    </row>
    <row spans="1:3" r="7">
      <c s="4" r="A7" t="s">
        <v>165</v>
      </c>
      <c s="6" r="B7" t="n">
        <v>32522</v>
      </c>
      <c s="4" r="C7" t="s">
        <v>62</v>
      </c>
    </row>
    <row spans="1:3" r="8">
      <c s="4" r="A8" t="s">
        <v>125</v>
      </c>
      <c s="6" r="B8" t="n">
        <v>137022</v>
      </c>
      <c s="6" r="C8" t="n">
        <v>145573</v>
      </c>
    </row>
    <row spans="1:3" r="9">
      <c s="4" r="A9" t="s">
        <v>166</v>
      </c>
      <c s="6" r="B9" t="n">
        <v>11191</v>
      </c>
      <c s="6" r="C9" t="n">
        <v>11215</v>
      </c>
    </row>
    <row spans="1:3" r="10">
      <c s="4" r="A10" t="s">
        <v>96</v>
      </c>
      <c s="6" r="B10" t="n">
        <v>20000</v>
      </c>
      <c s="6" r="C10" t="n">
        <v>1750</v>
      </c>
    </row>
    <row spans="1:3" r="11">
      <c s="4" r="A11" t="s">
        <v>167</v>
      </c>
      <c s="6" r="B11" t="n">
        <v>20660</v>
      </c>
      <c s="6" r="C11" t="n">
        <v>29611</v>
      </c>
    </row>
    <row spans="1:3" r="12">
      <c s="4" r="A12" t="s">
        <v>168</v>
      </c>
      <c s="6" r="B12" t="n">
        <v>333</v>
      </c>
      <c s="6" r="C12" t="n">
        <v>-18</v>
      </c>
    </row>
    <row spans="1:3" r="13">
      <c s="4" r="A13" t="s">
        <v>169</v>
      </c>
      <c s="6" r="B13" t="n">
        <v>-1352</v>
      </c>
      <c s="6" r="C13" t="n">
        <v>-1649</v>
      </c>
    </row>
    <row spans="1:3" r="14">
      <c s="4" r="A14" t="s">
        <v>170</v>
      </c>
      <c s="6" r="B14" t="n">
        <v>-23798</v>
      </c>
      <c s="6" r="C14" t="n">
        <v>-33249</v>
      </c>
    </row>
    <row spans="1:3" r="15">
      <c s="4" r="A15" t="s">
        <v>171</v>
      </c>
      <c s="6" r="B15" t="n">
        <v>-360</v>
      </c>
      <c s="6" r="C15" t="n">
        <v>-640</v>
      </c>
    </row>
    <row spans="1:3" r="16">
      <c s="4" r="A16" t="s">
        <v>172</v>
      </c>
      <c s="6" r="B16" t="n">
        <v>-2961</v>
      </c>
      <c s="6" r="C16" t="n">
        <v>-2565</v>
      </c>
    </row>
    <row spans="1:3" r="17">
      <c s="4" r="A17" t="s">
        <v>173</v>
      </c>
      <c s="6" r="B17" t="n">
        <v>128340</v>
      </c>
      <c s="6" r="C17" t="n">
        <v>107027</v>
      </c>
    </row>
    <row spans="1:3" r="18">
      <c s="4" r="A18" t="s">
        <v>174</v>
      </c>
      <c s="6" r="B18" t="n">
        <v>-133277</v>
      </c>
      <c s="6" r="C18" t="n">
        <v>-106342</v>
      </c>
    </row>
    <row spans="1:3" r="19">
      <c s="4" r="A19" t="s">
        <v>144</v>
      </c>
      <c s="6" r="B19" t="n">
        <v>5166</v>
      </c>
      <c s="6" r="C19" t="n">
        <v>5690</v>
      </c>
    </row>
    <row spans="1:3" r="20">
      <c s="4" r="A20" t="s">
        <v>175</v>
      </c>
      <c s="6" r="B20" t="n">
        <v>56165</v>
      </c>
      <c s="6" r="C20" t="n">
        <v>14699</v>
      </c>
    </row>
    <row spans="1:3" r="21">
      <c s="4" r="A21" t="s">
        <v>176</v>
      </c>
      <c s="6" r="B21" t="n">
        <v>9817</v>
      </c>
      <c s="6" r="C21" t="n">
        <v>25370</v>
      </c>
    </row>
    <row spans="1:3" r="22">
      <c s="4" r="A22" t="s">
        <v>177</v>
      </c>
      <c s="6" r="B22" t="n">
        <v>226946</v>
      </c>
      <c s="6" r="C22" t="n">
        <v>196472</v>
      </c>
    </row>
    <row spans="1:3" r="23">
      <c s="4" r="A23" t="s">
        <v>178</v>
      </c>
      <c s="6" r="B23" t="n">
        <v>883538</v>
      </c>
      <c s="6" r="C23" t="n">
        <v>818864</v>
      </c>
    </row>
    <row spans="1:3" r="24">
      <c s="4" r="A24" t="s">
        <v>179</v>
      </c>
      <c s="6" r="B24" t="n">
        <v>-395228</v>
      </c>
      <c s="6" r="C24" t="n">
        <v>-1522964</v>
      </c>
    </row>
    <row spans="1:3" r="25">
      <c s="4" r="A25" t="s">
        <v>180</v>
      </c>
      <c s="6" r="B25" t="n">
        <v>7314308</v>
      </c>
      <c s="6" r="C25" t="n">
        <v>1831103</v>
      </c>
    </row>
    <row spans="1:3" r="26">
      <c s="4" r="A26" t="s">
        <v>181</v>
      </c>
      <c s="6" r="B26" t="n">
        <v>-7351075</v>
      </c>
      <c s="6" r="C26" t="n">
        <v>-1810000</v>
      </c>
    </row>
    <row spans="1:3" r="27">
      <c s="4" r="A27" t="s">
        <v>182</v>
      </c>
      <c s="6" r="B27" t="n">
        <v>27634</v>
      </c>
      <c s="6" r="C27" t="n">
        <v>161954</v>
      </c>
    </row>
    <row spans="1:3" r="28">
      <c s="4" r="A28" t="s">
        <v>183</v>
      </c>
      <c s="6" r="B28" t="n">
        <v>-3361</v>
      </c>
      <c s="6" r="C28" t="n">
        <v>-5400</v>
      </c>
    </row>
    <row spans="1:3" r="29">
      <c s="4" r="A29" t="s">
        <v>184</v>
      </c>
      <c s="6" r="B29" t="n">
        <v>6910</v>
      </c>
      <c s="6" r="C29" t="n">
        <v>6418</v>
      </c>
    </row>
    <row spans="1:3" r="30">
      <c s="4" r="A30" t="s">
        <v>185</v>
      </c>
      <c s="6" r="B30" t="n">
        <v>473763</v>
      </c>
      <c s="6" r="C30" t="n">
        <v>-520025</v>
      </c>
    </row>
    <row spans="1:3" r="31">
      <c s="4" r="A31" t="s">
        <v>186</v>
      </c>
      <c s="6" r="B31" t="n">
        <v>-429921</v>
      </c>
      <c s="6" r="C31" t="n">
        <v>104208</v>
      </c>
    </row>
    <row spans="1:3" r="32">
      <c s="4" r="A32" t="s">
        <v>187</v>
      </c>
      <c s="6" r="B32" t="n">
        <v>-520620</v>
      </c>
      <c s="6" r="C32" t="n">
        <v>-795062</v>
      </c>
    </row>
    <row spans="1:3" r="33">
      <c s="4" r="A33" t="s">
        <v>188</v>
      </c>
      <c s="6" r="B33" t="n">
        <v>115000</v>
      </c>
      <c s="6" r="C33" t="n">
        <v>880000</v>
      </c>
    </row>
    <row spans="1:3" r="34">
      <c s="4" r="A34" t="s">
        <v>189</v>
      </c>
      <c s="6" r="B34" t="n">
        <v>-350</v>
      </c>
      <c s="6" r="C34" t="n">
        <v>-1983</v>
      </c>
    </row>
    <row spans="1:3" r="35">
      <c s="4" r="A35" t="s">
        <v>190</v>
      </c>
      <c s="6" r="B35" t="n">
        <v>4748</v>
      </c>
      <c s="6" r="C35" t="n">
        <v>18666</v>
      </c>
    </row>
    <row spans="1:3" r="36">
      <c s="4" r="A36" t="s">
        <v>191</v>
      </c>
      <c s="6" r="B36" t="n">
        <v>-7217</v>
      </c>
      <c s="6" r="C36" t="n">
        <v>-167531</v>
      </c>
    </row>
    <row spans="1:3" r="37">
      <c s="4" r="A37" t="s">
        <v>192</v>
      </c>
      <c s="6" r="B37" t="n">
        <v>198</v>
      </c>
      <c s="6" r="C37" t="n">
        <v>67</v>
      </c>
    </row>
    <row spans="1:3" r="38">
      <c s="4" r="A38" t="s">
        <v>193</v>
      </c>
      <c s="6" r="B38" t="n">
        <v>-51057</v>
      </c>
      <c s="4" r="C38" t="s">
        <v>62</v>
      </c>
    </row>
    <row spans="1:3" r="39">
      <c s="4" r="A39" t="s">
        <v>194</v>
      </c>
      <c s="6" r="B39" t="n">
        <v>-41760</v>
      </c>
      <c s="6" r="C39" t="n">
        <v>-38168</v>
      </c>
    </row>
    <row spans="1:3" r="40">
      <c s="4" r="A40" t="s">
        <v>195</v>
      </c>
      <c s="6" r="B40" t="n">
        <v>-930979</v>
      </c>
      <c s="6" r="C40" t="n">
        <v>197</v>
      </c>
    </row>
    <row spans="1:3" r="41">
      <c s="4" r="A41" t="s">
        <v>196</v>
      </c>
      <c s="6" r="B41" t="n">
        <v>-230270</v>
      </c>
      <c s="6" r="C41" t="n">
        <v>-323356</v>
      </c>
    </row>
    <row spans="1:3" r="42">
      <c s="4" r="A42" t="s">
        <v>197</v>
      </c>
      <c s="6" r="B42" t="n">
        <v>563962</v>
      </c>
      <c s="6" r="C42" t="n">
        <v>677854</v>
      </c>
    </row>
    <row spans="1:3" r="43">
      <c s="4" r="A43" t="s">
        <v>198</v>
      </c>
      <c s="6" r="B43" t="n">
        <v>333692</v>
      </c>
      <c s="6" r="C43" t="n">
        <v>354498</v>
      </c>
    </row>
    <row spans="1:3" r="44">
      <c s="4" r="A44" t="s">
        <v>199</v>
      </c>
      <c s="6" r="B44" t="n">
        <v>13855</v>
      </c>
      <c s="6" r="C44" t="n">
        <v>1166</v>
      </c>
    </row>
    <row spans="1:3" r="45">
      <c s="3" r="A45" t="s">
        <v>200</v>
      </c>
    </row>
    <row spans="1:3" r="46">
      <c s="4" r="A46" t="s">
        <v>201</v>
      </c>
      <c s="6" r="B46" t="n">
        <v>48832</v>
      </c>
      <c s="6" r="C46" t="n">
        <v>42580</v>
      </c>
    </row>
    <row spans="1:3" r="47">
      <c s="4" r="A47" t="s">
        <v>202</v>
      </c>
      <c s="7" r="B47" t="n">
        <v>21597</v>
      </c>
      <c s="7" r="C47" t="n">
        <v>215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Income Per Common Shar</vt:lpstr>
      <vt:lpstr>Note 3 - New Accounting Standar</vt:lpstr>
      <vt:lpstr>Note 4 - Securities</vt:lpstr>
      <vt:lpstr>Note 5 - Loans and Allowance fo</vt:lpstr>
      <vt:lpstr>Note 6 - Fair Value</vt:lpstr>
      <vt:lpstr>Note 7 - Goodwill and Core Depo</vt:lpstr>
      <vt:lpstr>Note 8 - Stock-based Compensati</vt:lpstr>
      <vt:lpstr>Note 9 - Contractual Obligation</vt:lpstr>
      <vt:lpstr>Note 10 - Other Comprehensive (</vt:lpstr>
      <vt:lpstr>Note 11 - Acquisitions</vt:lpstr>
      <vt:lpstr>Significant Accounting Policies</vt:lpstr>
      <vt:lpstr>Note 2 - Income Per Common Sh21</vt:lpstr>
      <vt:lpstr>Note 4 - Securities (Tables)</vt:lpstr>
      <vt:lpstr>Note 5 - Loans and Allowance 23</vt:lpstr>
      <vt:lpstr>Note 6 - Fair Value (Tables)</vt:lpstr>
      <vt:lpstr>Note 7 - Goodwill and Core De25</vt:lpstr>
      <vt:lpstr>Note 9 - Contractual Obligati26</vt:lpstr>
      <vt:lpstr>Note 10 - Other Comprehensive27</vt:lpstr>
      <vt:lpstr>Note 2 - Income Per Common Sh28</vt:lpstr>
      <vt:lpstr>Note 2 - Income Per Common Sh29</vt:lpstr>
      <vt:lpstr>Note 4 - Securities (Details Te</vt:lpstr>
      <vt:lpstr>Note 4 - Securities - Investmen</vt:lpstr>
      <vt:lpstr>Note 4 - Securities - Securitie</vt:lpstr>
      <vt:lpstr>Note 4 - Securities - Investm33</vt:lpstr>
      <vt:lpstr>Note 5 - Loans and Allowance 34</vt:lpstr>
      <vt:lpstr>Note 5 - Loans and Allowance 35</vt:lpstr>
      <vt:lpstr>Note 5 - Loans and Allowance 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5 - Loans and Allowance 48</vt:lpstr>
      <vt:lpstr>Note 6 - Fair Value (Details Te</vt:lpstr>
      <vt:lpstr>Note 6 - Fair Value - Fair Valu</vt:lpstr>
      <vt:lpstr>Note 6 - Fair Value - Financial</vt:lpstr>
      <vt:lpstr>Note 7 - Goodwill and Core De52</vt:lpstr>
      <vt:lpstr>Note 7 - Goodwill and Core De53</vt:lpstr>
      <vt:lpstr>Note 7 - Goodwill and Core De54</vt:lpstr>
      <vt:lpstr>Note 8 - Stock-based Compensa55</vt:lpstr>
      <vt:lpstr>Note 9 - Contractual Obligati56</vt:lpstr>
      <vt:lpstr>Note 9 - Contractual Obligati57</vt:lpstr>
      <vt:lpstr>Note 9 - Contractual Obligati58</vt:lpstr>
      <vt:lpstr>Note 10 - Other Comprehensive I</vt:lpstr>
      <vt:lpstr>Note 10 - Other Comprehensive60</vt:lpstr>
      <vt:lpstr>Note 11 -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8:52:46Z</dcterms:created>
  <dcterms:modified xmlns:dcterms="http://purl.org/dc/terms/" xmlns:xsi="http://www.w3.org/2001/XMLSchema-instance" xsi:type="dcterms:W3CDTF">2016-08-09T18:52:46Z</dcterms:modified>
  <dc:title xmlns:dc="http://purl.org/dc/elements/1.1/">Untitled</dc:title>
  <dc:description xmlns:dc="http://purl.org/dc/elements/1.1/"/>
  <dc:subject xmlns:dc="http://purl.org/dc/elements/1.1/"/>
  <cp:keywords/>
  <cp:category/>
</cp:coreProperties>
</file>